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AVAILABLE FOR SALE" sheetId="10" r:id="rId10"/>
    <s:sheet name="LOANS RECEIVABLE AND ALLOWANCE " sheetId="11" r:id="rId11"/>
    <s:sheet name="INCOME TAXES" sheetId="12" r:id="rId12"/>
    <s:sheet name="SHARE-BASED COMPENSATION PLANS" sheetId="13" r:id="rId13"/>
    <s:sheet name="SHAREHOLDERS_ EQUITY AND REGULA" sheetId="14" r:id="rId14"/>
    <s:sheet name="EARNINGS PER SHARE" sheetId="15" r:id="rId15"/>
    <s:sheet name="FINANCIAL INSTRUMENTS WITH OFF-" sheetId="16" r:id="rId16"/>
    <s:sheet name="FAIR VALUE DISCLOSURES" sheetId="17" r:id="rId17"/>
    <s:sheet name="CONTINGENCIES" sheetId="18" r:id="rId18"/>
    <s:sheet name="SUMMARY OF SIGNIFICANT ACCOUN19" sheetId="19" r:id="rId19"/>
    <s:sheet name="SECURITIES AVAILABLE FOR SALE (" sheetId="20" r:id="rId20"/>
    <s:sheet name="LOANS RECEIVABLE AND ALLOWANC21" sheetId="21" r:id="rId21"/>
    <s:sheet name="INCOME TAXES (Tables)" sheetId="22" r:id="rId22"/>
    <s:sheet name="SHARE-BASED COMPENSATION PLANS " sheetId="23" r:id="rId23"/>
    <s:sheet name="SHAREHOLDERS_ EQUITY AND REGU24" sheetId="24" r:id="rId24"/>
    <s:sheet name="EARNINGS PER SHARE (Tables)" sheetId="25" r:id="rId25"/>
    <s:sheet name="FINANCIAL INSTRUMENTS WITH OF26" sheetId="26" r:id="rId26"/>
    <s:sheet name="FAIR VALUE DISCLOSURES (Tables)" sheetId="27" r:id="rId27"/>
    <s:sheet name="SUMMARY OF SIGNIFICANT ACCOUN28" sheetId="28" r:id="rId28"/>
    <s:sheet name="SECURITIES AVAILABLE FOR SALE -" sheetId="29" r:id="rId29"/>
    <s:sheet name="SECURITIES AVAILABLE FOR SALE30" sheetId="30" r:id="rId30"/>
    <s:sheet name="SECURITIES AVAILABLE FOR SALE31" sheetId="31" r:id="rId31"/>
    <s:sheet name="SECURITIES AVAILABLE FOR SALE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INCOME TAXES - Components of In" sheetId="44" r:id="rId44"/>
    <s:sheet name="INCOME TAXES - Additional Infor" sheetId="45" r:id="rId45"/>
    <s:sheet name="INCOME TAXES - Components of Ne" sheetId="46" r:id="rId46"/>
    <s:sheet name="SHARE-BASED COMPENSATION PLAN47" sheetId="47" r:id="rId47"/>
    <s:sheet name="SHARE-BASED COMPENSATION PLAN48" sheetId="48" r:id="rId48"/>
    <s:sheet name="SHARE-BASED COMPENSATION PLAN49" sheetId="49" r:id="rId49"/>
    <s:sheet name="SHARE-BASED COMPENSATION PLAN50" sheetId="50" r:id="rId50"/>
    <s:sheet name="SHAREHOLDERS_ EQUITY AND REGU51" sheetId="51" r:id="rId51"/>
    <s:sheet name="SHAREHOLDERS_ EQUITY AND REGU52" sheetId="52" r:id="rId52"/>
    <s:sheet name="EARNINGS PER SHARE - Calculatio" sheetId="53" r:id="rId53"/>
    <s:sheet name="EARNINGS PER SHARE - Additional" sheetId="54" r:id="rId54"/>
    <s:sheet name="FINANCIAL INSTRUMENTS WITH OF55" sheetId="55" r:id="rId55"/>
    <s:sheet name="FINANCIAL INSTRUMENTS WITH OF56" sheetId="56" r:id="rId56"/>
    <s:sheet name="FAIR VALUE DISCLOSURES - Additi" sheetId="57" r:id="rId57"/>
    <s:sheet name="FAIR VALUE DISCLOSURES - Summar" sheetId="58" r:id="rId58"/>
    <s:sheet name="FAIR VALUE DISCLOSURES - Summ59" sheetId="59" r:id="rId59"/>
    <s:sheet name="FAIR VALUE DISCLOSURES - Summ60" sheetId="60" r:id="rId60"/>
    <s:sheet name="FAIR VALUE DISCLOSURES - Financ" sheetId="61" r:id="rId61"/>
    <s:sheet name="CONTINGENCIES (Detail)" sheetId="62" r:id="rId62"/>
  </s:sheets>
  <s:definedNames/>
  <s:calcPr calcId="124519" calcMode="auto" fullCalcOnLoad="1"/>
</s:workbook>
</file>

<file path=xl/sharedStrings.xml><?xml version="1.0" encoding="utf-8"?>
<sst xmlns="http://schemas.openxmlformats.org/spreadsheetml/2006/main" uniqueCount="950">
  <si>
    <t>Document and Entity Information - shares</t>
  </si>
  <si>
    <t>9 Months Ended</t>
  </si>
  <si>
    <t>Sep. 30, 2016</t>
  </si>
  <si>
    <t>Nov. 02, 2016</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Trading Symbol</t>
  </si>
  <si>
    <t>ORRF</t>
  </si>
  <si>
    <t>Amendment Flag</t>
  </si>
  <si>
    <t>false</t>
  </si>
  <si>
    <t>Entity Common Stock, Shares Outstanding</t>
  </si>
  <si>
    <t>Consolidated Balance Sheets (Unaudited) - USD ($) $ in Thousands</t>
  </si>
  <si>
    <t>Dec. 31, 2015</t>
  </si>
  <si>
    <t>Assets</t>
  </si>
  <si>
    <t>Cash and due from banks</t>
  </si>
  <si>
    <t>Interest bearing deposits with banks</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Intangible assets</t>
  </si>
  <si>
    <t>Accrued interest receivable</t>
  </si>
  <si>
    <t>Other assets</t>
  </si>
  <si>
    <t>Total assets</t>
  </si>
  <si>
    <t>Deposits:</t>
  </si>
  <si>
    <t>Non-interest bearing</t>
  </si>
  <si>
    <t>Interest 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357,941 and 8,320,479 shares issued; 8,289,739 and 8,272,591 shares outstanding</t>
  </si>
  <si>
    <t>Additional paid - in capital</t>
  </si>
  <si>
    <t>Retained earnings</t>
  </si>
  <si>
    <t>Accumulated other comprehensive income</t>
  </si>
  <si>
    <t>Treasury stock—common, 68,202 and 47,888 shares, at cost</t>
  </si>
  <si>
    <t>Total shareholders’ equity</t>
  </si>
  <si>
    <t>Total liabilities and shareholders’ equity</t>
  </si>
  <si>
    <t>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stated value (usd per share)</t>
  </si>
  <si>
    <t>Common stock, shares authorized</t>
  </si>
  <si>
    <t>Common stock, shares issued</t>
  </si>
  <si>
    <t>Common stock, shares outstanding</t>
  </si>
  <si>
    <t>Treasury stock shares</t>
  </si>
  <si>
    <t>Consolidated Statements of Income (Unaudited) - USD ($) $ in Thousands</t>
  </si>
  <si>
    <t>3 Months Ended</t>
  </si>
  <si>
    <t>Sep. 30, 2015</t>
  </si>
  <si>
    <t>Interest and dividend income</t>
  </si>
  <si>
    <t>Interest and fees on loans</t>
  </si>
  <si>
    <t>Interest and dividends on investment securities</t>
  </si>
  <si>
    <t>Taxable</t>
  </si>
  <si>
    <t>Tax-exempt</t>
  </si>
  <si>
    <t>Short-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department income</t>
  </si>
  <si>
    <t>Brokerage income</t>
  </si>
  <si>
    <t>Mortgage banking activities</t>
  </si>
  <si>
    <t>Earnings on life insurance</t>
  </si>
  <si>
    <t>Other income</t>
  </si>
  <si>
    <t>Investment securities gains</t>
  </si>
  <si>
    <t>Total noninterest income</t>
  </si>
  <si>
    <t>Noninterest expenses</t>
  </si>
  <si>
    <t>Salaries and employee benefits</t>
  </si>
  <si>
    <t>Occupancy expense</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Collection and problem loan</t>
  </si>
  <si>
    <t>Real estate owned expenses</t>
  </si>
  <si>
    <t>Taxes other than income</t>
  </si>
  <si>
    <t>Intangible asset amortization</t>
  </si>
  <si>
    <t>Regulatory settlement</t>
  </si>
  <si>
    <t>Other operating expenses</t>
  </si>
  <si>
    <t>Total noninterest expenses</t>
  </si>
  <si>
    <t>Income before income taxes</t>
  </si>
  <si>
    <t>Income tax expense</t>
  </si>
  <si>
    <t>Net income</t>
  </si>
  <si>
    <t>Per share information:</t>
  </si>
  <si>
    <t>Basic earnings per share (usd per share)</t>
  </si>
  <si>
    <t>Diluted earnings per share (usd per share)</t>
  </si>
  <si>
    <t>Dividends per share (usd per share)</t>
  </si>
  <si>
    <t>Consolidated Statements of Comprehensive Income (Loss) (Unaudited) - USD ($) $ in Thousands</t>
  </si>
  <si>
    <t>Statement of Comprehensive Income [Abstract]</t>
  </si>
  <si>
    <t>Other comprehensive income, net of tax:</t>
  </si>
  <si>
    <t>Unrealized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 (loss)</t>
  </si>
  <si>
    <t>Consolidated Statements of Changes in Shareholders’ Equity (Unaudited) - USD ($) $ in Thousands</t>
  </si>
  <si>
    <t>Total</t>
  </si>
  <si>
    <t>Common Stock</t>
  </si>
  <si>
    <t>Additional Paid-In Capital</t>
  </si>
  <si>
    <t>Retained Earnings</t>
  </si>
  <si>
    <t>Accumulated Other Comprehensive Income</t>
  </si>
  <si>
    <t>Treasury Stock</t>
  </si>
  <si>
    <t>Beginning balance at Dec. 31, 2014</t>
  </si>
  <si>
    <t>Increase (Decrease) in Shareholders' Equity</t>
  </si>
  <si>
    <t>Total other comprehensive income, net of taxes</t>
  </si>
  <si>
    <t>Cash dividends ($0.26 and $0.14 per share in 2016 and 2015)</t>
  </si>
  <si>
    <t>Stock-based compensation plans:</t>
  </si>
  <si>
    <t>Issuance of stock (37,462 and 52,686 shares in 2016 and 2015), including compensation expense of $762 and $525 in 2016 and 2015</t>
  </si>
  <si>
    <t>Issuance of stock through dividend reinvestment plan (5,239 shares)</t>
  </si>
  <si>
    <t>Acquisition of treasury stock (35,648 and 8,813 shares in 2016 and 2015)</t>
  </si>
  <si>
    <t>Ending balance at Sep. 30, 2015</t>
  </si>
  <si>
    <t>Beginning balance at Dec. 31, 2015</t>
  </si>
  <si>
    <t>Issuance of treasury stock (15,334 shares), including compensation expense of $16</t>
  </si>
  <si>
    <t>Ending balance at Sep. 30, 2016</t>
  </si>
  <si>
    <t>Consolidated Statements of Changes in Shareholders’ Equity (Unaudited) (Parenthetical) - USD ($) $ in Thousands</t>
  </si>
  <si>
    <t>Statement of Stockholders' Equity [Abstract]</t>
  </si>
  <si>
    <t>Cash dividends per share (usd per share)</t>
  </si>
  <si>
    <t>Stock-based compensation plans, issuance of stock, shares</t>
  </si>
  <si>
    <t>Compensation expense, issuance of stock</t>
  </si>
  <si>
    <t>Issuance of treasury stock, shares</t>
  </si>
  <si>
    <t>Compensation expense, issuance of treasury stock</t>
  </si>
  <si>
    <t>Issuance of stock through dividend reinvestment plan, shares</t>
  </si>
  <si>
    <t>Acquisition of treasury stock, shares</t>
  </si>
  <si>
    <t>Consolidated Statements of Cash Flows (Unaudited) - USD ($) $ in Thousands</t>
  </si>
  <si>
    <t>Cash flows from operating activities</t>
  </si>
  <si>
    <t>Adjustments to reconcile net income to net cash provided by operating activities:</t>
  </si>
  <si>
    <t>Amortization of premiums on securities available for sale</t>
  </si>
  <si>
    <t>Depreciation and amortization</t>
  </si>
  <si>
    <t>Stock-based compensation</t>
  </si>
  <si>
    <t>Gain on sales of loans originated for sale</t>
  </si>
  <si>
    <t>Mortgage loans originated for sale</t>
  </si>
  <si>
    <t>Proceeds from sales of loans originated for sale</t>
  </si>
  <si>
    <t>Net gain on disposal of other real estate owned</t>
  </si>
  <si>
    <t>Writedown of other real estate owned</t>
  </si>
  <si>
    <t>Net loss on disposal of premises and equipment</t>
  </si>
  <si>
    <t>Deferred income taxes</t>
  </si>
  <si>
    <t>Earnings on cash surrender value of life insurance</t>
  </si>
  <si>
    <t>Decrease (increase) in accrued interest receivable</t>
  </si>
  <si>
    <t>Increase (de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redemptions of restricted investments in bank stocks</t>
  </si>
  <si>
    <t>Net increase in loans</t>
  </si>
  <si>
    <t>Purchases of bank premises and equipment</t>
  </si>
  <si>
    <t>Improvements to other real estate owned</t>
  </si>
  <si>
    <t>Proceeds from disposal of other real estate owned</t>
  </si>
  <si>
    <t>Purchases of bank owned life insurance</t>
  </si>
  <si>
    <t>Net cash used in investing activities</t>
  </si>
  <si>
    <t>Cash flows from financing activities</t>
  </si>
  <si>
    <t>Net increase in deposits</t>
  </si>
  <si>
    <t>Net (decrease) increase in short term borrowings</t>
  </si>
  <si>
    <t>Proceeds from long-term debt</t>
  </si>
  <si>
    <t>Payments on long-term debt</t>
  </si>
  <si>
    <t>Dividends paid</t>
  </si>
  <si>
    <t>Net proceeds from issuance of common stock</t>
  </si>
  <si>
    <t>Acquisition of treasury stock</t>
  </si>
  <si>
    <t>Issuance of treasury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Income taxes</t>
  </si>
  <si>
    <t>Supplemental schedule of noncash investing activities:</t>
  </si>
  <si>
    <t>Other real estate acquired in settlement of loans</t>
  </si>
  <si>
    <t>SUMMARY OF SIGNIFICANT ACCOUNTING POLICIES</t>
  </si>
  <si>
    <t>Accounting Policies [Abstract]</t>
  </si>
  <si>
    <t xml:space="preserve">SUMMARY OF SIGNIFICANT ACCOUNTING POLICIES Nature of Operations – Orrstown Financial Services, Inc. (the “Company”) is a bank holding company (that has elected status as a financial holding company with the Board of Governors of the Federal Reserve System (the “FRB”)) whose primary activity consists of supervising its wholly-owned subsidiary, Orrstown Bank (the “Bank”). The Company operates through its office in Shippensburg, Pennsylvania. The Bank provides services through its network of 25 offices in Berks, Cumberland, Dauphin, Franklin, Lancaster, and Perry Counties of Pennsylvania and in Washington County, Maryland. The Bank engages in lending services for commercial, residential, commercial mortgages, construction, municipal, and various forms of consumer lending. Deposit services include checking, savings, time, and money market deposits. The Bank also provides investment and brokerage services through its Orrstown Financial Advisors division. The Company and the Bank are subject to the regulation of certain federal and state agencies and undergo periodic examinations by such regulatory authorities. Basis of Presentation – The unaudited condensed Consolidated Financial Statements of the Company and its subsidiary are presented for the three and nine months ended September 30, 2016 and 2015 and have been prepared in accordance with accounting principles generally accepted in the United States (“GAAP”) for interim financial information, the instructions to Form 10-Q and Article 10 of Regulation S-X. Accordingly, they do not include all of the information and footnotes required by GAAP for complete financial statements. However, unaudited information reflects all adjustments (consisting solely of normal recurring adjustments) that are, in the opinion of management, considered necessary for a fair presentation of the financial position, results of operations and cash flows for the interim period. Information presented at December 31, 2015 is condensed from audited year-end financial statements. These condensed Consolidated Financial Statements should be read in conjunction with the audited Consolidated Financial Statements and footnotes thereto, included in the Annual Report on Form 10-K for the year ended December 31, 2015 . The Consolidated Financial Statements include the accounts of the Company and the Bank. Operating results for the three and nine months ended September 30, 2016 are not necessarily indicative of the results that may be expected for the year ending December 31, 2016 . All significant intercompany transactions and accounts have been eliminated. Use of Estimates –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 Subsequent Events –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 Concentration of Credit Risk – The Company generally grants commercial, residential, construction, municipal, and various forms of consumer lending to customers in its market area.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Receivable and Allowance for Loan Losses.” Cash and Cash Equivalents – For purposes of the consolidated statements of cash flows, cash and cash equivalents include cash, balances due from banks, federal funds sold and interest bearing deposits due on demand, all of which have original maturities of 90 days or less. Net cash flows are reported for customer loan and deposit transactions, loans held for sale and redemption (purchases) of restricted investments in bank stocks, and short-term borrowings. Restricted Investments in Bank Stocks – Restricted investments in bank stocks, which represents required investments in the common stock of correspondent banks, are carried at cost as of September 30, 2016 and December 31, 2015 , and consists of common stock of the Federal Reserve Bank of Philadelphia (“Federal Reserve Bank”), Atlantic Community Bankers Bank and the Federal Home Loan Bank of Pittsburgh (“FHLB”). Management evaluates the restricted investments in bank stocks for impairment in accordance with Accounting Standard Codification (ASC) Topic 942, Accounting by Certain Entities (Including Entities with Trade Receivables) That Lend to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 Management believes no impairment charge is necessary related to the restricted investments in bank stocks as of September 30, 2016 . However, security impairment analysis is completed quarterly and the determination that no impairment had occurred as of September 30, 2016 is no assurance that impairment may not occur in the future. Securities – Certain debt securities that management has the positive intent and ability to hold to maturity are classified as “held to maturity” and recorded at amortized cost. “Trading” securities are recorded at fair value with changes in fair value included in earnings. As of September 30, 2016 and December 31, 2015 ,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had no debt securities it deemed to be other than temporarily impaired at September 30, 2016 or December 31, 2015 .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LOCM). Gains and losses on loan sales (sales proceeds minus carrying value) are recorded in non-interest income. Loans – The Company grants commercial, residential, commercial mortgage, construction, municipal, mortgage and various forms of consumer loans to its customers located principally in south-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generally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roubled debt restructuring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3, “Loans Receivable and Allowance for Loan Losses,” for additional detail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sold to these investors. At September 30, 2016 and December 31, 2015 , the balance of loans serviced for others was $326,461,000 and $317,793,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Repairs and maintenance are charged to operations as incurred, while major additions and improvements are capitalized. Gain or loss on retirement or disposal of individual assets is recorded as income or expense in the period of retirement or disposal. Intangible Assets – Intangible assets represent purchased assets that lack physical substance but can be distinguished from goodwill because of contractual or other legal rights. The Company’s intangible assets have finite lives and are amortized, on a straight line basis, over their estimated lives, generally 10 years for deposit premiums and 15 years for customer lists. Mortgage Servicing Rights – The estimated fair value of mortgage servicing rights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income. If the Company determines, based on subsequent valuations, that impairment no longer exists or is reduced, the valuation allowance is reduced through a credit to earnings. The balance of mortgage servicing rights was $2,671,000 and $2,672,000 as of September 30, 2016 and December 31, 2015 , and is included in other assets. Foreclosed Real Estate – Real estate properties acquired through, or in lieu of, loan foreclosure are held for sale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 Foreclosed real estate totaled $719,000 and $710,000 as of September 30, 2016 and December 31, 2015 and is included in other assets. Investments in Real Estate Partnerships – The Company currentl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entered into in 2015. Investments prior to 2015 did not meet the criteria, and are accounted for under the equity method of accounting. The recorded investment in these real estate partnerships, included in other assets in the balance sheet, totaled $5,051,000 and $5,450,000 as of September 30, 2016 and December 31, 2015 , of which $2,045,000 and $2,205,000 are accounted for under the proportional amortization method, respectively. Losses accounted for under the equity method of $83,000 and $89,000 were recorded for the three months ended September 30, 2016 and 2015 , and $261,000 and $273,000 for the nine months ended September 30, 2016 and 2015 , and are included in other noninterest income. Losses on the investments accounted for under the proportional amortization method of $52,000 for the three months ended September 30, 2016 , and $138,000 for the nine months ended September 30, 2016 , net of federal income tax benefit, is netted against income tax expense. The Company recognized federal tax credits from the projects totaling $184,000 and $119,000 during the three months ended September 30, 2016 and 2015 , and $552,000 , and $357,000 during the nine months ended September 30, 2016 and 2015 , which is included in income tax expense. Advertising – The Company follows the policy of charging costs of advertising to expense as incurred. Advertising expense was $238,000 and $244,000 for the three months ended September 30, 2016 and 2015 , and $591,000 and $500,000 for the nine months ended September 30, 2016 and 2015 . Securities Sold Under Agreements to Repurchase (“Repurchase Agreements”) – The Company enters into agreements under which it sells securities subject to an obligation to repurchase the same or similar securities which are included in short-term borrowings. Under these Repurcha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backed securities and mature overnight. Stock Compensation Plans – The Company has stock compensation plans that cover employees and non-employee directors. Stock compensation accounting guidance (Financial Accounting Standards Board ("FASB") ASC 718, Compensation – Stock Compensation )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is calculated and recognized over the employees’ service period, generally defined as the vesting period. Income Taxes – The Company accounts for income taxes in accordance with income tax accounting guidance (FASB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 net income available to common stockholders divided by the weighted-average number of common shares outstanding during the period. Restricted stock awards are included in weighted average common shares outstanding as they are earned. Diluted earnings per share reflect the additional common shares that would have been outstanding if dilutive potential common shares had been issued. Potential common shares that may be issued by the Company relate solely to outstanding stock options and restricted stock awards. Treasury shares are not deemed outstanding for earnings per share calculations. Comprehensive Income – Comprehensive income consists of net income and other comprehensive income. Other comprehensive income is limited to unrealized gains on securities available for sale for all years presented. The component of accumulated other comprehensive income, net of taxes, at September 30, 2016 and December 31, 2015 consisted of unrealized gains on securities available for sale and totaled $5,136,000 and $1,199,000 . Fair Value of Financial Instruments –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 Segment Reporting – The Company only operates in one significant segment – Community Banking. The Company’s non-banking activities are insignificant to the Consolidated Financial Statements. Reclassification – Certain amounts in the 2015 Consolidated Financial Statements have been reclassified to conform to the 2016 presentation. Reclassifications had no effect on prior year net income or shareholders' equity. Recent Accounting Pronouncements – In May 2014, the FASB issued ASU 2014-9, Revenue from Contracts with Customers (Topic 606) . ASU 2014-9, as amended,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The Company is evaluating the impact of this standard on its financial position and results of operations. In January 2016, the FASB issued ASU No. 2016-01, Financial Instruments-Overall (Subtopic 825-10): Recognition and Measurement of Financial Assets and Financial Liabilities. The update provides updated accounting and reporting requirements for both public and non-public entities. The most significant provisions that will impact the Company are: 1) equity securities available for sale will be measured at fair value, with the changes in fair value recognized in the income statement; 2) the requirement to disclose the method(s) and significant assumptions used to estimate the fair value that is required to be disclosed for financial instruments at amortized cost on the balance sheet has been eliminated; 3) a provision to permit the utilization of the exit price notion when measuring the fair value of financial instruments for disclosure purposes; 4) a requirement for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 The Company is evaluating the impact of this standard on its financial position and results of operations. In February 2016, the FASB issued ASU 2016-02, Leases (Topic 842) . The update provides updated accounting and reporting requirements, which, among other things,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amendments in this ASU are effective for fiscal years beginning after December 15, 2018, including interim periods within those fiscal years. Early application is permitted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nticipates that the impact on the balance sheet will result in an increase in assets and liabilities for its right of use assets and related lease liabilities for those leases that are outstanding at the date of adoption, however, it does not anticipate it will have a material impact on its results of operations. We are currently evaluating the other effects of adoption of this new standard on our financial position, including regulatory capital. In March 2016, the FASB issued ASU 2016-09, Compensation - Stock Compensation: Improvements to Employee Share-Based Payment Accounting (Topic 718). The update will require recognition of the income tax effects of share-based awards in the income statement when the awards vest or are settled, eliminating the additional paid-in-capital pools. The guidance will be effective for interim and annual reporting periods beginning after December 15, 2016, with early adoption permitted. The Company does not anticipate this update will have a material impact on its financial position or results of operations. In June 2016, the FASB issued ASU No. 2016-13, Financial Instruments - Credit Losses (Topic 326): Measurement of Credit Losses on Financial Instruments. The amendments in this update replace the existing incurred loss impairment methodology in current GAAP with an expected loss impairment methodology, which considers a </t>
  </si>
  <si>
    <t>SECURITIES AVAILABLE FOR SALE</t>
  </si>
  <si>
    <t>Investments, Debt and Equity Securities [Abstract]</t>
  </si>
  <si>
    <t>SECURITIES AVAILABLE FOR SALE At September 30, 2016 and December 31, 2015 , the investment securities portfolio was comprised exclusively of securities classified as “available for sale,” resulting in investment securities being carried at fair value. The amortized cost and fair values of investment securities available for sale at September 30, 2016 and December 31, 2015 were: (Dollars in thousands) Amortized Cost Gross Unrealized Gains Gross Unrealized Losses Fair Value September 30, 2016 U.S. Government Agencies $ 41,748 $ 203 $ 82 $ 41,869 States and political subdivisions 123,698 6,903 202 130,399 U.S. Government Sponsored Enterprises (GSE) residential mortgage-backed securities 121,489 2,392 0 123,881 GSE residential collateralized mortgage obligations (CMOs) 74,106 378 1,786 72,698 Private label CMOs 6,029 0 52 5,977 Total debt securities 367,070 9,876 2,122 374,824 Equity securities 50 28 0 78 Totals $ 367,120 $ 9,904 $ 2,122 $ 374,902 December 31, 2015 U.S. Government Agencies $ 47,209 $ 200 $ 182 $ 47,227 States and political subdivisions 124,421 2,483 943 125,961 GSE residential mortgage-backed securities 132,389 229 269 132,349 GSE residential CMOs 15,668 215 40 15,843 GSE commercial CMOs 63,598 735 563 63,770 Private label CMOs 8,944 0 43 8,901 Total debt securities 392,229 3,862 2,040 394,051 Equity securities 50 23 0 73 Totals $ 392,279 $ 3,885 $ 2,040 $ 394,124 The following table shows gross unrealized losses and fair value of the Company’s available for sale securities that are not deemed to be other-than-temporarily impaired, aggregated by investment category and length of time that the individual securities have been in a continuous unrealized loss position at September 30, 2016 and December 31, 2015 : Less Than 12 Months 12 Months or More Total (Dollars in thousands) Fair Value Unrealized Losses Fair Value Unrealized Losses Fair Value Unrealized Losses September 30, 2016 U.S. Government Agencies $ 5,875 $ 12 $ 14,233 $ 70 $ 20,108 $ 82 States and political subdivisions 0 0 5,452 202 5,452 202 GSE residential collateralized mortgage obligations (CMOs) 63,107 1,779 712 7 63,819 1,786 Private label CMOs 5,976 52 0 0 5,976 52 Total temporarily impaired securities $ 74,958 $ 1,843 $ 20,397 $ 279 $ 95,355 $ 2,122 December 31, 2015 U.S. Government Agencies $ 27,640 $ 182 $ 0 $ 0 $ 27,640 $ 182 States and political subdivisions 30,252 373 14,139 570 44,391 943 GSE residential mortgage-backed securities 82,911 269 0 0 82,911 269 GSE residential CMOs 0 0 4,237 40 4,237 40 GSE commercial CMOs 33,606 563 0 0 33,606 563 Private label CMOs 8,901 43 0 0 8,901 43 Total temporarily impaired securities $ 183,310 $ 1,430 $ 18,376 $ 610 $ 201,686 $ 2,040 The Company had 18 securities and 53 securities at September 30, 2016 and December 31, 2015 in which the amortized cost exceed their values, as discussed below. U.S. Agencies and Government Sponsored Enterprises (GSE). Fourteen U.S. Agencies and GSE securities, including mortgage-backed securities and collateralized mortgage obligations, have amortized costs which exceed their fair values, 11 of which are in the less than 12 months category, and three had amortized costs which exceed their fair value for more than 12 months at September 30, 2016 . At December 31, 2015 , the Company had 29 U.S. Government Agencies and GSE securities, including mortgage-backed and collateralized mortgage obligations with unrealized losses of which 25 GSE securities have had amortized costs which exceeded their fair values for less than 12 months, and four have had amortized costs which exceed their fair values for more than 12 months. These unrealized losses have been caused by a rise in interest rates or widening of spreads from the time the securities were purchased. The contractual terms of those investments do not permit the issuer to settle the securities at a price less than the par value basis of the investments.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September 30, 2016 or at December 31, 2015 . State and Political Subdivisions. One state and political subdivision security had an amortized cost which exceeded its fair value in the more than 12 months category at September 30, 2016 . At December 31, 2015 , 21 state and political subdivision securities have an amortized cost which exceeded their fair value, 16 of which are in the less than 12 months category, and five are in the more than 12 months category. These unrealized losses have been caused by a rise in interest rates or a widening of spreads from the time the securities were purchased. Management considers the investment rating, the state of the issuer of the security and other credit support in determining whether the security is other-than-temporarily impaired. Because the Company did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September 30, 2016 or at December 31, 2015 . Private Label. Three private label collateralized mortgage obligations have unrealized losses, all of which were in the less than 12 months category at September 30, 2016 . At December 31, 2015 , three private label securities have an amortized cost which exceeded their fair value for less than 12 months. These unrealized losses have been caused by a rise in interest rates from the time the securities were purchase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September 30, 2016 or at December 31, 2015 . The amortized cost and fair values of securities available for sale at September 30, 2016 by contractual maturity are shown below. Contractual maturities will differ from expected maturities because borrowers may have the right to call or prepay obligations with or without call or prepayment penalties. Available for Sale (Dollars in thousands) Amortized Cost Fair Value Due in one year or less $ 0 $ 0 Due after one year through five years 3,210 3,358 Due after five years through ten years 71,653 75,769 Due after ten years 90,583 93,141 Mortgage-backed securities and collateralized mortgage obligations 201,624 202,556 Total debt securities 367,070 374,824 Equity securities 50 78 $ 367,120 $ 374,902 Gross gains on the sales of securities were $0 and $29,000 for the three months ended September 30, 2016 and 2015 . Gross gains on the sales of securities were $1,468,000 and $1,935,000 for the nine months ended September 30, 2016 and 2015 . Gross losses on securities available for sale were $48,000 and $24,000 for the nine months ended September 30, 2016 and 2015 . Securities with a fair value of $279,270,000 and $250,397,000 at September 30, 2016 and December 31, 2015 were pledged to secure public funds and for other purposes as required or permitted by law.</t>
  </si>
  <si>
    <t>LOANS RECEIVABLE AND ALLOWANCE FOR LOAN LOSSES</t>
  </si>
  <si>
    <t>Receivables [Abstract]</t>
  </si>
  <si>
    <t>LOANS RECEIVABLE AND ALLOWANCE FOR LOAN LOSSES The Company’s loan portfolio is broken down into segments to an appropriate level of disaggregation to allow management to monitor the performance by the borrower and to monitor the yield on the portfolio. Consistent with ASU 2010-20, Disclosures about the Credit Quality of Financing Receivables and the Allowance for Loan Losses, the segments were further broken down into classes, to allow for differing risk characteristics within a segment. The risks associated with lending activities differ among the various loan classes, and are subject to the impact of changes in interest rates, market conditions for the collateral securing the loans, and general economic conditions. All of these factors may adversely impact the borrower’s ability to repay its loans, and impact the associated collateral. The Company has various types of commercial real estate loans which have differing levels of credit risk associated with them.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for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rate first lien mortgage loans with the underlying 1-4 family owner-occupied residential property securing the loan. The Company’s risk exposure is minimized in these types of loans through the evaluation of the credit 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occupied residential property, but generally can have loan-to-value ratios of no greater than 90% of the value of the real estate taken as collateral. The credit worthiness of the borrower is considered including credit scores and debt-to-income ratios, which generally cannot exceed 43% . Installment and other loans’ credit risk are mitigated through prudent underwriting standards, including the evaluation of the credit worthiness of the borrower through credit scores and debt-to-income ratios, and if secured, the collateral value of the assets. As these loans can be unsecured or secured by assets the value of which may depreciate quickly or may fluctuate, they typically present a greater risk to the Company than 1-4 family residential loans. The loan portfolio, excluding residential loans held for sale, broken out by class, as of September 30, 2016 and December 31, 2015 was as follows: (Dollars in thousands) September 30, 2016 December 31, 2015 Commercial real estate: Owner-occupied $ 111,437 $ 103,578 Non-owner occupied 192,449 145,401 Multi-family 39,394 35,109 Non-owner occupied residential 56,759 54,175 Acquisition and development: 1-4 family residential construction 6,379 9,364 Commercial and land development 28,030 41,339 Commercial and industrial 87,492 73,625 Municipal 54,241 57,511 Residential mortgage: First lien 134,498 126,022 Home equity - term 14,896 17,337 Home equity - lines of credit 114,274 110,731 Installment and other loans 7,212 7,521 $ 847,061 $ 781,713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of loss is deferred. “Loss” assets are considered uncollectible, as the underlying borrowers are often in bankruptcy, have suspended debt repayments, or have ceased business operations. Once a loan is classified as “Loss,” there is little prospect of collecting the loan’s principal or interest and it is generally written off. The Bank has a loan review policy and program which is designed to identify and manage risk in the lending function. The Enterprise Risk Management (“ERM”) Committee, comprised of executive officers and loan department personnel, is charged with the oversight of overall credit quality and risk exposure of the Bank’s loan portfolio. This includes the monitoring of the lending activities of all Bank personnel with respect to underwriting and processing new loans and the timely follow-up and corrective action for loans showing signs of deterioration in quality. The loan review program provides the Bank with an independent review of the Bank’s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The following summarizes the Bank’s ratings based on its internal risk rating system as of September 30, 2016 and December 31, 2015 : (Dollars in thousands) Pass Special Mention Non-Impaired Substandard Impaired - Substandard Doubtful Total September 30, 2016 Commercial real estate: Owner-occupied $ 99,563 $ 8,318 $ 2,077 $ 1,479 $ 0 $ 111,437 Non-owner occupied 168,158 12,261 5,127 6,253 650 192,449 Multi-family 37,108 1,284 795 207 0 39,394 Non-owner occupied residential 53,777 1,308 1,167 507 0 56,759 Acquisition and development: 1-4 family residential construction 5,859 364 156 0 0 6,379 Commercial and land development 27,371 11 646 2 0 28,030 Commercial and industrial 86,184 711 34 339 224 87,492 Municipal 54,241 0 0 0 0 54,241 Residential mortgage: First lien 130,139 0 0 4,359 0 134,498 Home equity - term 14,802 0 0 94 0 14,896 Home equity - lines of credit 113,704 188 52 330 0 114,274 Installment and other loans 7,203 0 0 9 0 7,212 $ 798,109 $ 24,445 $ 10,054 $ 13,579 $ 874 $ 847,061 December 31, 2015 Commercial real estate: Owner-occupied $ 96,715 $ 1,124 $ 3,630 $ 2,109 $ 0 $ 103,578 Non-owner occupied 125,043 12,394 108 7,856 0 145,401 Multi-family 31,957 1,779 1,140 233 0 35,109 Non-owner occupied residential 50,601 1,305 1,374 895 0 54,175 Acquisition and development: 1-4 family residential construction 9,364 0 0 0 0 9,364 Commercial and land development 40,181 219 934 5 0 41,339 Commercial and industrial 70,967 1,380 544 734 0 73,625 Municipal 57,511 0 0 0 0 57,511 Residential mortgage: First lien 121,214 0 0 4,808 0 126,022 Home equity - term 17,234 0 0 103 0 17,337 Home equity - lines of credit 109,731 230 180 590 0 110,731 Installment and other loans 7,504 0 0 17 0 7,521 $ 738,022 $ 18,431 $ 7,910 $ 17,350 $ 0 $ 781,713 Classified loans may also be evaluated for impairment. For commercial real estate, acquisition and development and commercial and industrial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The updated fair values are incorporated into the impairment analysis as of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s of September 30, 2016 and December 31, 2015 , nearly all of the Company’s impaired loans’ extent of impairment was measured based on the estimated fair value of the collateral securing the loan, except for TDRs. By definition, TDRs are considered impaired. All restructured loan impairments were determined based on discounted cash flows for those loans classified as TDRs and still accruing interest. For real estate loans, collateral generally consists of commercial real estate, but in the case of commercial and industrial loans, it would also consist of accounts receivable, inventory, equipment or other business assets. Commercial and industrial loans may also have real estate collateral. According to policy, updated appraisals are generally required every 18 months for classified loans in excess of $250,000 .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loans secured by real estate, other than performing TDRs, are measured at fair value using certified real estate appraisals that had been completed within the last 18 months . Appraised values are further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the following approaches. In those situations in which a combination of approaches is considered, the factor that carries the most consideration will be the one management believes is warranted. The approaches are as follows: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A "Substandard" loan is one that is inadequately protected by the current sound worth and paying capacity of the obligor or the collateral pledged, if any. Extensions of credit so classified have well-defined weaknesses which may jeopardize the liquidation of the debt. They are characterized by the distinct possibility that the Bank will sustain some loss if the deficiencies are not correct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s opposed to evaluating these loans individually for impairment. Although we believe these loans have well defined weaknesses and meet the definition of “Substandard,” they are generally performing and management has concluded that it is likely it will be able to collect the scheduled payments of principal and interest when due according to the contractual terms of the loan agreement. Larger groups of smaller balance homogeneous loans are collectively evaluated for impairment. Generally, the Bank does not separately identify individual consumer and residential loans for impairment disclosures, unless such loans are the subject of a restructuring agreement due to financial difficulties of the borrower. The following table summarizes impaired loans by class, segregated by those for which a specific allowance was required and those for which a specific allowance was not required as of September 30, 2016 and December 31, 2015 . The recorded investment in loans excludes accrued interest receivable due to insignificance. Related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September 30, 2016 Commercial real estate: Owner-occupied $ 0 $ 0 $ 0 $ 1,479 $ 2,673 Non-owner occupied 6,095 6,428 650 808 1,405 Multi-family 0 0 0 207 372 Non-owner occupied residential 0 0 0 507 755 Acquisition and development: Commercial and land development 0 0 0 2 17 Commercial and industrial 224 227 158 339 392 Residential mortgage: First lien 781 781 64 3,578 4,261 Home equity - term 0 0 0 94 104 Home equity - lines of credit 0 0 0 330 432 Installment and other loans 2 3 2 7 34 $ 7,102 $ 7,439 $ 874 $ 7,351 $ 10,445 December 31, 2015 Commercial real estate: Owner-occupied $ 0 $ 0 $ 0 $ 2,109 $ 3,344 Non-owner occupied 0 0 0 7,856 8,600 Multi-family 0 0 0 233 385 Non-owner occupied residential 0 0 0 895 1,211 Acquisition and development: Commercial and land development 0 0 0 5 19 Commercial and industrial 0 0 0 734 780 Residential mortgage: First lien 1,952 1,984 271 2,856 3,369 Home equity - term 0 0 0 103 110 Home equity - lines of credit 22 23 10 568 688 Installment and other loans 8 9 8 9 35 $ 1,982 $ 2,016 $ 289 $ 15,368 $ 18,541 The following tables summarize the average recorded investment in impaired loans and related interest income recognized on loans deemed impaired, generally on a cash basis, for the three and nine months ended September 30, 2016 and 2015 : Three Months Ended September 30, 2016 2015 (Dollars in thousands) Average Impaired Balance Interest Income Recognized Average Impaired Balance Interest Income Recognized Commercial real estate: Owner-occupied $ 1,650 $ 0 $ 2,336 $ 0 Non-owner occupied 6,979 0 2,900 0 Multi-family 212 0 369 0 Non-owner occupied residential 525 0 866 0 Acquisition and development: Commercial and land development 2 0 224 132 Commercial and industrial 494 0 797 0 Residential mortgage: First lien 4,366 8 4,280 15 Home equity - term 95 0 174 0 Home equity - lines of credit 334 0 599 0 Installment and other loans 10 0 20 0 $ 14,667 $ 8 $ 12,565 $ 147 Nine Months Ended September 30, 2016 2015 (Dollars in thousands) Average Impaired Balance Interest Income Recognized Average Impaired Balance Interest Income Recognized Commercial real estate: Owner-occupied $ 1,891 $ 0 $ 2,749 $ 0 Non-owner occupied 7,334 0 2,120 0 Multi-family 221 0 452 0 Non-owner occupied residential 700 0 1,055 0 Acquisition and development: Commercial and land development 3 0 313 137 Commercial and industrial 577 0 1,346 0 Residential mortgage: First lien 4,587 25 4,771 33 Home equity - term 98 0 139 0 Home equity - lines of credit 474 0 562 0 Installment and other loans 14 0 23 0 $ 15,899 $ 25 $ 13,530 $ 170 The following table presents impaired loans that are TDRs, with the recorded investment as of September 30, 2016 and December 31, 2015 . September 30, 2016 December 31, 2015 (Dollars in thousands) Number of Contracts Recorded Investment Number of Contracts Recorded Investment Accruing: Residential mortgage: First lien 8 $ 901 8 $ 793 8 901 8 793 Nonaccruing: Commercial real estate: Non-owner occupied 1 6,095 0 0 Residential mortgage: First lien 12 1,057 12 1,153 Installment and other loans 1 7 1 10 14 7,159 13 1,163 22 $ 8,060 21 $ 1,956 The loans presented above were considered TDRs as the result of the Company agreeing to below market interest rates for the risk of the transaction, allowing the loan to remain on interest-only status, or agreeing to a reduction in interest rates, in order to give the borrowers an opportunity to improve their cash flows. For TDRs in default of their original terms, impairment is generally determined on a collateral-dependent approach, except for accruing residential mortgage TDRs, which are generally on the discounted cash flow approach. The following table presents the number of loans modified, and their pre-modification and post-modification investment balances for the three and nine months ended September 30, 2016 and 2015 : 2016 2015 (Dollars in thousands) Number of Contracts Pre- Modification Recorded Investment Post Modification Recorded Investment Number of Contracts Pre- Modification Recorded Investment Post Modification Recorded Investment Three Months Ended September 30, Commercial real estate: Non-owner occupied 1 $ 6,095 $ 6,095 0 $ 0 $ 0 1 $ 6,095 $ 6,095 0 $ 0 $ 0 Nine Months Ended September 30, Commercial real estate: Non-owner occupied 1 $ 6,095 $ 6,095 0 $ 0 $ 0 Residential mortgage: First lien 1 257 257 1 59 0 2 $ 6,352 $ 6,352 1 $ 59 $ 0 Certain loans modified during a period may no longer be outstanding at the end of the period if the loan was paid off. The following table presents restructured loans, included in nonaccrual loans, that were modified as TDRs within the previous 12 months and for which there was a payment default during the three and nine months ended September 30, 2016 and 2015 : 2016 2015 (Dollars in thousands) Number of Contracts Recorded Investment Number of Contracts Recorded Investment Three Months Ended September 30, Residential mortgage: First lien 0 $ 0 0 $ 0 0 $ 0 0 $ 0 Nine Months Ended September 30, Residential mortgage: First lien 0 $ 0 4 $ 308 0 $ 0 4 $ 308 No additional commitments have been made to borrowers whose loans are considered TDRs. Management further monitors the performance and credit quality of the loan portfolio by analyzing the average length of time a portfolio is past due, by aggregating loans based on their delinquencies. The following table presents the classes of the loan portfolio summarized by aging categories of performing loans and nonaccrual loans as of September 30, 2016 and December 31, 2015 : Days Past Due (Dollars in thousands) Current 30-59 60-89 90+ (still accruing) Total Past Due Non- Accrual Total Loans September 30, 2016 Commercial real estate: Owner-occupied $ 109,958 $ 0 $ 0 $ 0 $ 0 $ 1,479 $ 111,437 Non-owner occupied 185,546 0 0 0 0 6,903 192,449 Multi-family 39,187 0 0 0 0 207 39,394 Non-owner occupied residential 56,252 0 0 0 0 507 56,759 Acquisition and development: 1-4 family residential construction 6,379 0 0 0 0 0 6,379 Commercial and land development 28,028 0 0 0 0 2 28,030 Commercial and industrial 86,828 100 0 0 100 564 87,492 Municipal 54,241 0 0 0 0 0 54,241 Residential mortgage: First lien 130,243 345 453 0 798 3,457 134,498 Home equity - term 14,772 21 9 0 30 94 14,896 Home equity - lines of credit 113,448 382 75 39 496 330 114,274 Installment and other loans 7,187 7 9 0 16 9 7,212 $ 832,069 $ 855 $ 546 $ 39 $ 1,440 $ 13,552 $ 847,061 December 31, 2015 Commercial real estate: Owner-occupied $ 101,395 $ 74 $ 0 $ 0 $ 74 $ 2,109 $ 103,578 Non-owner occupied 137,545 0 0 0 0 7,856 145,401 Multi-family 34,876 0 0 0 0 233 35,109 Non-owner occupied residential 53,280 0 0 0 0 895 54,175 Acquisition and development: 1-4 family residential construction 9,364 0 0 0 0 0 9,364 Commercial and land development 41,236 0 98 0 98 5 41,339 Commercial and industrial 72,846 24 21 0 45 734 73,625 Municipal 57,511 0 0 0 0 0 57,511 Residential mortgage: First lien 120,119 1,844 44 0 1,888 4,015 126,022 Home equity - term 17,200 34 0 0 34 103 17,337 Home equity - lines of credit 109,740 286 91 24 401 590 110,731 Installment and other loans 7,488 16 0 0 16 17 7,521 $ 762,600 $ 2,278 $ 254 $ 24 $ 2,556 $ 16,557 $ 781,713 The Company maintains the allowance for loan losses at a level believed to be adequate by management for probable incurred credit losses. The allowance is established and maintained through a provision for loan losses charged to earnings. Quarterly, management assesses the adequacy of the allowance for loan losses utilizing a defined methodology, which considers specific credit evaluation of impaired loans as discussed above, past loan loss historical experience, and qualitative factors. Management believes the approach properly addresses the requirements of ASC Subtopic 310-10-35 for loans individually identified as impaired, and ASC Subtopic 450-20 for loans collectively evaluated for impairment, and other bank regulatory guidance. In connection with its quarterly evaluation of the adequacy of the allowance for loan losses, management continually reviews its methodology to determine if it continues to properly address the risk in the loan portfolio. For each loan class presented above, general allowances are provided for loans that are collectively evaluated for impairment, which are based on quantitative factors, principally historical loss trends for the respective loan class, adjusted for qualitative factors. In addition, an adjustment to the historical loss factors is made to account for delinquency and other potential risk not elsewhere defined within the Allowance for Loan and Lease Loss methodology. Prior to December 31, 2015, the look back period for historical losses was 12 quarters, weighted one-half for the most recent four quarters, and one-quarter for each of the two previous four quarter periods in order to appropriately capture the loss history in the loan segment. Effective December 31, 2015, the Company extended the look back period to 16 quarters which will increase to 20 quarters through December 31, 2016. The extended period was on a prospective basis, more heavily weighted to the most recent four quarters. The look back period was extended as it was determined that a longer look back period is more consistent with the duration of an economic cycle. Management considers current economic, business, and real estate conditions, and the trends in historical charge-off percentages that resulted from applying partial charge-offs to impaired loans, and the impact of distressed loan sales during the year in determining the look back period. In addition to the quantitative analysis, adjustments to the reserve requirements are allocated on loans collectively evaluated for impairment based on additional qualitative factors. As of September 30, 2016 and December 31, 2015 , the qualitative factors used by management to adjust the historical loss percentage to the allocation, which may range from a minus 150 basis points to a positive 150 basis points per factor, include: Nature and Volume of Loans – Loan growth in the current and subsequent quarters based on the Bank’s targeted growth and strategic plan, coupled with the types of loans booked based on risk management and credit culture, and the number of exceptions to loan policy, and supervisory loan to value exceptions, etc. Concentrations of Credit and Changes within Credit Concentrations – Factors considered include the composition of the Bank’s overall portfolio and management’s evaluation related to concentration risk management and the inherent risk associated with the concentrations identified. Underwriting Standards and Recovery Practices – Factors considered include changes to underwriting standards and perceived impact on anticipated losses, trends in the number of exceptions to loan policy; supervisory loan to value exceptions; and administration of loan recovery practices. Delinquency Trends – Factors considered include the delinquency percentages noted in the portfolio relative to economic conditions, severity of the delinquencies, and whether the ratios are trending upwards or downwards. Classified Loans Trends – Factors considered include the internal loan ratings of the portfolio, the severity of the ratings, and whether the loan segment’s ratings show a more favorable or less favorable trend, and underlying market conditions and their impact on the collateral values securing the loans. Experience, Ability and Depth of Management/Lending staff – Factors considered include the years of experience of senior and middle management and the lending staff and turnover of the staff, and instances of repeat criticisms of ratings. Quality of Loan Review – Factors include the years of experience of the loan review staff, in-house versus outsourced provider of review, turnover of staff and the perceived quality of their work in relation to other external information. National and Local Economic Conditions – Ratios and factors considered include trends in the consumer price index (CPI), unemployment rates, housing price index, housing statistics compared to the prior year, bankruptcy rates, regulatory and legal environment risks and competition Activity in the allowance for loan losses for the three months ended September 30, 2016 and 2015 was as follows: Commercial Consumer (Dollars in thousands) Commercial Real Estate Acquisition and Development Commercial and Industrial Municipal Total Residential Mortgage Installment and Other Total Unallocated Total September 30, 2016 Balance, beginning of period $ 8,133 $ 587 $ 1,148 $ 61 $ 9,929 $ 2,706 $ 180 $ 2,886 $ 625 $ 13,440 Provision for loan losses 215 89 76 (7 ) 373 (119 ) (3 ) (122 ) (1 ) 250 Charge-offs 0 0 0 0 0 (57 ) (47 ) (104 ) 0 (104 ) Recoveries 124 0 2 0 126 96 42 138 0 264 Balance, end of period $ 8,472 $ 676 $ 1,226 $ 54 $ 10,428 $ 2,626 $ 172 $ 2,798 $ 624 $ 13,850 September 30, 2015 Balance, b</t>
  </si>
  <si>
    <t>INCOME TAXES</t>
  </si>
  <si>
    <t>Income Tax Disclosure [Abstract]</t>
  </si>
  <si>
    <t>INCOME TAXES The Company files income tax returns in the U.S. federal jurisdiction and the Commonwealth of Pennsylvania. The Bank also files an income tax return in the State of Maryland. The Company is no longer subject to U.S. federal, state or local income tax examination by tax authorities for years before 2013 . The components of income tax expense for the three and nine months ended September 30, 2016 and 2015 are summarized as follows: Three months ended September 30, Nine months ended September 30, (Dollars in thousands) 2016 2015 2016 2015 Current year provision (benefit): Federal $ 1,066 $ (104 ) $ 1,192 $ (63 ) State 8 (1 ) 5 7 1,074 (105 ) 1,197 (56 ) Deferred tax expense (benefit): Federal (948 ) 561 (216 ) 1,538 State (1 ) 6 10 16 (949 ) 567 (206 ) 1,554 Net income tax expense $ 125 $ 462 $ 991 $ 1,498 The provision for income taxes includes zero and $10,000 of applicable income tax expense related to net security gains for the three months ended September 30, 2016 and 2015 . The provision for income taxes includes $483,000 and $669,000 of applicable income tax expense related to net securities gains for the nine months ended September 30, 2016 and 2015 . In the third quarter of 2016, the Company reassessed its estimated annual effective tax rate and changed the federal statutory rate from 35% to 34% , effective January 1, 2016, to reflect management's assessment that it will not be in the higher tax bracket. As a result, income tax expense reported for the first nine months was adjusted to reflect the change in tax rates and resulted in an increase in deferred income tax expense of $176,000 , which was charged to the third quarter. This amount is comprised of $235,000 of additional income tax for the six months ended June 30, 2016 and $59,000 benefit for the three months ended September 30, 2016 from the application of the new rate to existing deferred balances. The components of the net deferred tax asset, included in other assets, are as follows: (Dollars in thousands) September 30, December 31, Deferred tax assets: Allowance for loan losses $ 5,059 $ 5,111 Deferred compensation 532 547 Retirement plans and salary continuation 1,904 1,824 Share-based compensation 521 343 Off balance sheet reserves 301 218 Nonaccrual loan interest 415 246 Goodwill 99 124 Bonus accrual 127 359 Low income housing credit carryforward 1,900 1,652 Alternative minimum tax credit carryforward 3,648 2,195 Charitable contribution carryforward 50 211 Net operating loss carryforward 2,591 4,431 Other 420 182 Total deferred tax assets 17,567 17,443 Deferred tax liabilities: Depreciation 719 815 Net unrealized gains on securities available for sale 2,646 646 Mortgage servicing rights 704 669 Purchase accounting adjustments 320 352 Other 192 181 Total deferred tax liabilities 4,581 2,663 Net deferred tax asset $ 12,986 $ 14,780 The provision for income taxes differs from that computed by applying statutory rates to income before income taxes primarily due to the effects of tax-exempt income, non-deductible expenses and tax credits. As of September 30, 2016 , the Company had charitable contribution, low-income housing, and net operating loss carryforwards that expire through 2019 , 2036 and 2032 , respectively. In assessing whether or not some or all of our deferred tax asset is more likely than not to be realized in the future, management considers all positive and negative evidence, including projected future taxable income, tax planning strategies and recent financial operating results. The ultimate realization of deferred tax assets is dependent upon existence, or generation, of taxable income in the periods when those temporary differences and net operating loss and credit carryforwards are deductible. Management considered projected future taxable income, length of time needed for carryforwards to reverse, available tax planning strategies, and other factors in making its assessment that it was more likely than not the net deferred tax assets would be realized, and that no valuation allowance was required at September 30, 2016 or December 31, 2015 .</t>
  </si>
  <si>
    <t>SHARE-BASED COMPENSATION PLANS</t>
  </si>
  <si>
    <t>Disclosure of Compensation Related Costs, Share-based Payments [Abstract]</t>
  </si>
  <si>
    <t>SHARE-BASED COMPENSATION PLANS The Company maintains share-based compensation plans, the purpose of which are to provide officers, employees, and non-employee members of the Board of Directors of the Company and the Bank, with additional incentive to further the success of the Company. In May 2011, the shareholders of the Company approved the 2011 Orrstown Financial Services, Inc. Incentive Stock Plan (the “Plan”). Under the Plan, 381,920 shares of the common stock of the Company were reserved to be issued. As of September 30, 2016 , 132,945 shares were available to be issued under the Plan. Incentive awards under the Plan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Plan. The Plan allows for the Compensation Committee of the Board of Directors to determine the type of incentive to be awarded, its term, manner of exercise, vesting of awards and restrictions on shares. Generally, awards are nonqualified under the IRS code, unless the awards are deemed to be incentive awards to employees, at the Compensation Committee’s discretion. A roll forward of the Company’s nonvested restricted shares for the nine months ended September 30, 2016 is presented below: Shares Weighted Average Grant Date Fair Value Nonvested shares, beginning of year 197,381 $ 16.17 Granted 50,045 18.12 Forfeited (3,583 ) 16.91 Vested (12,500 ) 15.97 Nonvested shares, at period end 231,343 $ 16.59 For the three months ended September 30, 2016 and 2015 , $266,000 and $229,000 was recognized as expense on the restricted stock awards, with tax benefits recorded of $85,000 and $80,000 for the respective periods. For the nine months ended September 30, 2016 and 2015 , $762,000 and $525,000 was recognized as expense on the restricted stock awards, with tax benefits recorded of $259,000 and $184,000 for the respective periods. As of September 30, 2016 and December 31, 2015 , the unrecognized compensation expense related to the stock awards were $2,321,000 and $2,293,000 . The unrecognized compensation expense at September 30, 2016 is expected to be recognized over a weighted-average period of 2.6 years . The intrinsic value of restricted share awards that vested during the period totaled $237,000 for the nine months ended September 30, 2016 . A roll forward of the Company’s outstanding stock options for the nine months ended September 30, 2016 is presented below: Shares Weighted Average Exercise Price Outstanding at beginning of year 101,460 $ 28.72 Forfeited (2,725 ) 25.78 Expired (18,265 ) 35.11 Options outstanding and exercisable, at period end 80,470 $ 27.36 The exercise price of each option equals the market price of the Company’s stock on the date of grant and an option’s maximum term is ten years . All options are fully vested upon issuance. Information pertaining to options outstanding and exercisable at September 30, 2016 is as follows: Range of Exercise Prices Number Outstanding Weighted Average Remaining Contractual Life (Years) Weighted Average Exercise Price $21.14 - $24.99 35,099 3.66 $ 21.47 $25.00 - $29.99 2,792 3.50 25.76 $30.00 - $34.99 35,231 1.18 31.34 $35.00 - $37.59 7,348 2.81 37.08 $21.14 - $37.59 80,470 2.49 $ 27.36 The options outstanding and exercisable had no intrinsic value at September 30, 2016 and December 31, 2015 as each exercise price exceeded the market value. The Company also maintains an employee stock purchase plan, in order to provide employees of the Company and its subsidiaries an opportunity to purchase stock of the Company. Under the employee stock purchase plan, eligible employees may purchase shares in an amount that does not exceed 10% of their annual salary, up to the IRS limit, at the lower of 95% of the fair market value of the shares on the semi-annual offering date, or related purchase date. The Company reserved 350,000 shares of its common stock, after making adjustments for stock dividends and a stock split, to be issued under the employee stock purchase plan. As of September 30, 2016 , 186,004 shares were available to be issued under the employee stock purchase plan. Employees purchased 3,873 and 3,341 shares at a weighted average price of $16.68 and $15.91 for the three months ended September 30, 2016 and 2015 . For the nine months ended September 30, 2016 and 2015 , employees purchased 6,334 and 6,305 shares at a weighted average price of $16.64 and $15.83 . Compensation expense recognized on the employee stock purchase plan totaled $14,000 and $5,000 for the three months ended September 30, 2016 and 2015 . For the nine months ended September 30, 2016 and 2015 , compensation expense recognized on the employee stock purchase plan totaled $17,000 and $8,000 . The Company uses a combination of issuing new shares or treasury shares to meet stock compensation exercises depending on market conditions.</t>
  </si>
  <si>
    <t>SHAREHOLDERS’ EQUITY AND REGULATORY CAPITAL</t>
  </si>
  <si>
    <t>Equity [Abstract]</t>
  </si>
  <si>
    <t>SHAREHOLDERS’ EQUITY AND REGULATORY CAPITAL On January 19, 2016, the Company filed a shelf registration statement on Form S-3 with the Securities and Exchange Commission (the "Commission") that provides for up to an aggregate of $100,000,000 , through the sale of common stock, preferred stock, warrants, debt securities, and units. To date, the Company has not issued any securities under this shelf registration. The Company (on a consolidated basis)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Although applicable to the Bank, prompt corrective action provisions are not applicable to bank holding companies, including financial holding companies. Quantitative measures established by regulators to ensure capital adequacy require the Company and the Bank to maintain minimum amounts and ratios (as set forth in the following table) of total and Tier 1 capital (as defined in regulations) to risk-weighted assets (as defined), common equity Tier 1 capital (as defined) to risk weighted assets, and of Tier 1 capital (as defined) to average assets (as defined). Management believes, as of September 30, 2016 and December 31, 2015 , the Company and the Bank meet all capital adequacy requirements to which they are subject. Effective January 1, 2015, the Company and Bank became subject to final rules establishing a new comprehensive capital framework for U.S. banking organizations, including community banks (the "Basel III Capital Rules"), which substantially revised the risk-based capital requirements in comparison to the previously existing U.S. risk-based capital rules. The Basel III Capital Rules, among other things, (i) introduced a new capital measure called “Common Equity Tier 1” (“CET1”), (ii) increased the minimum requirements for Tier 1 Capital ratio as well as the minimum levels to be considered well capitalized under prompt corrective action; (iii) and introduced the "capital conservation buffer”, designed to absorb losses during periods of economic stress. Institutions with a ratio of CET1 to risk-weighted assets above the minimum but below the conservation buffer are subject to constraints on dividends, equity repurchases and discretionary bonuses to executive officers based on the amount of the shortfall. The implementation of the capital conservation buffer began on January 1, 2016 at the 0.625% level and will be phased in over a four-year period (increasing by that amount on each subsequent January 1, until it reaches 2.5% on January 1, 2019). As of September 30, 2016 ,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 There are no conditions or events since the notification that management believes have changed the Bank’s category. The Company and the Bank’s actual capital ratios as of September 30, 2016 and December 31, 2015 , are also presented in the table. Actual Minimum Capital Requirement Minimum to Be Well Capitalized Under Prompt Corrective Action Provisions (Dollars in thousands) Amount Ratio Amount Ratio Amount Ratio September 30, 2016 Total capital to risk weighted assets Orrstown Financial Services, Inc. $ 138,574 14.9 % $ 74,381 8.0 % n/a n/a Orrstown Bank 124,299 13.4 % 74,322 8.0 % $ 92,902 10.0 % Tier 1 capital to risk weighted assets Orrstown Financial Services, Inc. 126,876 13.7 % 55,786 6.0 % n/a n/a Orrstown Bank 112,610 12.1 % 55,741 6.0 % 74,322 8.0 % CET1 to risk weighted assets Orrstown Financial Services, Inc. 126,876 13.7 % 41,839 4.5 % n/a n/a Orrstown Bank 112,610 12.1 % 41,806 4.5 % 60,386 6.5 % Tier 1 capital to average assets Orrstown Financial Services, Inc. 126,876 9.6 % 52,847 4.0 % n/a n/a Orrstown Bank 112,610 8.5 % 52,851 4.0 % 66,064 5.0 % December 31, 2015 Total capital to risk weighted assets Orrstown Financial Services, Inc. $ 134,562 15.8 % $ 68,078 8.0 % n/a n/a Orrstown Bank 118,671 14.0 % 68,027 8.0 % $ 85,034 10.0 % Tier 1 capital to risk weighted assets Orrstown Financial Services, Inc. 123,825 14.6 % 51,058 6.0 % n/a n/a Orrstown Bank 107,942 12.7 % 51,021 6.0 % 68,027 8.0 % CET1 to risk weighted assets Orrstown Financial Services, Inc. 123,825 14.6 % 38,294 4.5 % n/a n/a Orrstown Bank 107,942 12.7 % 38,265 4.5 % 55,272 6.5 % Tier 1 capital to average assets Orrstown Financial Services, Inc. 123,825 9.8 % 50,684 4.0 % n/a n/a Orrstown Bank 107,942 8.5 % 50,695 4.0 % 63,368 5.0 % On September 14, 2015, the Board of Directors of the Company authorized a stock repurchase program under which the Company may repurchase up to 5% of the Company's outstanding shares of common stock, or approximately 416,000 shares, in the open market,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management. Purchases may be made from time to time on open market or privately negotiated transactions. The repurchase program may be suspended or discontinued at any time. As of September 30, 2016 , 82,725 shares had been repurchased under the program at a total cost of $1,438,000 , or $17.38 per share.</t>
  </si>
  <si>
    <t>EARNINGS PER SHARE</t>
  </si>
  <si>
    <t>Earnings Per Share [Abstract]</t>
  </si>
  <si>
    <t>EARNINGS PER SHARE Earnings per share for the three and nine months ended September 30, 2016 and 2015 were as follows: Three Months Ended September 30, Nine Months Ended September 30, (Dollars in thousands, except per share data) 2016 2015 2016 2015 Net income $ 1,442 $ 2,461 $ 4,700 $ 6,425 Weighted average shares outstanding (basic) 8,056 8,119 8,060 8,115 Impact of common stock equivalents 93 38 82 28 Weighted average shares outstanding (diluted) 8,149 8,157 8,142 8,143 Per share information: Basic earnings per share $ 0.18 $ 0.30 $ 0.58 $ 0.79 Diluted earnings per share 0.18 0.30 0.58 0.79 Stock options amounting to 81,000 and 102,000 shares of common stock were not considered in computing diluted earnings per share for the three months ended September 30, 2016 and 2015 as their exercise would have been antidilutive as the exercise price exceeded the average market value. Stock options amounting to 93,000 and 112,000 shares of common stock were not considered in computing diluted earnings per share for the nine months ended September 30, 2016 and 2015 as their exercise would have been antidilutive as the exercise price exceeded the average market value.</t>
  </si>
  <si>
    <t>FINANCIAL INSTRUMENTS WITH OFF-BALANCE-SHEET RISK</t>
  </si>
  <si>
    <t>Fair Value Disclosures [Abstract]</t>
  </si>
  <si>
    <t>FINANCIAL INSTRUMENTS WITH OFF-BALANCE-SHEET RISK The Company is a party to financial instruments with off-balance-sheet risk in the normal course of business to meet the financial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sheet instruments. Contract or Notional Amount (Dollars in thousands) September 30, 2016 December 31, 2015 Commitments to fund: Revolving, open ended home equity loans $ 122,959 $ 110,473 1-4 family residential construction loans 10,624 6,153 Commercial real estate, construction and land development loans 44,765 14,174 Commercial, industrial and other loans 122,136 84,480 Standby letters of credit 7,865 6,51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current amount of liability, as of September 30, 2016 and December 31, 2015 , for guarantees under standby letters of credit issued was not material. The Company currently maintains a reserve in other liabilities totaling $862,000 and $472,000 at September 30, 2016 and December 31, 2015 for off-balance sheet credit exposures that currently are not funded, based on historical loss experience of the related loan class. For the three months ended September 30, 2016 and 2015 , $91,000 and $(45,000) was expensed (recovered) through noninterest expense for this exposure and for the nine months ended September 30, 2016 and 2015 , the amount expensed (recovered) was $390,000 and $(30,000) . The Company has sold loans to the Federal Home Loan Bank of Chicago as part of its Mortgage Partnership Finance Program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A,” as determined by the Federal Home Loan Bank of Chicago. The sum of total loans sold under the MPF Program with limited recourse was $38,538,000 and $44,124,000 at September 30, 2016 and December 31, 2015 , with limited recourse back to the Company on these loans of $8,199,000 and $8,230,000 at these dates. Many of the loans sold under the MPF Program have primary mortgage insurance, which reduces the Company’s overall exposure. The Company is in the process of foreclosing on loans sold under the MPF Program or recovering amounts previously charged off, with a resulting net charge (recovery) of $0 and $(32,000) for the three months ended September 30, 2016 and 2015 , and of $(112,000) and $127,000 for the nine months ended September 30, 2016 and 2015 . These amounts, charged to other expenses represent an estimate of the Company’s loss under its recourse exposure.</t>
  </si>
  <si>
    <t>FAIR VALUE DISCLOSURES</t>
  </si>
  <si>
    <t>FAIR VALUE DISCLOSURES The Company meets the requirements for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 Fair value measurements under GAAP describes a framework for measuring fair value and requires disclosures about fair value measurements by establishing a three-level hierarchy that prioritizes the inputs to valuation techniques used to measure fair value. The fair value hierarchy gives the highest priority to quoted prices in active markets for identical assets or liabilities (Level 1) and the lowest priority to valuation techniques that employ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 Level 3 – the valuation methodology is derived from model-based techniques in which at least one significant input is unobservable to the fair value measurement and based on the Company’s own assumptions about market participants’ assumptions. Following is a description of the valuation methodologies used for instruments measured on a recurring basis at estimated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September 30, 2016 and December 31, 2015 . A summary of assets at September 30, 2016 and December 31, 2015 , measured at estimated fair value on a recurring basis was as follows: (Dollars in Thousands) Level 1 Level 2 Level 3 Total Fair Value Measurements September 30, 2016 Securities available for sale: U.S. Government Agencies $ 0 $ 41,869 $ 0 $ 41,869 States and political subdivisions 0 130,399 0 130,399 U.S. Government Sponsored enterprises (GSE) residential mortgage-backed securities 0 123,881 0 123,881 GSE residential collateralized mortgage obligations (CMOs) 0 72,698 0 72,698 Private label CMOs 0 5,977 0 5,977 Total debt securities 0 374,824 0 374,824 Equity securities 0 78 0 78 Total securities $ 0 $ 374,902 $ 0 $ 374,902 December 31, 2015 Securities available for sale: U.S. Government Agencies $ 0 $ 47,227 $ 0 $ 47,227 States and political subdivisions 0 125,961 0 125,961 GSE residential mortgage-backed securities 0 132,349 0 132,349 GSE residential collateralized mortgage obligations (CMOs) 0 15,843 0 15,843 GSE commercial CMOs 0 63,770 0 63,770 Private label CMOs 0 8,901 0 8,901 Total debt securities 0 394,051 0 394,051 Equity securities 0 73 0 73 Total securities $ 0 $ 394,124 $ 0 $ 394,124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The measurement of loss associated with impaired loans can be based on either the observable market price of the loan or the fair value of the collateral, or discounted cash flows based on a market rate of interest for performing TDRs. For collateral 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owance for loan losses are measured at fair value on a nonrecurring basis. Any fair value adjustments are recorded in the period incurred as provision for loan losses on the consolidated statements of income. Specific allocations to the allowance for loan losses or partial charge-offs were $2,695,000 and $2,246,000 at September 30, 2016 and December 31, 2015 . Changes in the fair value of impaired loans for those still held at September 30, considered in the determination as to the provision for loan losses, totaled $684,000 and $75,000 for the three months ended September 30, 2016 and 2015 , and $815,000 and $766,000 for the nine months ended September 30, 2016 and 2015 . Foreclosed Real Estate Other real estate property acquired through foreclosure is initially recorded at the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Specific charges to value the real estate owned at the lower of cost or fair value on properties held at September 30, 2016 and December 31, 2015 were $204,000 and $129,000 . Changes in the fair value of foreclosed real estate for those still held at September 30, charged to real estate expenses, totaled $42,000 and $21,000 for the three months ended September 30, 2016 and 2015 , and totaled $109,000 and $21,000 for the nine months ended September 30, 2016 and 2015 . Mortgage Servicing Rights The fair value of mortgage servicing rights is estimated to be equal to its carrying value, unless the quarterly valuation model calculates the present value of the estimated net servicing income is less than its carrying value, in which case a lower of cost or fair value charge is taken. As of September 30, 2016 and December 31, 2015, a $139,000 and $0 lower of cost or fair value reserve existed on the mortgage servicing right portfolio. For the three and nine months ended September 30, 2016, impairment charges of $128,000 and $139,000 were recorded. The following table presents additional qualitative information about assets measured on a nonrecurring basis and for which the Company has utilized Level 3 inputs to determine fair value: (Dollars in thousands) Fair Value Estimate Valuation Techniques Unobservable Input Range September 30, 2016 Impaired loans $ 9,841 Appraisal of Management adjustments on appraisals for property type and recent activity 0% - 68% discount Management adjustments for liquidation expenses 0% - 41% discount Foreclosed real estate 149 Appraisal of Management adjustments on appraisals for property type and recent activity 15% - 100% discount Management adjustments for liquidation expenses 3% - 6% discount Mortgage servicing rights 2,532 Discounted cash flows Weighted average CPR 12.80% Discount rate 9.55% December 31, 2015 Impaired loans $ 4,757 Appraisal of Management adjustments on appraisals for property type and recent activity 0% - 70% discount Management adjustments for liquidation expenses 6% - 44% discount Foreclosed real estate 175 Appraisal of Management adjustments on appraisals for property type and recent activity 10% - 20% discount Management adjustments for liquidation expenses 5% - 6% discount A summary of assets at September 30, 2016 and December 31, 2015 , measured at estimated fair value on a nonrecurring basis was as follows: (Dollars in thousands) Level 1 Level 2 Level 3 Total Fair Value Measurements September 30, 2016 Impaired Loans Commercial real estate: Owner-occupied $ 0 $ 0 $ 823 $ 823 Non-owner occupied 0 0 6,181 6,181 Multi-family 0 0 207 207 Non-owner occupied residential 0 0 425 425 Acquisition and development: Commercial and land development 0 0 2 2 Commercial and industrial 0 0 66 66 Residential mortgage: First lien 0 0 1,980 1,980 Home equity - lines of credit 0 0 150 150 Installment and other loans 0 0 7 7 Impaired loans, net $ 0 $ 0 $ 9,841 $ 9,841 Foreclosed real estate Residential $ 0 $ 0 $ 127 $ 127 Commercial and land development 0 0 22 22 Total foreclosed real estate $ 0 $ 0 $ 149 $ 149 Mortgage servicing rights $ 0 $ 2,532 $ 0 $ 2,532 December 31, 2015 Impaired Loans Commercial real estate: Owner-occupied $ 0 $ 0 $ 881 $ 881 Non-owner occupied 0 0 736 736 Multi-family 0 0 233 233 Non-owner occupied residential 0 0 570 570 Acquisition and development: Commercial and land development 0 0 5 5 Residential mortgage: First lien 0 0 2,094 2,094 Home equity - lines of credit 0 0 229 229 Installment and other loans 0 0 9 9 Impaired loans, net $ 0 $ 0 $ 4,757 $ 4,757 Foreclosed real estate Residential $ 0 $ 0 $ 101 $ 101 Commercial and land development 0 0 74 74 Total foreclosed real estate $ 0 $ 0 $ 175 $ 175 Fair values of financial instruments In addition to those disclosed above, the following methods and assumptions were used by the Company in estimating fair values of financial instruments as disclosed herein: Cash and Due from Banks and Interest Bearing Deposits with Banks The carrying amounts of cash and due from banks and interest bearing deposits with banks approximate their fair value.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oans Receivable For variable-rate loans that reprice frequently and have no significant change in credit risk, fair values are based on carrying values. Fair values for fixed rate loans are estimated using discounted cash flow analyses, using interest rates currently being offered in the market for loans with similar terms to borrowers of similar credit quality. Restricted Investment in Bank Stock These investments are carried at cost. The Company is required to maintain minimum investment balances in these stocks, which are not actively traded and therefore have no readily determinable market value. Deposits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s and IRAs are estimated using a discounted cash flow calculation that applies interest rates currently being offered in the market to a schedule of aggregated expected maturities on time deposits. Short-Term Borrowings The carrying amounts of federal funds purchased, borrowings under Repurchase Agreements, and other short-term borrowings maturing within 90 days approximate their fair values. Fair values of other short-term borrowings are estimated using discounted cash flow analysis based on the Company’s current borrowing rates for similar types of borrowing arrangements. Long-Term Debt The fair value of the Company’s fixed rate long-term borrowings is estimated using a discounted cash flow analysis based on the Company’s current incremental borrowing rate for similar types of borrowing arrangements. The carrying amounts of variable-rate long-term borrowings approximate their fair values at the reporting date. Accrued Interest The carrying amounts of accrued interest receivable and payable approximate their fair values. Off-Balance-Sheet Instruments The Company generally does not charge commitment fees. Fees for standby letters of credit and other off-balance-sheet instruments are not significant. The estimated fair values of the Company’s financial instruments were as follows at September 30, 2016 and December 31, 2015 : (Dollars in thousands) Carrying Amount Fair Value Level 1 Level 2 Level 3 September 30, 2016 Financial Assets Cash and due from banks $ 17,787 $ 17,787 $ 17,787 $ 0 $ 0 Interest bearing deposits with banks 19,854 19,854 19,854 0 0 Restricted investments in bank stocks 6,615 n/a n/a n/a n/a Securities available for sale 374,902 374,902 0 374,902 0 Loans held for sale 3,956 4,066 0 4,066 0 Loans, net of allowance for loan losses 833,211 847,597 0 0 847,597 Accrued interest receivable 3,690 3,690 0 1,869 1,821 Financial Liabilities Deposits 1,133,332 1,140,146 0 1,140,146 0 Short-term borrowings 42,852 42,852 0 42,852 0 Long-term debt 24,247 25,162 0 25,162 0 Accrued interest payable 350 350 0 350 0 Off-balance sheet instruments 0 0 0 0 0 December 31, 2015 Financial Assets Cash and due from banks $ 11,412 $ 11,412 $ 11,412 $ 0 $ 0 Interest bearing deposits with banks 16,928 16,928 16,928 0 0 Restricted investments in bank stocks 8,720 n/a n/a n/a n/a Securities available for sale 394,124 394,124 0 394,124 0 Loans held for sale 5,917 6,045 0 6,045 0 Loans, net of allowance for loan losses 768,145 776,067 0 0 776,067 Accrued interest receivable 3,845 3,845 0 2,257 1,588 Financial Liabilities Deposits 1,032,167 1,032,265 0 1,032,265 0 Short-term borrowings 89,156 89,156 0 89,156 0 Long-term debt 24,495 25,357 0 25,357 0 Accrued interest payable 366 366 0 366 0 Off-balance sheet instruments 0 0 0 0 0</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The Company, the Bank and certain current and former directors and executive officers (collectively, “Orrstown Defendants”) are defendants in a putative class action filed by Southeastern Pennsylvania Transportation Authority (“SEPTA”) on May 25, 2012, in the United States District Court for the Middle District of Pennsylvania. In a later amended complaint, the list of defendants was expanded to include the Company’s then independent registered public accounting firm and the underwriters of the Company’s March 2010 public offering of common stock. The complaint, as amended, alleges among other things that (i) in connection with the Company’s Registration Statement on Form S-3 dated February 23, 2010 and its Prospectus Supplement dated March 23, 2010, and (ii) during the purported class period of March 15, 2010 through April 5, 2012,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On June 22, 2015,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s allowed by the Court’s ruling on June 22, 2015.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The February 25, 2016 Order stays all discovery and other deadlines in the case (including the filing of SEPTA’s motion for class certification) pending the outcome of the motions to dismiss. The allegations of SEPTA’s proposed second amended complaint disclosed the existence of a confidential, non-public, fact-finding inquiry regarding the Company being conducted by the Commission. On September 27, 2016, the Company entered into a settlement agreement with the Commission resolving the investigation of accounting and related matters at the Company for the periods ended June 30, 2010, to December 31, 2011. As part of the settlement of the Commission’s administrative proceedings and pursuant to the cease-and-desist order, without admitting or denying the Commission’s findings, the Company, its Chief Executive Officer, its former Chief Financial Officer, its former Executive Vice President and Chief Credit Officer and its Chief Accounting Officer, agreed to pay civil money penalties to the Commission. The Company agreed to pay a civil money penalty of $1,000,000 . The Company had previously established a reserve for that amount which was expensed in the second fiscal quarter of 2016. On September 27, 2016, the Orrstown Defendants filed with the Court a Notice of Subsequent Event in Further Support of their Motion to Dismiss the Second Amended Complaint, regarding the settlement with the Commission. The Notice attached a copy of the Commission’s cease-and-desist order and briefly described what the Company believes are the most salient terms of the neither-admit-nor-deny settlement. On September 29, 2016, SEPTA filed a Response to the Notice, in which SEPTA argued that the settlement with the Commission did not support dismissal of the second amended complaint. The Company believes that the allegations of SEPTA’s second amended complaint are without merit and intends to vigorously defend itself against those claims. Given that the SEPTA litigation is still in the pleading stage, it is not possible at this time to estimate reasonably possible losses, or even a range of reasonably possible losses, in connection with the litigation.</t>
  </si>
  <si>
    <t>SUMMARY OF SIGNIFICANT ACCOUNTING POLICIES (Policies)</t>
  </si>
  <si>
    <t>Nature of Operations</t>
  </si>
  <si>
    <t>Nature of Operations – Orrstown Financial Services, Inc. (the “Company”) is a bank holding company (that has elected status as a financial holding company with the Board of Governors of the Federal Reserve System (the “FRB”)) whose primary activity consists of supervising its wholly-owned subsidiary, Orrstown Bank (the “Bank”). The Company operates through its office in Shippensburg, Pennsylvania. The Bank provides services through its network of 25 offices in Berks, Cumberland, Dauphin, Franklin, Lancaster, and Perry Counties of Pennsylvania and in Washington County, Maryland. The Bank engages in lending services for commercial, residential, commercial mortgages, construction, municipal, and various forms of consumer lending. Deposit services include checking, savings, time, and money market deposits. The Bank also provides investment and brokerage services through its Orrstown Financial Advisors division. The Company and the Bank are subject to the regulation of certain federal and state agencies and undergo periodic examinations by such regulatory authorities.</t>
  </si>
  <si>
    <t>Basis of Presentation</t>
  </si>
  <si>
    <t>Basis of Presentation – The unaudited condensed Consolidated Financial Statements of the Company and its subsidiary are presented for the three and nine months ended September 30, 2016 and 2015 and have been prepared in accordance with accounting principles generally accepted in the United States (“GAAP”) for interim financial information, the instructions to Form 10-Q and Article 10 of Regulation S-X. Accordingly, they do not include all of the information and footnotes required by GAAP for complete financial statements. However, unaudited information reflects all adjustments (consisting solely of normal recurring adjustments) that are, in the opinion of management, considered necessary for a fair presentation of the financial position, results of operations and cash flows for the interim period. Information presented at December 31, 2015 is condensed from audited year-end financial statements. These condensed Consolidated Financial Statements should be read in conjunction with the audited Consolidated Financial Statements and footnotes thereto, included in the Annual Report on Form 10-K for the year ended December 31, 2015 . The Consolidated Financial Statements include the accounts of the Company and the Bank. Operating results for the three and nine months ended September 30, 2016 are not necessarily indicative of the results that may be expected for the year ending December 31, 2016 . All significant intercompany transactions and accounts have been eliminated.</t>
  </si>
  <si>
    <t>Use of Estimates</t>
  </si>
  <si>
    <t>Use of Estimates –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t>
  </si>
  <si>
    <t>Subsequent Events</t>
  </si>
  <si>
    <t>Subsequent Events – GAAP establishes standards for accounting for and disclosure of events that occur after the balance sheet date but befor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events or transactions that occur after the balance sheet date.</t>
  </si>
  <si>
    <t>Concentration of Credit Risk</t>
  </si>
  <si>
    <t>Concentration of Credit Risk – The Company generally grants commercial, residential, construction, municipal, and various forms of consumer lending to customers in its market area.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Receivable and Allowance for Loan Losses.”</t>
  </si>
  <si>
    <t>Cash and Cash Equivalents</t>
  </si>
  <si>
    <t>Cash and Cash Equivalents – For purposes of the consolidated statements of cash flows, cash and cash equivalents include cash, balances due from banks, federal funds sold and interest bearing deposits due on demand, all of which have original maturities of 90 days or less. Net cash flows are reported for customer loan and deposit transactions, loans held for sale and redemption (purchases) of restricted investments in bank stocks, and short-term borrowings.</t>
  </si>
  <si>
    <t>Restricted Investments in Bank Stocks</t>
  </si>
  <si>
    <t>Restricted Investments in Bank Stocks – Restricted investments in bank stocks, which represents required investments in the common stock of correspondent banks, are carried at cost as of September 30, 2016 and December 31, 2015 , and consists of common stock of the Federal Reserve Bank of Philadelphia (“Federal Reserve Bank”), Atlantic Community Bankers Bank and the Federal Home Loan Bank of Pittsburgh (“FHLB”). Management evaluates the restricted investments in bank stocks for impairment in accordance with Accounting Standard Codification (ASC) Topic 942, Accounting by Certain Entities (Including Entities with Trade Receivables) That Lend to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and (3) the impact of legislative and regulatory changes on institutions and, accordingly, on the customer base of the correspondent bank. Management believes no impairment charge is necessary related to the restricted investments in bank stocks as of September 30, 2016 . However, security impairment analysis is completed quarterly and the determination that no impairment had occurred as of September 30, 2016 is no assurance that impairment may not occur in the future.</t>
  </si>
  <si>
    <t>Securities</t>
  </si>
  <si>
    <t>Securities – Certain debt securities that management has the positive intent and ability to hold to maturity are classified as “held to maturity” and recorded at amortized cost. “Trading” securities are recorded at fair value with changes in fair value included in earnings. As of September 30, 2016 and December 31, 2015 , the Company had no held to maturity or trading securitie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and approximate the level yield metho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had no debt securities it deemed to be other than temporarily impaired at September 30, 2016 or December 31, 2015 .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LOCM). Gains and losses on loan sales (sales proceeds minus carrying value) are recorded in non-interest income.</t>
  </si>
  <si>
    <t>Loans – The Company grants commercial, residential, commercial mortgage, construction, municipal, mortgage and various forms of consumer loans to its customers located principally in south-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generally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s of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roubled debt restructuring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t>
  </si>
  <si>
    <t>Allowance for Loan Losses</t>
  </si>
  <si>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sold to these investor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Repairs and maintenance are charged to operations as incurred, while major additions and improvements are capitalized. Gain or loss on retirement or disposal of individual assets is recorded as income or expense in the period of retirement or disposal.</t>
  </si>
  <si>
    <t>Intangible Assets</t>
  </si>
  <si>
    <t>Intangible Assets – Intangible assets represent purchased assets that lack physical substance but can be distinguished from goodwill because of contractual or other legal rights. The Company’s intangible assets have finite lives and are amortized, on a straight line basis, over their estimated lives, generally 10 years for deposit premiums and 15 years for customer lists.</t>
  </si>
  <si>
    <t>Mortgage Servicing Rights</t>
  </si>
  <si>
    <t xml:space="preserve">Mortgage Servicing Rights – The estimated fair value of mortgage servicing rights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income. If the Company determines, based on subsequent valuations, that impairment no longer exists or is reduced, the valuation allowance is reduced through a credit to earnings. </t>
  </si>
  <si>
    <t>Foreclosed Real Estate</t>
  </si>
  <si>
    <t>Foreclosed Real Estate – Real estate properties acquired through, or in lieu of, loan foreclosure are held for sale and are initially recorded at fair value less estimated costs to sell the underlying collateral. Capitalized costs include any costs that significantly improve the value of the properties. After foreclosure, valuations are periodically performed by management and the real estate is carried at the lower of carrying amount or fair value less estimated costs to sell.</t>
  </si>
  <si>
    <t>Investments In Real Estate Partnerships</t>
  </si>
  <si>
    <t xml:space="preserve">Investments in Real Estate Partnerships – The Company currentl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entered into in 2015. Investments prior to 2015 did not meet the criteria, and are accounted for under the equity method of accounting. </t>
  </si>
  <si>
    <t>Advertising</t>
  </si>
  <si>
    <t xml:space="preserve">Advertising – The Company follows the policy of charging costs of advertising to expense as incurred. </t>
  </si>
  <si>
    <t>Securities Sold Under Agreements to Repurchase</t>
  </si>
  <si>
    <t>Securities Sold Under Agreements to Repurchase (“Repurchase Agreements”) – The Company enters into agreements under which it sells securities subject to an obligation to repurchase the same or similar securities which are included in short-term borrowings. Under these Repurcha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backed securities and mature overnight.</t>
  </si>
  <si>
    <t>Stock Compensation Plans</t>
  </si>
  <si>
    <t>Stock Compensation Plans – The Company has stock compensation plans that cover employees and non-employee directors. Stock compensation accounting guidance (Financial Accounting Standards Board ("FASB") ASC 718, Compensation – Stock Compensation ) requires that the compensation cost relating to share-based payment transactions be recognized in financial statements. That cost is measured based on the grant date fair value of the stock award, including a Black-Scholes model for stock options. Compensation cost for all stock awards is calculated and recognized over the employees’ service period, generally defined as the vesting period.</t>
  </si>
  <si>
    <t>Income Taxes</t>
  </si>
  <si>
    <t>Income Taxes – The Company accounts for income taxes in accordance with income tax accounting guidance (FASB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 net income available to common stockholders divided by the weighted-average number of common shares outstanding during the period. Restricted stock awards are included in weighted average common shares outstanding as they are earned. Diluted earnings per share reflect the additional common shares that would have been outstanding if dilutive potential common shares had been issued. Potential common shares that may be issued by the Company relate solely to outstanding stock options and restricted stock awards. Treasury shares are not deemed outstanding for earnings per share calculations.</t>
  </si>
  <si>
    <t>Comprehensive Income</t>
  </si>
  <si>
    <t>Comprehensive Income – Comprehensive income consists of net income and other comprehensive income. Other comprehensive income is limited to unrealized gains on securities available for sale for all years presented.</t>
  </si>
  <si>
    <t>Fair Value of Financial Instruments</t>
  </si>
  <si>
    <t>Fair Value of Financial Instruments –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t>
  </si>
  <si>
    <t>Segment Reporting</t>
  </si>
  <si>
    <t>Segment Reporting – The Company only operates in one significant segment – Community Banking. The Company’s non-banking activities are insignificant to the Consolidated Financial Statements.</t>
  </si>
  <si>
    <t>Reclassification</t>
  </si>
  <si>
    <t>Reclassification – Certain amounts in the 2015 Consolidated Financial Statements have been reclassified to conform to the 2016 presentation.</t>
  </si>
  <si>
    <t>Recent Accounting Pronouncements</t>
  </si>
  <si>
    <t>Recent Accounting Pronouncements – In May 2014, the FASB issued ASU 2014-9, Revenue from Contracts with Customers (Topic 606) . ASU 2014-9, as amended,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The Company is evaluating the impact of this standard on its financial position and results of operations. In January 2016, the FASB issued ASU No. 2016-01, Financial Instruments-Overall (Subtopic 825-10): Recognition and Measurement of Financial Assets and Financial Liabilities. The update provides updated accounting and reporting requirements for both public and non-public entities. The most significant provisions that will impact the Company are: 1) equity securities available for sale will be measured at fair value, with the changes in fair value recognized in the income statement; 2) the requirement to disclose the method(s) and significant assumptions used to estimate the fair value that is required to be disclosed for financial instruments at amortized cost on the balance sheet has been eliminated; 3) a provision to permit the utilization of the exit price notion when measuring the fair value of financial instruments for disclosure purposes; 4) a requirement for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 The Company is evaluating the impact of this standard on its financial position and results of operations. In February 2016, the FASB issued ASU 2016-02, Leases (Topic 842) . The update provides updated accounting and reporting requirements, which, among other things,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amendments in this ASU are effective for fiscal years beginning after December 15, 2018, including interim periods within those fiscal years. Early application is permitted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nticipates that the impact on the balance sheet will result in an increase in assets and liabilities for its right of use assets and related lease liabilities for those leases that are outstanding at the date of adoption, however, it does not anticipate it will have a material impact on its results of operations. We are currently evaluating the other effects of adoption of this new standard on our financial position, including regulatory capital. In March 2016, the FASB issued ASU 2016-09, Compensation - Stock Compensation: Improvements to Employee Share-Based Payment Accounting (Topic 718). The update will require recognition of the income tax effects of share-based awards in the income statement when the awards vest or are settled, eliminating the additional paid-in-capital pools. The guidance will be effective for interim and annual reporting periods beginning after December 15, 2016, with early adoption permitted. The Company does not anticipate this update will have a material impact on its financial position or results of operations. In June 2016, the FASB issued ASU No. 2016-13, Financial Instruments - Credit Losses (Topic 326): Measurement of Credit Losses on Financial Instruments. The amendments in this update replace the existing incurred loss impairment methodology in current GAAP with an expected loss impairment methodology, which considers a broader range of reasonable and supportable information to support credit loss estimates, including historical loss experience, current conditions and reasonable and foreseeable forecasts. ASU No. 2016-13 also requires enhanced and greater disclosure pertaining to significant estimates and judgments used in estimating credit losses, as well as the credit quality and underwriting standards of the Company’s financial instrument portfolio, including loans and securities. These amendments are effective for annual reporting periods beginning after December 15, 2019, including interim periods within that reporting period, with earlier adoption permitted as of one year earlier. The Company is currently evaluating the impact of the significance of this amendment, and the impact it will have on its financial position, results of operations, and regulatory capital ratios. In August 2016, the FASB issued ASU 2016-15, Statement of Cash Flows (Topic 230): Classification of Certain Cash Receipts and Cash Payments . The update makes eight targets changes to how cash receipts and cash payments are presented and classified in the consolidated statement of cash flows. This guidance will be effective for interim and annual reporting periods beginning after December 15, 2017, and will require adoption on a retrospective basis. The Company does not anticipate this update will have a material impact on its financial position or results of operations.</t>
  </si>
  <si>
    <t>SECURITIES AVAILABLE FOR SALE (Tables)</t>
  </si>
  <si>
    <t>Amortized Cost and Fair Values of Investment Securities Available for Sale</t>
  </si>
  <si>
    <t>The amortized cost and fair values of investment securities available for sale at September 30, 2016 and December 31, 2015 were: (Dollars in thousands) Amortized Cost Gross Unrealized Gains Gross Unrealized Losses Fair Value September 30, 2016 U.S. Government Agencies $ 41,748 $ 203 $ 82 $ 41,869 States and political subdivisions 123,698 6,903 202 130,399 U.S. Government Sponsored Enterprises (GSE) residential mortgage-backed securities 121,489 2,392 0 123,881 GSE residential collateralized mortgage obligations (CMOs) 74,106 378 1,786 72,698 Private label CMOs 6,029 0 52 5,977 Total debt securities 367,070 9,876 2,122 374,824 Equity securities 50 28 0 78 Totals $ 367,120 $ 9,904 $ 2,122 $ 374,902 December 31, 2015 U.S. Government Agencies $ 47,209 $ 200 $ 182 $ 47,227 States and political subdivisions 124,421 2,483 943 125,961 GSE residential mortgage-backed securities 132,389 229 269 132,349 GSE residential CMOs 15,668 215 40 15,843 GSE commercial CMOs 63,598 735 563 63,770 Private label CMOs 8,944 0 43 8,901 Total debt securities 392,229 3,862 2,040 394,051 Equity securities 50 23 0 73 Totals $ 392,279 $ 3,885 $ 2,040 $ 394,124</t>
  </si>
  <si>
    <t>Gross Unrealized Losses and Fair Value of Company's Available for Sale Securities</t>
  </si>
  <si>
    <t>The following table shows gross unrealized losses and fair value of the Company’s available for sale securities that are not deemed to be other-than-temporarily impaired, aggregated by investment category and length of time that the individual securities have been in a continuous unrealized loss position at September 30, 2016 and December 31, 2015 : Less Than 12 Months 12 Months or More Total (Dollars in thousands) Fair Value Unrealized Losses Fair Value Unrealized Losses Fair Value Unrealized Losses September 30, 2016 U.S. Government Agencies $ 5,875 $ 12 $ 14,233 $ 70 $ 20,108 $ 82 States and political subdivisions 0 0 5,452 202 5,452 202 GSE residential collateralized mortgage obligations (CMOs) 63,107 1,779 712 7 63,819 1,786 Private label CMOs 5,976 52 0 0 5,976 52 Total temporarily impaired securities $ 74,958 $ 1,843 $ 20,397 $ 279 $ 95,355 $ 2,122 December 31, 2015 U.S. Government Agencies $ 27,640 $ 182 $ 0 $ 0 $ 27,640 $ 182 States and political subdivisions 30,252 373 14,139 570 44,391 943 GSE residential mortgage-backed securities 82,911 269 0 0 82,911 269 GSE residential CMOs 0 0 4,237 40 4,237 40 GSE commercial CMOs 33,606 563 0 0 33,606 563 Private label CMOs 8,901 43 0 0 8,901 43 Total temporarily impaired securities $ 183,310 $ 1,430 $ 18,376 $ 610 $ 201,686 $ 2,040</t>
  </si>
  <si>
    <t>Schedule of Amortized Cost and Fair Values of Securities Available for Sale by Contractual Maturity</t>
  </si>
  <si>
    <t>The amortized cost and fair values of securities available for sale at September 30, 2016 by contractual maturity are shown below. Contractual maturities will differ from expected maturities because borrowers may have the right to call or prepay obligations with or without call or prepayment penalties. Available for Sale (Dollars in thousands) Amortized Cost Fair Value Due in one year or less $ 0 $ 0 Due after one year through five years 3,210 3,358 Due after five years through ten years 71,653 75,769 Due after ten years 90,583 93,141 Mortgage-backed securities and collateralized mortgage obligations 201,624 202,556 Total debt securities 367,070 374,824 Equity securities 50 78 $ 367,120 $ 374,902</t>
  </si>
  <si>
    <t>LOANS RECEIVABLE AND ALLOWANCE FOR LOAN LOSSES (Tables)</t>
  </si>
  <si>
    <t>Summary of Loan Portfolio, Excluding Residential Loans Held for Sale, Broken Out by Classes</t>
  </si>
  <si>
    <t>The loan portfolio, excluding residential loans held for sale, broken out by class, as of September 30, 2016 and December 31, 2015 was as follows: (Dollars in thousands) September 30, 2016 December 31, 2015 Commercial real estate: Owner-occupied $ 111,437 $ 103,578 Non-owner occupied 192,449 145,401 Multi-family 39,394 35,109 Non-owner occupied residential 56,759 54,175 Acquisition and development: 1-4 family residential construction 6,379 9,364 Commercial and land development 28,030 41,339 Commercial and industrial 87,492 73,625 Municipal 54,241 57,511 Residential mortgage: First lien 134,498 126,022 Home equity - term 14,896 17,337 Home equity - lines of credit 114,274 110,731 Installment and other loans 7,212 7,521 $ 847,061 $ 781,713</t>
  </si>
  <si>
    <t>Bank's Ratings Based on its Internal Risk Rating System</t>
  </si>
  <si>
    <t>The following summarizes the Bank’s ratings based on its internal risk rating system as of September 30, 2016 and December 31, 2015 : (Dollars in thousands) Pass Special Mention Non-Impaired Substandard Impaired - Substandard Doubtful Total September 30, 2016 Commercial real estate: Owner-occupied $ 99,563 $ 8,318 $ 2,077 $ 1,479 $ 0 $ 111,437 Non-owner occupied 168,158 12,261 5,127 6,253 650 192,449 Multi-family 37,108 1,284 795 207 0 39,394 Non-owner occupied residential 53,777 1,308 1,167 507 0 56,759 Acquisition and development: 1-4 family residential construction 5,859 364 156 0 0 6,379 Commercial and land development 27,371 11 646 2 0 28,030 Commercial and industrial 86,184 711 34 339 224 87,492 Municipal 54,241 0 0 0 0 54,241 Residential mortgage: First lien 130,139 0 0 4,359 0 134,498 Home equity - term 14,802 0 0 94 0 14,896 Home equity - lines of credit 113,704 188 52 330 0 114,274 Installment and other loans 7,203 0 0 9 0 7,212 $ 798,109 $ 24,445 $ 10,054 $ 13,579 $ 874 $ 847,061 December 31, 2015 Commercial real estate: Owner-occupied $ 96,715 $ 1,124 $ 3,630 $ 2,109 $ 0 $ 103,578 Non-owner occupied 125,043 12,394 108 7,856 0 145,401 Multi-family 31,957 1,779 1,140 233 0 35,109 Non-owner occupied residential 50,601 1,305 1,374 895 0 54,175 Acquisition and development: 1-4 family residential construction 9,364 0 0 0 0 9,364 Commercial and land development 40,181 219 934 5 0 41,339 Commercial and industrial 70,967 1,380 544 734 0 73,625 Municipal 57,511 0 0 0 0 57,511 Residential mortgage: First lien 121,214 0 0 4,808 0 126,022 Home equity - term 17,234 0 0 103 0 17,337 Home equity - lines of credit 109,731 230 180 590 0 110,731 Installment and other loans 7,504 0 0 17 0 7,521 $ 738,022 $ 18,431 $ 7,910 $ 17,350 $ 0 $ 781,713</t>
  </si>
  <si>
    <t>Impaired Loans by Class</t>
  </si>
  <si>
    <t>The following table summarizes impaired loans by class, segregated by those for which a specific allowance was required and those for which a specific allowance was not required as of September 30, 2016 and December 31, 2015 . The recorded investment in loans excludes accrued interest receivable due to insignificance. Related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September 30, 2016 Commercial real estate: Owner-occupied $ 0 $ 0 $ 0 $ 1,479 $ 2,673 Non-owner occupied 6,095 6,428 650 808 1,405 Multi-family 0 0 0 207 372 Non-owner occupied residential 0 0 0 507 755 Acquisition and development: Commercial and land development 0 0 0 2 17 Commercial and industrial 224 227 158 339 392 Residential mortgage: First lien 781 781 64 3,578 4,261 Home equity - term 0 0 0 94 104 Home equity - lines of credit 0 0 0 330 432 Installment and other loans 2 3 2 7 34 $ 7,102 $ 7,439 $ 874 $ 7,351 $ 10,445 December 31, 2015 Commercial real estate: Owner-occupied $ 0 $ 0 $ 0 $ 2,109 $ 3,344 Non-owner occupied 0 0 0 7,856 8,600 Multi-family 0 0 0 233 385 Non-owner occupied residential 0 0 0 895 1,211 Acquisition and development: Commercial and land development 0 0 0 5 19 Commercial and industrial 0 0 0 734 780 Residential mortgage: First lien 1,952 1,984 271 2,856 3,369 Home equity - term 0 0 0 103 110 Home equity - lines of credit 22 23 10 568 688 Installment and other loans 8 9 8 9 35 $ 1,982 $ 2,016 $ 289 $ 15,368 $ 18,541</t>
  </si>
  <si>
    <t>Average Recorded Investment in Impaired Loans and Related Interest Income</t>
  </si>
  <si>
    <t>The following tables summarize the average recorded investment in impaired loans and related interest income recognized on loans deemed impaired, generally on a cash basis, for the three and nine months ended September 30, 2016 and 2015 : Three Months Ended September 30, 2016 2015 (Dollars in thousands) Average Impaired Balance Interest Income Recognized Average Impaired Balance Interest Income Recognized Commercial real estate: Owner-occupied $ 1,650 $ 0 $ 2,336 $ 0 Non-owner occupied 6,979 0 2,900 0 Multi-family 212 0 369 0 Non-owner occupied residential 525 0 866 0 Acquisition and development: Commercial and land development 2 0 224 132 Commercial and industrial 494 0 797 0 Residential mortgage: First lien 4,366 8 4,280 15 Home equity - term 95 0 174 0 Home equity - lines of credit 334 0 599 0 Installment and other loans 10 0 20 0 $ 14,667 $ 8 $ 12,565 $ 147 Nine Months Ended September 30, 2016 2015 (Dollars in thousands) Average Impaired Balance Interest Income Recognized Average Impaired Balance Interest Income Recognized Commercial real estate: Owner-occupied $ 1,891 $ 0 $ 2,749 $ 0 Non-owner occupied 7,334 0 2,120 0 Multi-family 221 0 452 0 Non-owner occupied residential 700 0 1,055 0 Acquisition and development: Commercial and land development 3 0 313 137 Commercial and industrial 577 0 1,346 0 Residential mortgage: First lien 4,587 25 4,771 33 Home equity - term 98 0 139 0 Home equity - lines of credit 474 0 562 0 Installment and other loans 14 0 23 0 $ 15,899 $ 25 $ 13,530 $ 170</t>
  </si>
  <si>
    <t>Troubled Debt Restructurings</t>
  </si>
  <si>
    <t>The following table presents impaired loans that are TDRs, with the recorded investment as of September 30, 2016 and December 31, 2015 . September 30, 2016 December 31, 2015 (Dollars in thousands) Number of Contracts Recorded Investment Number of Contracts Recorded Investment Accruing: Residential mortgage: First lien 8 $ 901 8 $ 793 8 901 8 793 Nonaccruing: Commercial real estate: Non-owner occupied 1 6,095 0 0 Residential mortgage: First lien 12 1,057 12 1,153 Installment and other loans 1 7 1 10 14 7,159 13 1,163 22 $ 8,060 21 $ 1,956</t>
  </si>
  <si>
    <t>Number of Loans Modified and Their Pre-Modification and Post-Modification Investment Balances</t>
  </si>
  <si>
    <t>The following table presents the number of loans modified, and their pre-modification and post-modification investment balances for the three and nine months ended September 30, 2016 and 2015 : 2016 2015 (Dollars in thousands) Number of Contracts Pre- Modification Recorded Investment Post Modification Recorded Investment Number of Contracts Pre- Modification Recorded Investment Post Modification Recorded Investment Three Months Ended September 30, Commercial real estate: Non-owner occupied 1 $ 6,095 $ 6,095 0 $ 0 $ 0 1 $ 6,095 $ 6,095 0 $ 0 $ 0 Nine Months Ended September 30, Commercial real estate: Non-owner occupied 1 $ 6,095 $ 6,095 0 $ 0 $ 0 Residential mortgage: First lien 1 257 257 1 59 0 2 $ 6,352 $ 6,352 1 $ 59 $ 0</t>
  </si>
  <si>
    <t>Restructured Loans Included in Nonaccrual Status Modified as Troubled Debt Restructurings Within the Previous 12 Months and for which There was Payment Default</t>
  </si>
  <si>
    <t>The following table presents restructured loans, included in nonaccrual loans, that were modified as TDRs within the previous 12 months and for which there was a payment default during the three and nine months ended September 30, 2016 and 2015 : 2016 2015 (Dollars in thousands) Number of Contracts Recorded Investment Number of Contracts Recorded Investment Three Months Ended September 30, Residential mortgage: First lien 0 $ 0 0 $ 0 0 $ 0 0 $ 0 Nine Months Ended September 30, Residential mortgage: First lien 0 $ 0 4 $ 308 0 $ 0 4 $ 308</t>
  </si>
  <si>
    <t>Loan Portfolio Summarized by Aging Categories of Performing Loans and Nonaccrual Loans</t>
  </si>
  <si>
    <t>The following table presents the classes of the loan portfolio summarized by aging categories of performing loans and nonaccrual loans as of September 30, 2016 and December 31, 2015 : Days Past Due (Dollars in thousands) Current 30-59 60-89 90+ (still accruing) Total Past Due Non- Accrual Total Loans September 30, 2016 Commercial real estate: Owner-occupied $ 109,958 $ 0 $ 0 $ 0 $ 0 $ 1,479 $ 111,437 Non-owner occupied 185,546 0 0 0 0 6,903 192,449 Multi-family 39,187 0 0 0 0 207 39,394 Non-owner occupied residential 56,252 0 0 0 0 507 56,759 Acquisition and development: 1-4 family residential construction 6,379 0 0 0 0 0 6,379 Commercial and land development 28,028 0 0 0 0 2 28,030 Commercial and industrial 86,828 100 0 0 100 564 87,492 Municipal 54,241 0 0 0 0 0 54,241 Residential mortgage: First lien 130,243 345 453 0 798 3,457 134,498 Home equity - term 14,772 21 9 0 30 94 14,896 Home equity - lines of credit 113,448 382 75 39 496 330 114,274 Installment and other loans 7,187 7 9 0 16 9 7,212 $ 832,069 $ 855 $ 546 $ 39 $ 1,440 $ 13,552 $ 847,061 December 31, 2015 Commercial real estate: Owner-occupied $ 101,395 $ 74 $ 0 $ 0 $ 74 $ 2,109 $ 103,578 Non-owner occupied 137,545 0 0 0 0 7,856 145,401 Multi-family 34,876 0 0 0 0 233 35,109 Non-owner occupied residential 53,280 0 0 0 0 895 54,175 Acquisition and development: 1-4 family residential construction 9,364 0 0 0 0 0 9,364 Commercial and land development 41,236 0 98 0 98 5 41,339 Commercial and industrial 72,846 24 21 0 45 734 73,625 Municipal 57,511 0 0 0 0 0 57,511 Residential mortgage: First lien 120,119 1,844 44 0 1,888 4,015 126,022 Home equity - term 17,200 34 0 0 34 103 17,337 Home equity - lines of credit 109,740 286 91 24 401 590 110,731 Installment and other loans 7,488 16 0 0 16 17 7,521 $ 762,600 $ 2,278 $ 254 $ 24 $ 2,556 $ 16,557 $ 781,713</t>
  </si>
  <si>
    <t>Activity in Allowance for Loan Losses</t>
  </si>
  <si>
    <t>Activity in the allowance for loan losses for the three months ended September 30, 2016 and 2015 was as follows: Commercial Consumer (Dollars in thousands) Commercial Real Estate Acquisition and Development Commercial and Industrial Municipal Total Residential Mortgage Installment and Other Total Unallocated Total September 30, 2016 Balance, beginning of period $ 8,133 $ 587 $ 1,148 $ 61 $ 9,929 $ 2,706 $ 180 $ 2,886 $ 625 $ 13,440 Provision for loan losses 215 89 76 (7 ) 373 (119 ) (3 ) (122 ) (1 ) 250 Charge-offs 0 0 0 0 0 (57 ) (47 ) (104 ) 0 (104 ) Recoveries 124 0 2 0 126 96 42 138 0 264 Balance, end of period $ 8,472 $ 676 $ 1,226 $ 54 $ 10,428 $ 2,626 $ 172 $ 2,798 $ 624 $ 13,850 September 30, 2015 Balance, beginning of period $ 8,132 $ 720 $ 844 $ 119 $ 9,815 $ 2,918 $ 182 $ 3,100 $ 937 $ 13,852 Provision for loan losses 9 (684 ) 151 (2 ) (526 ) (54 ) 8 (46 ) (31 ) (603 ) Charge-offs (170 ) 0 (27 ) 0 (197 ) (222 ) (18 ) (240 ) 0 (437 ) Recoveries 64 604 17 0 685 34 6 40 0 725 Balance, end of period $ 8,035 $ 640 $ 985 $ 117 $ 9,777 $ 2,676 $ 178 $ 2,854 $ 906 $ 13,537 Activity in the allowance for loan losses for the nine months ended September 30, 2016 and 2015 was as follows: Commercial Consumer (Dollars in thousands) Commercial Real Estate Acquisition and Development Commercial and Industrial Municipal Total Residential Mortgage Installment and Other Total Unallocated Total September 30, 2016 Balance, beginning of period $ 7,883 $ 850 $ 1,012 $ 58 $ 9,803 $ 2,870 $ 121 $ 2,991 $ 774 $ 13,568 Provision for loan losses 236 (174 ) 225 (4 ) 283 (8 ) 125 117 (150 ) 250 Charge-offs (26 ) 0 (21 ) 0 (47 ) (381 ) (159 ) (540 ) 0 (587 ) Recoveries 379 0 10 0 389 145 85 230 0 619 Balance, end of period $ 8,472 $ 676 $ 1,226 $ 54 $ 10,428 $ 2,626 $ 172 $ 2,798 $ 624 $ 13,850 September 30, 2015 Balance, beginning of period $ 9,462 $ 697 $ 806 $ 183 $ 11,148 $ 2,262 $ 119 $ 2,381 $ 1,218 $ 14,747 Provision for loan losses (804 ) (639 ) 202 (66 ) (1,307 ) 919 97 1,016 (312 ) (603 ) Charge-offs (711 ) (22 ) (77 ) 0 (810 ) (574 ) (47 ) (621 ) 0 (1,431 ) Recoveries 88 604 54 0 746 69 9 78 0 824 Balance, end of period $ 8,035 $ 640 $ 985 $ 117 $ 9,777 $ 2,676 $ 178 $ 2,854 $ 906 $ 13,537</t>
  </si>
  <si>
    <t>Summary of Ending Loan Balances Individually Evaluated for Impairment Based on Loan Segment</t>
  </si>
  <si>
    <t>The following table summarizes the ending loan balances individually evaluated for impairment based upon loan segment, as well as the related allowance for loan losses allocation for each at September 30, 2016 and December 31, 2015 : Commercial Consumer (Dollars in thousands) Commercial Real Estate Acquisition and Development Commercial and Industrial Municipal Total Residential Mortgage Installment and Other Total Unallocated Total September 30, 2016 Loans allocated by: Individually evaluated for impairment $ 9,096 $ 2 $ 563 $ 0 $ 9,661 $ 4,783 $ 9 $ 4,792 $ 0 $ 14,453 Collectively evaluated for impairment 390,943 34,407 86,929 54,241 566,520 258,885 7,203 266,088 0 832,608 $ 400,039 $ 34,409 $ 87,492 $ 54,241 $ 576,181 $ 263,668 $ 7,212 $ 270,880 $ 0 $ 847,061 Allowance for loan losses allocated by: Individually evaluated for impairment $ 650 $ 0 $ 158 $ 0 $ 808 $ 64 $ 2 $ 66 $ 0 $ 874 Collectively evaluated for impairment 7,822 676 1,068 54 9,620 2,562 170 2,732 624 12,976 $ 8,472 $ 676 $ 1,226 $ 54 $ 10,428 $ 2,626 $ 172 $ 2,798 $ 624 $ 13,850 December 31, 2015 Loans allocated by: Individually evaluated for impairment $ 11,093 $ 5 $ 734 $ 0 $ 11,832 $ 5,501 $ 17 $ 5,518 $ 0 $ 17,350 Collectively evaluated for impairment 327,170 50,698 72,891 57,511 508,270 248,589 7,504 256,093 0 764,363 $ 338,263 $ 50,703 $ 73,625 $ 57,511 $ 520,102 $ 254,090 $ 7,521 $ 261,611 $ 0 $ 781,713 Allowance for loan losses allocated by: Individually evaluated for impairment $ 0 $ 0 $ 0 $ 0 $ 0 $ 281 $ 8 $ 289 $ 0 $ 289 Collectively evaluated for impairment 7,883 850 1,012 58 9,803 2,589 113 2,702 774 13,279 $ 7,883 $ 850 $ 1,012 $ 58 $ 9,803 $ 2,870 $ 121 $ 2,991 $ 774 $ 13,568</t>
  </si>
  <si>
    <t>INCOME TAXES (Tables)</t>
  </si>
  <si>
    <t>Components of Income Tax Expense</t>
  </si>
  <si>
    <t>The components of income tax expense for the three and nine months ended September 30, 2016 and 2015 are summarized as follows: Three months ended September 30, Nine months ended September 30, (Dollars in thousands) 2016 2015 2016 2015 Current year provision (benefit): Federal $ 1,066 $ (104 ) $ 1,192 $ (63 ) State 8 (1 ) 5 7 1,074 (105 ) 1,197 (56 ) Deferred tax expense (benefit): Federal (948 ) 561 (216 ) 1,538 State (1 ) 6 10 16 (949 ) 567 (206 ) 1,554 Net income tax expense $ 125 $ 462 $ 991 $ 1,498</t>
  </si>
  <si>
    <t>Components of Net Deferred Tax Asset</t>
  </si>
  <si>
    <t>The components of the net deferred tax asset, included in other assets, are as follows: (Dollars in thousands) September 30, December 31, Deferred tax assets: Allowance for loan losses $ 5,059 $ 5,111 Deferred compensation 532 547 Retirement plans and salary continuation 1,904 1,824 Share-based compensation 521 343 Off balance sheet reserves 301 218 Nonaccrual loan interest 415 246 Goodwill 99 124 Bonus accrual 127 359 Low income housing credit carryforward 1,900 1,652 Alternative minimum tax credit carryforward 3,648 2,195 Charitable contribution carryforward 50 211 Net operating loss carryforward 2,591 4,431 Other 420 182 Total deferred tax assets 17,567 17,443 Deferred tax liabilities: Depreciation 719 815 Net unrealized gains on securities available for sale 2,646 646 Mortgage servicing rights 704 669 Purchase accounting adjustments 320 352 Other 192 181 Total deferred tax liabilities 4,581 2,663 Net deferred tax asset $ 12,986 $ 14,780</t>
  </si>
  <si>
    <t>SHARE-BASED COMPENSATION PLANS (Tables)</t>
  </si>
  <si>
    <t>Summary of Outstanding Nonvested Restricted Shares</t>
  </si>
  <si>
    <t>A roll forward of the Company’s nonvested restricted shares for the nine months ended September 30, 2016 is presented below: Shares Weighted Average Grant Date Fair Value Nonvested shares, beginning of year 197,381 $ 16.17 Granted 50,045 18.12 Forfeited (3,583 ) 16.91 Vested (12,500 ) 15.97 Nonvested shares, at period end 231,343 $ 16.59</t>
  </si>
  <si>
    <t>Summary of Outstanding Stock Options</t>
  </si>
  <si>
    <t>A roll forward of the Company’s outstanding stock options for the nine months ended September 30, 2016 is presented below: Shares Weighted Average Exercise Price Outstanding at beginning of year 101,460 $ 28.72 Forfeited (2,725 ) 25.78 Expired (18,265 ) 35.11 Options outstanding and exercisable, at period end 80,470 $ 27.36</t>
  </si>
  <si>
    <t>Information Pertaining to Outstanding and Exercisable Options</t>
  </si>
  <si>
    <t>Information pertaining to options outstanding and exercisable at September 30, 2016 is as follows: Range of Exercise Prices Number Outstanding Weighted Average Remaining Contractual Life (Years) Weighted Average Exercise Price $21.14 - $24.99 35,099 3.66 $ 21.47 $25.00 - $29.99 2,792 3.50 25.76 $30.00 - $34.99 35,231 1.18 31.34 $35.00 - $37.59 7,348 2.81 37.08 $21.14 - $37.59 80,470 2.49 $ 27.36</t>
  </si>
  <si>
    <t>SHAREHOLDERS’ EQUITY AND REGULATORY CAPITAL (Tables)</t>
  </si>
  <si>
    <t>Bank's Actual Capital Ratios</t>
  </si>
  <si>
    <t xml:space="preserve">The Company and the Bank’s actual capital ratios as of September 30, 2016 and December 31, 2015 , are also presented in the table. Actual Minimum Capital Requirement Minimum to Be Well Capitalized Under Prompt Corrective Action Provisions (Dollars in thousands) Amount Ratio Amount Ratio Amount Ratio September 30, 2016 Total capital to risk weighted assets Orrstown Financial Services, Inc. $ 138,574 14.9 % $ 74,381 8.0 % n/a n/a Orrstown Bank 124,299 13.4 % 74,322 8.0 % $ 92,902 10.0 % Tier 1 capital to risk weighted assets Orrstown Financial Services, Inc. 126,876 13.7 % 55,786 6.0 % n/a n/a Orrstown Bank 112,610 12.1 % 55,741 6.0 % 74,322 8.0 % CET1 to risk weighted assets Orrstown Financial Services, Inc. 126,876 13.7 % 41,839 4.5 % n/a n/a Orrstown Bank 112,610 12.1 % 41,806 4.5 % 60,386 6.5 % Tier 1 capital to average assets Orrstown Financial Services, Inc. 126,876 9.6 % 52,847 4.0 % n/a n/a Orrstown Bank 112,610 8.5 % 52,851 4.0 % 66,064 5.0 % December 31, 2015 Total capital to risk weighted assets Orrstown Financial Services, Inc. $ 134,562 15.8 % $ 68,078 8.0 % n/a n/a Orrstown Bank 118,671 14.0 % 68,027 8.0 % $ 85,034 10.0 % Tier 1 capital to risk weighted assets Orrstown Financial Services, Inc. 123,825 14.6 % 51,058 6.0 % n/a n/a Orrstown Bank 107,942 12.7 % 51,021 6.0 % 68,027 8.0 % CET1 to risk weighted assets Orrstown Financial Services, Inc. 123,825 14.6 % 38,294 4.5 % n/a n/a Orrstown Bank 107,942 12.7 % 38,265 4.5 % 55,272 6.5 % Tier 1 capital to average assets Orrstown Financial Services, Inc. 123,825 9.8 % 50,684 4.0 % n/a n/a Orrstown Bank 107,942 8.5 % 50,695 4.0 % 63,368 5.0 % </t>
  </si>
  <si>
    <t>EARNINGS PER SHARE (Tables)</t>
  </si>
  <si>
    <t>Earnings per share for the three and nine months ended September 30, 2016 and 2015 were as follows: Three Months Ended September 30, Nine Months Ended September 30, (Dollars in thousands, except per share data) 2016 2015 2016 2015 Net income $ 1,442 $ 2,461 $ 4,700 $ 6,425 Weighted average shares outstanding (basic) 8,056 8,119 8,060 8,115 Impact of common stock equivalents 93 38 82 28 Weighted average shares outstanding (diluted) 8,149 8,157 8,142 8,143 Per share information: Basic earnings per share $ 0.18 $ 0.30 $ 0.58 $ 0.79 Diluted earnings per share 0.18 0.30 0.58 0.79</t>
  </si>
  <si>
    <t>FINANCIAL INSTRUMENTS WITH OFF-BALANCE-SHEET RISK (Tables)</t>
  </si>
  <si>
    <t>Commitments and Conditional Obligations</t>
  </si>
  <si>
    <t>The Company uses the same credit policies in making commitments and conditional obligations as it does for on-balance-sheet instruments. Contract or Notional Amount (Dollars in thousands) September 30, 2016 December 31, 2015 Commitments to fund: Revolving, open ended home equity loans $ 122,959 $ 110,473 1-4 family residential construction loans 10,624 6,153 Commercial real estate, construction and land development loans 44,765 14,174 Commercial, industrial and other loans 122,136 84,480 Standby letters of credit 7,865 6,510</t>
  </si>
  <si>
    <t>FAIR VALUE DISCLOSURES (Tables)</t>
  </si>
  <si>
    <t>Summary of Assets Measured at Estimated Fair Value on Recurring Basis</t>
  </si>
  <si>
    <t>A summary of assets at September 30, 2016 and December 31, 2015 , measured at estimated fair value on a recurring basis was as follows: (Dollars in Thousands) Level 1 Level 2 Level 3 Total Fair Value Measurements September 30, 2016 Securities available for sale: U.S. Government Agencies $ 0 $ 41,869 $ 0 $ 41,869 States and political subdivisions 0 130,399 0 130,399 U.S. Government Sponsored enterprises (GSE) residential mortgage-backed securities 0 123,881 0 123,881 GSE residential collateralized mortgage obligations (CMOs) 0 72,698 0 72,698 Private label CMOs 0 5,977 0 5,977 Total debt securities 0 374,824 0 374,824 Equity securities 0 78 0 78 Total securities $ 0 $ 374,902 $ 0 $ 374,902 December 31, 2015 Securities available for sale: U.S. Government Agencies $ 0 $ 47,227 $ 0 $ 47,227 States and political subdivisions 0 125,961 0 125,961 GSE residential mortgage-backed securities 0 132,349 0 132,349 GSE residential collateralized mortgage obligations (CMOs) 0 15,843 0 15,843 GSE commercial CMOs 0 63,770 0 63,770 Private label CMOs 0 8,901 0 8,901 Total debt securities 0 394,051 0 394,051 Equity securities 0 73 0 73 Total securities $ 0 $ 394,124 $ 0 $ 394,124</t>
  </si>
  <si>
    <t>Summary of Additional Qualitative Information</t>
  </si>
  <si>
    <t>The following table presents additional qualitative information about assets measured on a nonrecurring basis and for which the Company has utilized Level 3 inputs to determine fair value: (Dollars in thousands) Fair Value Estimate Valuation Techniques Unobservable Input Range September 30, 2016 Impaired loans $ 9,841 Appraisal of Management adjustments on appraisals for property type and recent activity 0% - 68% discount Management adjustments for liquidation expenses 0% - 41% discount Foreclosed real estate 149 Appraisal of Management adjustments on appraisals for property type and recent activity 15% - 100% discount Management adjustments for liquidation expenses 3% - 6% discount Mortgage servicing rights 2,532 Discounted cash flows Weighted average CPR 12.80% Discount rate 9.55% December 31, 2015 Impaired loans $ 4,757 Appraisal of Management adjustments on appraisals for property type and recent activity 0% - 70% discount Management adjustments for liquidation expenses 6% - 44% discount Foreclosed real estate 175 Appraisal of Management adjustments on appraisals for property type and recent activity 10% - 20% discount Management adjustments for liquidation expenses 5% - 6% discount</t>
  </si>
  <si>
    <t>Summary of Assets Measured at Fair Value on Nonrecurring Basis</t>
  </si>
  <si>
    <t>A summary of assets at September 30, 2016 and December 31, 2015 , measured at estimated fair value on a nonrecurring basis was as follows: (Dollars in thousands) Level 1 Level 2 Level 3 Total Fair Value Measurements September 30, 2016 Impaired Loans Commercial real estate: Owner-occupied $ 0 $ 0 $ 823 $ 823 Non-owner occupied 0 0 6,181 6,181 Multi-family 0 0 207 207 Non-owner occupied residential 0 0 425 425 Acquisition and development: Commercial and land development 0 0 2 2 Commercial and industrial 0 0 66 66 Residential mortgage: First lien 0 0 1,980 1,980 Home equity - lines of credit 0 0 150 150 Installment and other loans 0 0 7 7 Impaired loans, net $ 0 $ 0 $ 9,841 $ 9,841 Foreclosed real estate Residential $ 0 $ 0 $ 127 $ 127 Commercial and land development 0 0 22 22 Total foreclosed real estate $ 0 $ 0 $ 149 $ 149 Mortgage servicing rights $ 0 $ 2,532 $ 0 $ 2,532 December 31, 2015 Impaired Loans Commercial real estate: Owner-occupied $ 0 $ 0 $ 881 $ 881 Non-owner occupied 0 0 736 736 Multi-family 0 0 233 233 Non-owner occupied residential 0 0 570 570 Acquisition and development: Commercial and land development 0 0 5 5 Residential mortgage: First lien 0 0 2,094 2,094 Home equity - lines of credit 0 0 229 229 Installment and other loans 0 0 9 9 Impaired loans, net $ 0 $ 0 $ 4,757 $ 4,757 Foreclosed real estate Residential $ 0 $ 0 $ 101 $ 101 Commercial and land development 0 0 74 74 Total foreclosed real estate $ 0 $ 0 $ 175 $ 175</t>
  </si>
  <si>
    <t>Financial Instruments at Estimated Fair Values</t>
  </si>
  <si>
    <t>The estimated fair values of the Company’s financial instruments were as follows at September 30, 2016 and December 31, 2015 : (Dollars in thousands) Carrying Amount Fair Value Level 1 Level 2 Level 3 September 30, 2016 Financial Assets Cash and due from banks $ 17,787 $ 17,787 $ 17,787 $ 0 $ 0 Interest bearing deposits with banks 19,854 19,854 19,854 0 0 Restricted investments in bank stocks 6,615 n/a n/a n/a n/a Securities available for sale 374,902 374,902 0 374,902 0 Loans held for sale 3,956 4,066 0 4,066 0 Loans, net of allowance for loan losses 833,211 847,597 0 0 847,597 Accrued interest receivable 3,690 3,690 0 1,869 1,821 Financial Liabilities Deposits 1,133,332 1,140,146 0 1,140,146 0 Short-term borrowings 42,852 42,852 0 42,852 0 Long-term debt 24,247 25,162 0 25,162 0 Accrued interest payable 350 350 0 350 0 Off-balance sheet instruments 0 0 0 0 0 December 31, 2015 Financial Assets Cash and due from banks $ 11,412 $ 11,412 $ 11,412 $ 0 $ 0 Interest bearing deposits with banks 16,928 16,928 16,928 0 0 Restricted investments in bank stocks 8,720 n/a n/a n/a n/a Securities available for sale 394,124 394,124 0 394,124 0 Loans held for sale 5,917 6,045 0 6,045 0 Loans, net of allowance for loan losses 768,145 776,067 0 0 776,067 Accrued interest receivable 3,845 3,845 0 2,257 1,588 Financial Liabilities Deposits 1,032,167 1,032,265 0 1,032,265 0 Short-term borrowings 89,156 89,156 0 89,156 0 Long-term debt 24,495 25,357 0 25,357 0 Accrued interest payable 366 366 0 366 0 Off-balance sheet instruments 0 0 0 0 0</t>
  </si>
  <si>
    <t>SUMMARY OF SIGNIFICANT ACCOUNTING POLICIES (Detail) $ in Thousands</t>
  </si>
  <si>
    <t>12 Months Ended</t>
  </si>
  <si>
    <t>Sep. 30, 2016USD ($)</t>
  </si>
  <si>
    <t>Sep. 30, 2015USD ($)</t>
  </si>
  <si>
    <t>Sep. 30, 2016USD ($)segmentoffice</t>
  </si>
  <si>
    <t>Dec. 31, 2015USD ($)investment</t>
  </si>
  <si>
    <t>Number of offices in which the company operates throughout the country | office</t>
  </si>
  <si>
    <t>Maturity of interest bearing deposits</t>
  </si>
  <si>
    <t>90 days</t>
  </si>
  <si>
    <t>Evaluation period to return past due loans to accrual status</t>
  </si>
  <si>
    <t>6 months</t>
  </si>
  <si>
    <t>Balance of loans serviced for others</t>
  </si>
  <si>
    <t>Accounting Policies [Line Items]</t>
  </si>
  <si>
    <t>Mortgage servicing rights</t>
  </si>
  <si>
    <t>Foreclosed real estate</t>
  </si>
  <si>
    <t>Percentage of limited partner interest</t>
  </si>
  <si>
    <t>99.00%</t>
  </si>
  <si>
    <t>Number of investments accounted for under the proportional amortization method | investment</t>
  </si>
  <si>
    <t>Investment in real estate partnership</t>
  </si>
  <si>
    <t>Investment in real estate partnerships, proportional amortization method</t>
  </si>
  <si>
    <t>Loss investment in real estate partnership</t>
  </si>
  <si>
    <t>Losses on investments accounted for under the proportional amortization method</t>
  </si>
  <si>
    <t>Recognition of federal tax credits</t>
  </si>
  <si>
    <t>Advertising expense</t>
  </si>
  <si>
    <t>Accumulated other comprehensive income, net of taxes</t>
  </si>
  <si>
    <t>Number of significant operating segment | segment</t>
  </si>
  <si>
    <t>Deposit Premium</t>
  </si>
  <si>
    <t>Finite lives of intangible assets</t>
  </si>
  <si>
    <t>10 years</t>
  </si>
  <si>
    <t>Customer Lists</t>
  </si>
  <si>
    <t>15 years</t>
  </si>
  <si>
    <t>Minimum | Building and Improvements</t>
  </si>
  <si>
    <t>Plant and equipment, useful life</t>
  </si>
  <si>
    <t>Minimum | Furniture and Equipment</t>
  </si>
  <si>
    <t>3 years</t>
  </si>
  <si>
    <t>Maximum | Building and Improvements</t>
  </si>
  <si>
    <t>40 years</t>
  </si>
  <si>
    <t>Maximum | Furniture and Equipment</t>
  </si>
  <si>
    <t>SECURITIES AVAILABLE FOR SALE - Amortized Cost and Fair Values of Investment Securities Available for Sale (Detail) - USD ($) $ in Thousands</t>
  </si>
  <si>
    <t>Amortized Cost</t>
  </si>
  <si>
    <t>Total debt securities</t>
  </si>
  <si>
    <t>Equity securities</t>
  </si>
  <si>
    <t>Totals</t>
  </si>
  <si>
    <t>Gross Unrealized Gains</t>
  </si>
  <si>
    <t>Gross Unrealized Losses</t>
  </si>
  <si>
    <t>Fair Value</t>
  </si>
  <si>
    <t>Debt Securities</t>
  </si>
  <si>
    <t>Debt Securities | U.S. Government Agencies</t>
  </si>
  <si>
    <t>Debt Securities | States and political subdivisions</t>
  </si>
  <si>
    <t>Debt Securities | U.S. Government Sponsored Enterprises (GSE) residential mortgage-backed securities</t>
  </si>
  <si>
    <t>Debt Securities | GSE residential collateralized mortgage obligations (CMOs)</t>
  </si>
  <si>
    <t>Debt Securities | GSE commercial CMOs</t>
  </si>
  <si>
    <t>Debt Securities | Private label CMOs</t>
  </si>
  <si>
    <t>Equity Securities</t>
  </si>
  <si>
    <t>SECURITIES AVAILABLE FOR SALE - Gross Unrealized Losses and Fair Value of Company's Available for Sale Securities (Detail) - USD ($) $ in Thousands</t>
  </si>
  <si>
    <t>Less Than 12 Months</t>
  </si>
  <si>
    <t>12 Months or More</t>
  </si>
  <si>
    <t>Unrealized Losses</t>
  </si>
  <si>
    <t>U.S. Government Agencies</t>
  </si>
  <si>
    <t>States and political subdivisions</t>
  </si>
  <si>
    <t>GSE residential mortgage-backed securities</t>
  </si>
  <si>
    <t>GSE residential collateralized mortgage obligations (CMOs)</t>
  </si>
  <si>
    <t>GSE commercial CMOs</t>
  </si>
  <si>
    <t>Private label CMOs</t>
  </si>
  <si>
    <t>SECURITIES AVAILABLE FOR SALE - Additional Information (Detail) $ in Thousands</t>
  </si>
  <si>
    <t>Sep. 30, 2016USD ($)security</t>
  </si>
  <si>
    <t>Dec. 31, 2015USD ($)security</t>
  </si>
  <si>
    <t>Schedule of Available-for-sale Securities [Line Items]</t>
  </si>
  <si>
    <t>Securities held</t>
  </si>
  <si>
    <t>Gross gains on the sales of securities | $</t>
  </si>
  <si>
    <t>Gross losses on securities available for sale | $</t>
  </si>
  <si>
    <t>Fair value of securities pledged to secure public funds and other purposes | $</t>
  </si>
  <si>
    <t>U.S Agencies and Government Sponsored Enterprises (GSE)</t>
  </si>
  <si>
    <t>Securities held, less than 12 months category</t>
  </si>
  <si>
    <t>Securities held, more than 12 months category</t>
  </si>
  <si>
    <t>State and Political Subdivisions</t>
  </si>
  <si>
    <t>Private Label</t>
  </si>
  <si>
    <t>SECURITIES AVAILABLE FOR SALE - Schedule of Amortized Cost and Fair Values of Securities Available for Sale by Contractual Maturity (Detail) - USD ($) $ in Thousands</t>
  </si>
  <si>
    <t>Due in one year or less</t>
  </si>
  <si>
    <t>Due after one year through five years</t>
  </si>
  <si>
    <t>Due after five years through ten years</t>
  </si>
  <si>
    <t>Due after ten years</t>
  </si>
  <si>
    <t>Mortgage-backed securities and collateralized mortgage obligations</t>
  </si>
  <si>
    <t>LOANS RECEIVABLE AND ALLOWANCE FOR LOAN LOSSES - Additional Information (Detail)</t>
  </si>
  <si>
    <t>Dec. 31, 2016</t>
  </si>
  <si>
    <t>Dec. 30, 2015</t>
  </si>
  <si>
    <t>Sep. 30, 2016USD ($)note</t>
  </si>
  <si>
    <t>Financing Receivable, Allowance for Credit Losses [Line Items]</t>
  </si>
  <si>
    <t>Loans that are deemed impaired, number of days past due (more than)</t>
  </si>
  <si>
    <t>Number of notes split | note</t>
  </si>
  <si>
    <t>Appraisals, required period interval</t>
  </si>
  <si>
    <t>18 months</t>
  </si>
  <si>
    <t>Minimum amount on which annual updated appraisals for classified loans is required | $</t>
  </si>
  <si>
    <t>Look-back period for historical losses</t>
  </si>
  <si>
    <t>4 years</t>
  </si>
  <si>
    <t>Look-back, loss history weight, most recent 12 months</t>
  </si>
  <si>
    <t>50.00%</t>
  </si>
  <si>
    <t>Look-back, loss history weight, 2 years ago</t>
  </si>
  <si>
    <t>25.00%</t>
  </si>
  <si>
    <t>Look-back, loss history weight, 3 years ago</t>
  </si>
  <si>
    <t>Forecast</t>
  </si>
  <si>
    <t>5 years</t>
  </si>
  <si>
    <t>Maximum</t>
  </si>
  <si>
    <t>Percentage of loan-to-value ratio upon loan origination</t>
  </si>
  <si>
    <t>80.00%</t>
  </si>
  <si>
    <t>Percentage of loan-to-value ratios of the value of the real estate taken as collateral</t>
  </si>
  <si>
    <t>90.00%</t>
  </si>
  <si>
    <t>Percentage of credit worthiness of the borrower</t>
  </si>
  <si>
    <t>43.00%</t>
  </si>
  <si>
    <t>Percentage of strong loan-to-value</t>
  </si>
  <si>
    <t>70.00%</t>
  </si>
  <si>
    <t>Historical loss percentage adjustment to anticipated loss allocation</t>
  </si>
  <si>
    <t>1.50%</t>
  </si>
  <si>
    <t>Minimum</t>
  </si>
  <si>
    <t>(1.50%)</t>
  </si>
  <si>
    <t>LOANS RECEIVABLE AND ALLOWANCE FOR LOAN LOSSES - Summary of Loan Portfolio, Excluding Residential Loans Held for Sale, Broken Out by Classes (Detail) - USD ($) $ in Thousands</t>
  </si>
  <si>
    <t>Accounts, Notes, Loans and Financing Receivable [Line Items]</t>
  </si>
  <si>
    <t>Total Loans</t>
  </si>
  <si>
    <t>Commercial real estate | Owner-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Commercial and industrial</t>
  </si>
  <si>
    <t>Municipal</t>
  </si>
  <si>
    <t>Residential mortgage | First lien</t>
  </si>
  <si>
    <t>Residential mortgage | Home equity - term</t>
  </si>
  <si>
    <t>Residential mortgage | Home equity - lines of credit</t>
  </si>
  <si>
    <t>Installment and other loans</t>
  </si>
  <si>
    <t>LOANS RECEIVABLE AND ALLOWANCE FOR LOAN LOSSES - Bank's Ratings Based on its Internal Risk Rating System (Detail) - USD ($) $ in Thousands</t>
  </si>
  <si>
    <t>Financing Receivable, Recorded Investment [Line Items]</t>
  </si>
  <si>
    <t>Pass</t>
  </si>
  <si>
    <t>Pass | Commercial real estate | Owner-occupied</t>
  </si>
  <si>
    <t>Pass | Commercial real estate | Non-owner occupied</t>
  </si>
  <si>
    <t>Pass | Commercial real estate | Multi-family</t>
  </si>
  <si>
    <t>Pass | Commercial real estate | Non-owner occupied residential</t>
  </si>
  <si>
    <t>Pass | Acquisition and development | 1-4 family residential construction</t>
  </si>
  <si>
    <t>Pass | Acquisition and development | Commercial and land development</t>
  </si>
  <si>
    <t>Pass | Commercial and industrial</t>
  </si>
  <si>
    <t>Pass | Municipal</t>
  </si>
  <si>
    <t>Pass | Residential mortgage | First lien</t>
  </si>
  <si>
    <t>Pass | Residential mortgage | Home equity - term</t>
  </si>
  <si>
    <t>Pass | Residential mortgage | Home equity - lines of credit</t>
  </si>
  <si>
    <t>Pass | Installment and other loans</t>
  </si>
  <si>
    <t>Special Mention</t>
  </si>
  <si>
    <t>Special Mention | Commercial real estate | Owner-occupied</t>
  </si>
  <si>
    <t>Special Mention | Commercial real estate | Non-owner occupied</t>
  </si>
  <si>
    <t>Special Mention | Commercial real estate | Multi-family</t>
  </si>
  <si>
    <t>Special Mention | Commercial real estate | Non-owner occupied residential</t>
  </si>
  <si>
    <t>Special Mention | Acquisition and development | 1-4 family residential construction</t>
  </si>
  <si>
    <t>Special Mention | Acquisition and development | Commercial and land development</t>
  </si>
  <si>
    <t>Special Mention | Commercial and industrial</t>
  </si>
  <si>
    <t>Special Mention | Municipal</t>
  </si>
  <si>
    <t>Special Mention | Residential mortgage | First lien</t>
  </si>
  <si>
    <t>Special Mention | Residential mortgage | Home equity - term</t>
  </si>
  <si>
    <t>Special Mention | Residential mortgage | Home equity - lines of credit</t>
  </si>
  <si>
    <t>Special Mention | Installment and other loans</t>
  </si>
  <si>
    <t>Non-Impaired Substandard</t>
  </si>
  <si>
    <t>Non-Impaired Substandard | Commercial real estate | Owner-occupied</t>
  </si>
  <si>
    <t>Non-Impaired Substandard | Commercial real estate | Non-owner occupied</t>
  </si>
  <si>
    <t>Non-Impaired Substandard | Commercial real estate | Multi-family</t>
  </si>
  <si>
    <t>Non-Impaired Substandard | Commercial real estate | Non-owner occupied residential</t>
  </si>
  <si>
    <t>Non-Impaired Substandard | Acquisition and development | 1-4 family residential construction</t>
  </si>
  <si>
    <t>Non-Impaired Substandard | Acquisition and development | Commercial and land development</t>
  </si>
  <si>
    <t>Non-Impaired Substandard | Commercial and industrial</t>
  </si>
  <si>
    <t>Non-Impaired Substandard | Municipal</t>
  </si>
  <si>
    <t>Non-Impaired Substandard | Residential mortgage | First lien</t>
  </si>
  <si>
    <t>Non-Impaired Substandard | Residential mortgage | Home equity - term</t>
  </si>
  <si>
    <t>Non-Impaired Substandard | Residential mortgage | Home equity - lines of credit</t>
  </si>
  <si>
    <t>Non-Impaired Substandard | Installment and other loans</t>
  </si>
  <si>
    <t>Impaired - Substandard</t>
  </si>
  <si>
    <t>Impaired - Substandard | Commercial real estate | Owner-occupied</t>
  </si>
  <si>
    <t>Impaired - Substandard | Commercial real estate | Non-owner occupied</t>
  </si>
  <si>
    <t>Impaired - Substandard | Commercial real estate | Multi-family</t>
  </si>
  <si>
    <t>Impaired - Substandard | Commercial real estate | Non-owner occupied residential</t>
  </si>
  <si>
    <t>Impaired - Substandard | Acquisition and development | 1-4 family residential construction</t>
  </si>
  <si>
    <t>Impaired - Substandard | Acquisition and development | Commercial and land development</t>
  </si>
  <si>
    <t>Impaired - Substandard | Commercial and industrial</t>
  </si>
  <si>
    <t>Impaired - Substandard | Municipal</t>
  </si>
  <si>
    <t>Impaired - Substandard | Residential mortgage | First lien</t>
  </si>
  <si>
    <t>Impaired - Substandard | Residential mortgage | Home equity - term</t>
  </si>
  <si>
    <t>Impaired - Substandard | Residential mortgage | Home equity - lines of credit</t>
  </si>
  <si>
    <t>Impaired - Substandard | Installment and other loans</t>
  </si>
  <si>
    <t>Doubtful</t>
  </si>
  <si>
    <t>Doubtful | Commercial real estate | Owner-occupied</t>
  </si>
  <si>
    <t>Doubtful | Commercial real estate | Non-owner occupied</t>
  </si>
  <si>
    <t>Doubtful | Commercial real estate | Multi-family</t>
  </si>
  <si>
    <t>Doubtful | Commercial real estate | Non-owner occupied residential</t>
  </si>
  <si>
    <t>Doubtful | Acquisition and development | 1-4 family residential construction</t>
  </si>
  <si>
    <t>Doubtful | Acquisition and development | Commercial and land development</t>
  </si>
  <si>
    <t>Doubtful | Commercial and industrial</t>
  </si>
  <si>
    <t>Doubtful | Municipal</t>
  </si>
  <si>
    <t>Doubtful | Residential mortgage | First lien</t>
  </si>
  <si>
    <t>Doubtful | Residential mortgage | Home equity - term</t>
  </si>
  <si>
    <t>Doubtful | Residential mortgage | Home equity - lines of credit</t>
  </si>
  <si>
    <t>Doubtful | Installment and other loans</t>
  </si>
  <si>
    <t>LOANS RECEIVABLE AND ALLOWANCE FOR LOAN LOSSES - Impaired Loans by Class (Detail)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RECEIVABLE AND ALLOWANCE FOR LOAN LOSSES - Average Recorded Investment in Impaired Loans and Related Interest Income (Detail) - USD ($) $ in Thousands</t>
  </si>
  <si>
    <t>Average Impaired Balance</t>
  </si>
  <si>
    <t>Interest Income Recognized</t>
  </si>
  <si>
    <t>LOANS RECEIVABLE AND ALLOWANCE FOR LOAN LOSSES - Troubled Debt Restructurings (Detail)</t>
  </si>
  <si>
    <t>Sep. 30, 2016USD ($)contract</t>
  </si>
  <si>
    <t>Dec. 31, 2015USD ($)contract</t>
  </si>
  <si>
    <t>Financing Receivable, Modifications [Line Items]</t>
  </si>
  <si>
    <t>Number of Contracts | contract</t>
  </si>
  <si>
    <t>Recorded Investment | $</t>
  </si>
  <si>
    <t>Accruing</t>
  </si>
  <si>
    <t>Nonaccruing</t>
  </si>
  <si>
    <t>Residential mortgage | Accruing | First lien</t>
  </si>
  <si>
    <t>Residential mortgage | Nonaccruing | First lien</t>
  </si>
  <si>
    <t>Installment and other loans | Nonaccruing</t>
  </si>
  <si>
    <t>Commercial real estate | Nonaccruing | Non-owner occupied</t>
  </si>
  <si>
    <t>LOANS RECEIVABLE AND ALLOWANCE FOR LOAN LOSSES - Number of Loans Modified and Their Pre-Modification and Post-Modification Investment Balances (Detail) $ in Thousands</t>
  </si>
  <si>
    <t>Sep. 30, 2015USD ($)contract</t>
  </si>
  <si>
    <t>Pre- Modification Recorded Investment</t>
  </si>
  <si>
    <t>Post Modification Recorded Investment</t>
  </si>
  <si>
    <t>LOANS RECEIVABLE AND ALLOWANCE FOR LOAN LOSSES - Restructured Loans Included in Nonaccrual Status were Modified as Troubled Debt Restructurings within Previous 12 Months and for which There was Payment Default (Detail) $ in Thousands</t>
  </si>
  <si>
    <t>LOANS RECEIVABLE AND ALLOWANCE FOR LOAN LOSSES - Loan Portfolio Summarized by Aging Categories of Performing Loans and Nonaccrual Loans (Detail) - USD ($) $ in Thousands</t>
  </si>
  <si>
    <t>Financing Receivable, Recorded Investment, Past Due [Line Items]</t>
  </si>
  <si>
    <t>Current</t>
  </si>
  <si>
    <t>Past Due</t>
  </si>
  <si>
    <t>90+ (still accruing) Days Past Due</t>
  </si>
  <si>
    <t>Non- Accrual</t>
  </si>
  <si>
    <t>30 to 59 Days Past Due</t>
  </si>
  <si>
    <t>60 to 89 Days Past Due</t>
  </si>
  <si>
    <t>Commercial real estate | Owner-occupied | 30 to 59 Days Past Due</t>
  </si>
  <si>
    <t>Commercial real estate | Owner-occupied | 60 to 89 Days Past Due</t>
  </si>
  <si>
    <t>Commercial real estate | Non-owner occupied | 30 to 59 Days Past Due</t>
  </si>
  <si>
    <t>Commercial real estate | Non-owner occupied | 60 to 89 Days Past Due</t>
  </si>
  <si>
    <t>Commercial real estate | Multi-family | 30 to 59 Days Past Due</t>
  </si>
  <si>
    <t>Commercial real estate | Multi-family | 60 to 89 Days Past Due</t>
  </si>
  <si>
    <t>Commercial real estate | Non-owner occupied residential | 30 to 59 Days Past Due</t>
  </si>
  <si>
    <t>Commercial real estate | Non-owner occupied residential | 60 to 89 Days Past Due</t>
  </si>
  <si>
    <t>Acquisition and development | 1-4 family residential construction | 30 to 59 Days Past Due</t>
  </si>
  <si>
    <t>Acquisition and development | 1-4 family residential construction | 60 to 89 Days Past Due</t>
  </si>
  <si>
    <t>Acquisition and development | Commercial and land development | 30 to 59 Days Past Due</t>
  </si>
  <si>
    <t>Acquisition and development | Commercial and land development | 60 to 89 Days Past Due</t>
  </si>
  <si>
    <t>Commercial and industrial | 30 to 59 Days Past Due</t>
  </si>
  <si>
    <t>Commercial and industrial | 60 to 89 Days Past Due</t>
  </si>
  <si>
    <t>Municipal | 30 to 59 Days Past Due</t>
  </si>
  <si>
    <t>Municipal | 60 to 89 Days Past Due</t>
  </si>
  <si>
    <t>Residential mortgage | First lien | 30 to 59 Days Past Due</t>
  </si>
  <si>
    <t>Residential mortgage | First lien | 60 to 89 Days Past Due</t>
  </si>
  <si>
    <t>Residential mortgage | Home equity - term | 30 to 59 Days Past Due</t>
  </si>
  <si>
    <t>Residential mortgage | Home equity - term | 60 to 89 Days Past Due</t>
  </si>
  <si>
    <t>Residential mortgage | Home equity - lines of credit | 30 to 59 Days Past Due</t>
  </si>
  <si>
    <t>Residential mortgage | Home equity - lines of credit | 60 to 89 Days Past Due</t>
  </si>
  <si>
    <t>Installment and other loans | 30 to 59 Days Past Due</t>
  </si>
  <si>
    <t>Installment and other loans | 60 to 89 Days Past Due</t>
  </si>
  <si>
    <t>LOANS RECEIVABLE AND ALLOWANCE FOR LOAN LOSSES - Activity in Allowance for Loan Losses (Detail) - USD ($) $ in Thousands</t>
  </si>
  <si>
    <t>Activity in allowance for loan losses</t>
  </si>
  <si>
    <t>Balance, beginning of period</t>
  </si>
  <si>
    <t>Charge-offs</t>
  </si>
  <si>
    <t>Recoveries</t>
  </si>
  <si>
    <t>Balance, end of perio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Unallocated</t>
  </si>
  <si>
    <t>LOANS RECEIVABLE AND ALLOWANCE FOR LOAN LOSSES - Summary of Ending Loan Balances Evaluated for Impairment and Related Allowance for Loan Losses Allocation (Detail) - USD ($) $ in Thousands</t>
  </si>
  <si>
    <t>Jun. 30, 2016</t>
  </si>
  <si>
    <t>Jun. 30, 2015</t>
  </si>
  <si>
    <t>Dec. 31, 2014</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and Industrial</t>
  </si>
  <si>
    <t>Consumer | Installment and other loans</t>
  </si>
  <si>
    <t>INCOME TAXES - Components of Income Tax Expenses (Detail) - USD ($) $ in Thousands</t>
  </si>
  <si>
    <t>Current year provision (benefit):</t>
  </si>
  <si>
    <t>Federal</t>
  </si>
  <si>
    <t>State</t>
  </si>
  <si>
    <t>Current year provision (benefit)</t>
  </si>
  <si>
    <t>Deferred tax expense (benefit):</t>
  </si>
  <si>
    <t>Deferred tax expense</t>
  </si>
  <si>
    <t>Net income tax expense</t>
  </si>
  <si>
    <t>INCOME TAXES - Additional Information (Detail) - USD ($)</t>
  </si>
  <si>
    <t>Jan. 01, 2016</t>
  </si>
  <si>
    <t>Income tax expense related to net securities gains</t>
  </si>
  <si>
    <t>Federal statutory rate</t>
  </si>
  <si>
    <t>34.00%</t>
  </si>
  <si>
    <t>35.00%</t>
  </si>
  <si>
    <t>Increase (decrease) in deferred income tax expense</t>
  </si>
  <si>
    <t>INCOME TAXES - Components of Net Deferred Tax Asset (Detail) - USD ($) $ in Thousands</t>
  </si>
  <si>
    <t>Deferred tax assets:</t>
  </si>
  <si>
    <t>Allowance for loan losses</t>
  </si>
  <si>
    <t>Deferred compensation</t>
  </si>
  <si>
    <t>Retirement plans and salary continuation</t>
  </si>
  <si>
    <t>Share-based compensation</t>
  </si>
  <si>
    <t>Off balance sheet reserves</t>
  </si>
  <si>
    <t>Nonaccrual loan interest</t>
  </si>
  <si>
    <t>Goodwill</t>
  </si>
  <si>
    <t>Bonus accrual</t>
  </si>
  <si>
    <t>Low income housing credit carryforward</t>
  </si>
  <si>
    <t>Alternative minimum tax credit carryforward</t>
  </si>
  <si>
    <t>Charitable contribution carryforward</t>
  </si>
  <si>
    <t>Net operating loss carryforward</t>
  </si>
  <si>
    <t>Other</t>
  </si>
  <si>
    <t>Total deferred tax assets</t>
  </si>
  <si>
    <t>Deferred tax liabilities:</t>
  </si>
  <si>
    <t>Depreciation</t>
  </si>
  <si>
    <t>Net unrealized gains on securities available for sale</t>
  </si>
  <si>
    <t>Purchase accounting adjustments</t>
  </si>
  <si>
    <t>Total deferred tax liabilities</t>
  </si>
  <si>
    <t>Net deferred tax asset</t>
  </si>
  <si>
    <t>SHARE-BASED COMPENSATION PLANS - Additional Information (Detail) - USD ($)</t>
  </si>
  <si>
    <t>May 31, 2011</t>
  </si>
  <si>
    <t>Share-based Compensation Arrangement by Share-based Payment Award [Line Items]</t>
  </si>
  <si>
    <t>Orrstown 2011 Incentive Stock Plan</t>
  </si>
  <si>
    <t>Number of shares reserved to be issued</t>
  </si>
  <si>
    <t>Number of shares available to be issued under employee stock purchase plan</t>
  </si>
  <si>
    <t>Orrstown 2011 Incentive Stock Plan | Restricted Stock</t>
  </si>
  <si>
    <t>Expense on restricted stock awards</t>
  </si>
  <si>
    <t>Tax benefits from compensation expense</t>
  </si>
  <si>
    <t>Unrecognized compensation expense</t>
  </si>
  <si>
    <t>Unrecognized compensation expense, recognition period</t>
  </si>
  <si>
    <t>2 years 6 months 26 days</t>
  </si>
  <si>
    <t>Intrinsic value of restricted share awards that vested during period</t>
  </si>
  <si>
    <t>Orrstown 2011 Incentive Stock Plan | Employee Stock Option</t>
  </si>
  <si>
    <t>Intrinsic value of options outstanding and exercisable</t>
  </si>
  <si>
    <t>Orrstown 2011 Incentive Stock Plan | Employee Stock Option | Maximum</t>
  </si>
  <si>
    <t>Maximum term to exercise option</t>
  </si>
  <si>
    <t>Employee Stock Purchase Plan</t>
  </si>
  <si>
    <t>Maximum shares purchase, as percentage of salary</t>
  </si>
  <si>
    <t>10.00%</t>
  </si>
  <si>
    <t>Percentage of value of the shares on the semi-annual offering</t>
  </si>
  <si>
    <t>95.00%</t>
  </si>
  <si>
    <t>Weighted average price (in usd per share)</t>
  </si>
  <si>
    <t>Compensation expense recognized</t>
  </si>
  <si>
    <t>SHARE-BASED COMPENSATION PLANS - Summary of Outstanding Nonvested Restricted Shares (Details) - Orrstown 2011 Incentive Stock Plan - Restricted Stock</t>
  </si>
  <si>
    <t>Sep. 30, 2016$ / sharesshares</t>
  </si>
  <si>
    <t>Shares</t>
  </si>
  <si>
    <t>Nonvested shares, beginning of year (in shares) | shares</t>
  </si>
  <si>
    <t>Granted (in shares) | shares</t>
  </si>
  <si>
    <t>Forfeited (in shares) | shares</t>
  </si>
  <si>
    <t>Vested (in shares) | shares</t>
  </si>
  <si>
    <t>Nonvested shares, at period end (in shares) | shares</t>
  </si>
  <si>
    <t>Weighted Average Grant Date Fair Value</t>
  </si>
  <si>
    <t>Nonvested shares, beginning of year (in usd per share) | $ / shares</t>
  </si>
  <si>
    <t>Granted (in usd per share) | $ / shares</t>
  </si>
  <si>
    <t>Forfeited (in usd per share) | $ / shares</t>
  </si>
  <si>
    <t>Vested (in usd per share) | $ / shares</t>
  </si>
  <si>
    <t>Nonvested shares, at period end (in usd per share) | $ / shares</t>
  </si>
  <si>
    <t>SHARE-BASED COMPENSATION PLANS - Summary of Outstanding Stock Options (Detail) - Orrstown 2011 Incentive Stock Plan - Employee Stock Option</t>
  </si>
  <si>
    <t>Outstanding at beginning of year (in shares) | shares</t>
  </si>
  <si>
    <t>Expired (in shares) | shares</t>
  </si>
  <si>
    <t>Options outstanding and exercisable, at period end (in shares) | shares</t>
  </si>
  <si>
    <t>Weighted Average Exercise Price</t>
  </si>
  <si>
    <t>Outstanding at beginning of year (in usd per share) | $ / shares</t>
  </si>
  <si>
    <t>Expired (in usd per share) | $ / shares</t>
  </si>
  <si>
    <t>Options outstanding and exercisable, at period end (in usd per share) | $ / shares</t>
  </si>
  <si>
    <t>SHARE-BASED COMPENSATION PLANS - Information Pertaining to Outstanding and Exercisable Options (Detail) - Orrstown 2011 Incentive Stock Plan - Employee Stock Option</t>
  </si>
  <si>
    <t>Range of Exercise Prices</t>
  </si>
  <si>
    <t>Range of Exercise Prices, Minimum (in usd per share)</t>
  </si>
  <si>
    <t>Range of Exercise Prices, Maximum (in usd per share)</t>
  </si>
  <si>
    <t>$21.14 - $24.99</t>
  </si>
  <si>
    <t>Number Outstanding (in shares) | shares</t>
  </si>
  <si>
    <t>Weighted Average Remaining Contractual Life</t>
  </si>
  <si>
    <t>3 years 7 months 28 days</t>
  </si>
  <si>
    <t>Weighted Average Exercise Price (in usd per share)</t>
  </si>
  <si>
    <t>$25.00 - $29.99</t>
  </si>
  <si>
    <t>3 years 6 months</t>
  </si>
  <si>
    <t>$30.00 - $34.99</t>
  </si>
  <si>
    <t>1 year 2 months 5 days</t>
  </si>
  <si>
    <t>$35.00 - $37.59</t>
  </si>
  <si>
    <t>2 years 9 months 22 days</t>
  </si>
  <si>
    <t>$21.14 - $37.59</t>
  </si>
  <si>
    <t>2 years 5 months 27 days</t>
  </si>
  <si>
    <t>SHAREHOLDERS’ EQUITY AND REGULATORY CAPITAL - Narrative (Details) - USD ($)</t>
  </si>
  <si>
    <t>13 Months Ended</t>
  </si>
  <si>
    <t>Jan. 19, 2016</t>
  </si>
  <si>
    <t>Sep. 14, 2015</t>
  </si>
  <si>
    <t>Aggregate capital, amount</t>
  </si>
  <si>
    <t>Equity, Class of Treasury Stock [Line Items]</t>
  </si>
  <si>
    <t>Number of shares authorized to be repurchased</t>
  </si>
  <si>
    <t>Acquisition of treasury stock (in shares)</t>
  </si>
  <si>
    <t>Acquisition of treasury stock (in usd per share)</t>
  </si>
  <si>
    <t>Stock repurchase program authorized, maximum percentage of outstanding shares of common stock</t>
  </si>
  <si>
    <t>5.00%</t>
  </si>
  <si>
    <t>SHAREHOLDERS’ EQUITY AND REGULATORY CAPITAL - Bank's Actual Capital Ratios (Detail) - USD ($) $ in Thousands</t>
  </si>
  <si>
    <t>Orrstown Financial Services, Inc.</t>
  </si>
  <si>
    <t>Total capital to risk weighted assets</t>
  </si>
  <si>
    <t>Actual, Amount</t>
  </si>
  <si>
    <t>Actual, Ratio</t>
  </si>
  <si>
    <t>14.90%</t>
  </si>
  <si>
    <t>15.80%</t>
  </si>
  <si>
    <t>Minimum Capital Requirement, Amount</t>
  </si>
  <si>
    <t>Minimum Capital Requirement, Ratio</t>
  </si>
  <si>
    <t>8.00%</t>
  </si>
  <si>
    <t>Tier 1 capital to risk weighted assets</t>
  </si>
  <si>
    <t>13.70%</t>
  </si>
  <si>
    <t>14.60%</t>
  </si>
  <si>
    <t>6.00%</t>
  </si>
  <si>
    <t>CET1 to risk weighted assets</t>
  </si>
  <si>
    <t>4.50%</t>
  </si>
  <si>
    <t>Tier 1 capital to average assets</t>
  </si>
  <si>
    <t>9.60%</t>
  </si>
  <si>
    <t>9.80%</t>
  </si>
  <si>
    <t>4.00%</t>
  </si>
  <si>
    <t>Orrstown Bank</t>
  </si>
  <si>
    <t>13.40%</t>
  </si>
  <si>
    <t>14.00%</t>
  </si>
  <si>
    <t>Minimum to Be Well Capitalized Under Prompt Corrective Action Provisions, Amount</t>
  </si>
  <si>
    <t>Minimum to Be Well Capitalized Under Prompt Corrective Action Provisions, Ratio</t>
  </si>
  <si>
    <t>12.10%</t>
  </si>
  <si>
    <t>12.70%</t>
  </si>
  <si>
    <t>6.50%</t>
  </si>
  <si>
    <t>8.50%</t>
  </si>
  <si>
    <t>EARNINGS PER SHARE - Calculation of Basic and Diluted Earnings per Share(Detail) - USD ($) $ / shares in Units, shares in Thousands, $ in Thousands</t>
  </si>
  <si>
    <t>Weighted average shares outstanding (basic)</t>
  </si>
  <si>
    <t>Impact of common stock equivalents (in shares)</t>
  </si>
  <si>
    <t>Weighted average shares outstanding (diluted)</t>
  </si>
  <si>
    <t>EARNINGS PER SHARE - Additional Information (Detail) - shares shares in Thousands</t>
  </si>
  <si>
    <t>Employee Stock Option</t>
  </si>
  <si>
    <t>Antidilutive Securities Excluded from Computation of Earnings Per Share [Line Items]</t>
  </si>
  <si>
    <t>Stock options excluded from diluted earnings per share (in shares)</t>
  </si>
  <si>
    <t>FINANCIAL INSTRUMENTS WITH OFF-BALANCE-SHEET RISK - Commitments and Conditional Obligations (Detail) - USD ($) $ in Thousands</t>
  </si>
  <si>
    <t>Revolving, open ended home equity loans</t>
  </si>
  <si>
    <t>Fair Value, Off-balance Sheet Risks, Disclosure Information [Line Item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SHEET RISK - Additional Information (Detail) - USD ($) $ in Thousands</t>
  </si>
  <si>
    <t>Reserve for off-balance sheet credit exposures</t>
  </si>
  <si>
    <t>Amount expensed to (recovered from) calculation of reserves based on historical loss experience</t>
  </si>
  <si>
    <t>Mortgage Partnership Finance Program</t>
  </si>
  <si>
    <t>Sum of total loans sold under the MPF Program</t>
  </si>
  <si>
    <t>Limited recourse debt</t>
  </si>
  <si>
    <t>Other expenses, loss (recovery) estimate</t>
  </si>
  <si>
    <t>FAIR VALUE DISCLOSURES - Additional Information (Detail) - USD ($)</t>
  </si>
  <si>
    <t>Fair Value, Assets and Liabilities Measured on Recurring and Nonrecurring Basis [Line Items]</t>
  </si>
  <si>
    <t>Specific charges to value the real estate owned</t>
  </si>
  <si>
    <t>Changes in the fair value of foreclosed real estate</t>
  </si>
  <si>
    <t>Short term borrowing maturity period</t>
  </si>
  <si>
    <t>Impaired loans</t>
  </si>
  <si>
    <t>Changes in the fair value of impaired loans</t>
  </si>
  <si>
    <t>Fair Value, Measurements, Recurring</t>
  </si>
  <si>
    <t>Fair value liabilities</t>
  </si>
  <si>
    <t>Impairment charges</t>
  </si>
  <si>
    <t>FAIR VALUE DISCLOSURES - Summary of Assets Measured at Estimated Fair Value on Recurring Basis (Detail) - USD ($) $ in Thousands</t>
  </si>
  <si>
    <t>Fair Value, Measurements, Recurring | Debt Securities</t>
  </si>
  <si>
    <t>Fair Value, Measurements, Recurring | Debt Securities | U.S. Government Agencies</t>
  </si>
  <si>
    <t>Fair Value, Measurements, Recurring | Debt Securities | States and political subdivisions</t>
  </si>
  <si>
    <t>Fair Value, Measurements, Recurring | Debt Securities | U.S. Government Sponsored Enterprises (GSE) residential mortgage-backed securities</t>
  </si>
  <si>
    <t>Fair Value, Measurements, Recurring | Debt Securities | GSE residential collateralized mortgage obligations (CMOs)</t>
  </si>
  <si>
    <t>Fair Value, Measurements, Recurring | Debt Securities | GSE commercial CMOs</t>
  </si>
  <si>
    <t>Fair Value, Measurements, Recurring | Debt Securities | Private label CMOs</t>
  </si>
  <si>
    <t>Fair Value, Measurements, Recurring | Equity securities | Equity securities</t>
  </si>
  <si>
    <t>Fair Value, Measurements, Recurring | Level 1</t>
  </si>
  <si>
    <t>Fair Value, Measurements, Recurring | Level 1 | Debt Securities</t>
  </si>
  <si>
    <t>Fair Value, Measurements, Recurring | Level 1 | Debt Securities | U.S. Government Agencies</t>
  </si>
  <si>
    <t>Fair Value, Measurements, Recurring | Level 1 | Debt Securities | States and political subdivisions</t>
  </si>
  <si>
    <t>Fair Value, Measurements, Recurring | Level 1 | Debt Securities | U.S. Government Sponsored Enterprises (GSE) residential mortgage-backed securities</t>
  </si>
  <si>
    <t>Fair Value, Measurements, Recurring | Level 1 | Debt Securities | GSE residential collateralized mortgage obligations (CMOs)</t>
  </si>
  <si>
    <t>Fair Value, Measurements, Recurring | Level 1 | Debt Securities | GSE commercial CMOs</t>
  </si>
  <si>
    <t>Fair Value, Measurements, Recurring | Level 1 | Debt Securities | Private label CMOs</t>
  </si>
  <si>
    <t>Fair Value, Measurements, Recurring | Level 1 | Equity securities | Equity securities</t>
  </si>
  <si>
    <t>Fair Value, Measurements, Recurring | Level 2</t>
  </si>
  <si>
    <t>Fair Value, Measurements, Recurring | Level 2 | Debt Securities</t>
  </si>
  <si>
    <t>Fair Value, Measurements, Recurring | Level 2 | Debt Securities | U.S. Government Agencies</t>
  </si>
  <si>
    <t>Fair Value, Measurements, Recurring | Level 2 | Debt Securities | States and political subdivisions</t>
  </si>
  <si>
    <t>Fair Value, Measurements, Recurring | Level 2 | Debt Securities | U.S. Government Sponsored Enterprises (GSE) residential mortgage-backed securities</t>
  </si>
  <si>
    <t>Fair Value, Measurements, Recurring | Level 2 | Debt Securities | GSE residential collateralized mortgage obligations (CMOs)</t>
  </si>
  <si>
    <t>Fair Value, Measurements, Recurring | Level 2 | Debt Securities | GSE commercial CMOs</t>
  </si>
  <si>
    <t>Fair Value, Measurements, Recurring | Level 2 | Debt Securities | Private label CMOs</t>
  </si>
  <si>
    <t>Fair Value, Measurements, Recurring | Level 2 | Equity securities | Equity securities</t>
  </si>
  <si>
    <t>Fair Value, Measurements, Recurring | Level 3</t>
  </si>
  <si>
    <t>Fair Value, Measurements, Recurring | Level 3 | Debt Securities</t>
  </si>
  <si>
    <t>Fair Value, Measurements, Recurring | Level 3 | Debt Securities | U.S. Government Agencies</t>
  </si>
  <si>
    <t>Fair Value, Measurements, Recurring | Level 3 | Debt Securities | States and political subdivisions</t>
  </si>
  <si>
    <t>Fair Value, Measurements, Recurring | Level 3 | Debt Securities | U.S. Government Sponsored Enterprises (GSE) residential mortgage-backed securities</t>
  </si>
  <si>
    <t>Fair Value, Measurements, Recurring | Level 3 | Debt Securities | GSE residential collateralized mortgage obligations (CMOs)</t>
  </si>
  <si>
    <t>Fair Value, Measurements, Recurring | Level 3 | Debt Securities | GSE commercial CMOs</t>
  </si>
  <si>
    <t>Fair Value, Measurements, Recurring | Level 3 | Debt Securities | Private label CMOs</t>
  </si>
  <si>
    <t>Fair Value, Measurements, Recurring | Level 3 | Equity securities | Equity securities</t>
  </si>
  <si>
    <t>FAIR VALUE DISCLOSURES - Summary of Additional Qualitative Information (Detail) - USD ($) $ in Thousands</t>
  </si>
  <si>
    <t>Impaired loans | Appraisal of collateral</t>
  </si>
  <si>
    <t>Fair Value Inputs, Assets, Quantitative Information [Line Items]</t>
  </si>
  <si>
    <t>Valuation Techniques</t>
  </si>
  <si>
    <t>Appraisal of
collateral</t>
  </si>
  <si>
    <t>Foreclosed real estate | Appraisal of collateral</t>
  </si>
  <si>
    <t>Mortgage servicing rights | Discounted cash flows</t>
  </si>
  <si>
    <t>Discounted cash flows</t>
  </si>
  <si>
    <t>Fair Value, Measurements, Nonrecurring | Impaired loans | Appraisal of collateral</t>
  </si>
  <si>
    <t>Fair Value Estimate</t>
  </si>
  <si>
    <t>Fair Value, Measurements, Nonrecurring | Impaired loans | Minimum</t>
  </si>
  <si>
    <t>Discount rate range (percentage)</t>
  </si>
  <si>
    <t>0.00%</t>
  </si>
  <si>
    <t>Fair Value, Measurements, Nonrecurring | Impaired loans | Minimum | Appraisal of collateral</t>
  </si>
  <si>
    <t>Fair Value, Measurements, Nonrecurring | Impaired loans | Maximum</t>
  </si>
  <si>
    <t>41.00%</t>
  </si>
  <si>
    <t>44.00%</t>
  </si>
  <si>
    <t>Fair Value, Measurements, Nonrecurring | Impaired loans | Maximum | Appraisal of collateral</t>
  </si>
  <si>
    <t>68.00%</t>
  </si>
  <si>
    <t>Fair Value, Measurements, Nonrecurring | Foreclosed real estate | Appraisal of collateral</t>
  </si>
  <si>
    <t>Fair Value, Measurements, Nonrecurring | Foreclosed real estate | Minimum</t>
  </si>
  <si>
    <t>3.00%</t>
  </si>
  <si>
    <t>Fair Value, Measurements, Nonrecurring | Foreclosed real estate | Minimum | Appraisal of collateral</t>
  </si>
  <si>
    <t>15.00%</t>
  </si>
  <si>
    <t>Fair Value, Measurements, Nonrecurring | Foreclosed real estate | Maximum</t>
  </si>
  <si>
    <t>Fair Value, Measurements, Nonrecurring | Foreclosed real estate | Maximum | Appraisal of collateral</t>
  </si>
  <si>
    <t>100.00%</t>
  </si>
  <si>
    <t>20.00%</t>
  </si>
  <si>
    <t>Fair Value, Measurements, Nonrecurring | Mortgage servicing rights | Discounted cash flows</t>
  </si>
  <si>
    <t>9.55%</t>
  </si>
  <si>
    <t>Fair Value, Measurements, Nonrecurring | Mortgage servicing rights | Weighted average CPR | Discounted cash flows</t>
  </si>
  <si>
    <t>Weighted average CPR (percentage)</t>
  </si>
  <si>
    <t>12.80%</t>
  </si>
  <si>
    <t>FAIR VALUE DISCLOSURES - Summary of Assets Measured at Fair Value on Nonrecurring Basis (Detail) - USD ($) $ in Thousands</t>
  </si>
  <si>
    <t>Fair Value, Measurements, Nonrecurring</t>
  </si>
  <si>
    <t>Impaired loans, net</t>
  </si>
  <si>
    <t>Fair Value, Measurements, Nonrecurring | Commercial real estate | Owner-occupied</t>
  </si>
  <si>
    <t>Fair Value, Measurements, Nonrecurring | Commercial real estate | Non-owner occupied</t>
  </si>
  <si>
    <t>Fair Value, Measurements, Nonrecurring | Commercial real estate | Multi-family</t>
  </si>
  <si>
    <t>Fair Value, Measurements, Nonrecurring | Commercial real estate | Non-owner occupied residential</t>
  </si>
  <si>
    <t>Fair Value, Measurements, Nonrecurring | Acquisition and development</t>
  </si>
  <si>
    <t>Fair Value, Measurements, Nonrecurring | Acquisition and development | Commercial and land development</t>
  </si>
  <si>
    <t>Fair Value, Measurements, Nonrecurring | Commercial and industrial</t>
  </si>
  <si>
    <t>Fair Value, Measurements, Nonrecurring | Residential mortgage</t>
  </si>
  <si>
    <t>Fair Value, Measurements, Nonrecurring | Residential mortgage | First lien</t>
  </si>
  <si>
    <t>Fair Value, Measurements, Nonrecurring | Residential mortgage | Home equity - lines of credit</t>
  </si>
  <si>
    <t>Fair Value, Measurements, Nonrecurring | Installment and other loans</t>
  </si>
  <si>
    <t>Fair Value, Measurements, Nonrecurring | Level 1</t>
  </si>
  <si>
    <t>Fair Value, Measurements, Nonrecurring | Level 1 | Commercial real estate | Owner-occupied</t>
  </si>
  <si>
    <t>Fair Value, Measurements, Nonrecurring | Level 1 | Commercial real estate | Non-owner occupied</t>
  </si>
  <si>
    <t>Fair Value, Measurements, Nonrecurring | Level 1 | Commercial real estate | Multi-family</t>
  </si>
  <si>
    <t>Fair Value, Measurements, Nonrecurring | Level 1 | Commercial real estate | Non-owner occupied residential</t>
  </si>
  <si>
    <t>Fair Value, Measurements, Nonrecurring | Level 1 | Acquisition and development</t>
  </si>
  <si>
    <t>Fair Value, Measurements, Nonrecurring | Level 1 | Acquisition and development | Commercial and land development</t>
  </si>
  <si>
    <t>Fair Value, Measurements, Nonrecurring | Level 1 | Commercial and industrial</t>
  </si>
  <si>
    <t>Fair Value, Measurements, Nonrecurring | Level 1 | Residential mortgage</t>
  </si>
  <si>
    <t>Fair Value, Measurements, Nonrecurring | Level 1 | Residential mortgage | First lien</t>
  </si>
  <si>
    <t>Fair Value, Measurements, Nonrecurring | Level 1 | Residential mortgage | Home equity - lines of credit</t>
  </si>
  <si>
    <t>Fair Value, Measurements, Nonrecurring | Level 1 | Installment and other loans</t>
  </si>
  <si>
    <t>Fair Value, Measurements, Nonrecurring | Level 2</t>
  </si>
  <si>
    <t>Fair Value, Measurements, Nonrecurring | Level 2 | Commercial real estate | Owner-occupied</t>
  </si>
  <si>
    <t>Fair Value, Measurements, Nonrecurring | Level 2 | Commercial real estate | Non-owner occupied</t>
  </si>
  <si>
    <t>Fair Value, Measurements, Nonrecurring | Level 2 | Commercial real estate | Multi-family</t>
  </si>
  <si>
    <t>Fair Value, Measurements, Nonrecurring | Level 2 | Commercial real estate | Non-owner occupied residential</t>
  </si>
  <si>
    <t>Fair Value, Measurements, Nonrecurring | Level 2 | Acquisition and development</t>
  </si>
  <si>
    <t>Fair Value, Measurements, Nonrecurring | Level 2 | Acquisition and development | Commercial and land development</t>
  </si>
  <si>
    <t>Fair Value, Measurements, Nonrecurring | Level 2 | Commercial and industrial</t>
  </si>
  <si>
    <t>Fair Value, Measurements, Nonrecurring | Level 2 | Residential mortgage</t>
  </si>
  <si>
    <t>Fair Value, Measurements, Nonrecurring | Level 2 | Residential mortgage | First lien</t>
  </si>
  <si>
    <t>Fair Value, Measurements, Nonrecurring | Level 2 | Residential mortgage | Home equity - lines of credit</t>
  </si>
  <si>
    <t>Fair Value, Measurements, Nonrecurring | Level 2 | Installment and other loans</t>
  </si>
  <si>
    <t>Fair Value, Measurements, Nonrecurring | Level 3</t>
  </si>
  <si>
    <t>Fair Value, Measurements, Nonrecurring | Level 3 | Commercial real estate | Owner-occupied</t>
  </si>
  <si>
    <t>Fair Value, Measurements, Nonrecurring | Level 3 | Commercial real estate | Non-owner occupied</t>
  </si>
  <si>
    <t>Fair Value, Measurements, Nonrecurring | Level 3 | Commercial real estate | Multi-family</t>
  </si>
  <si>
    <t>Fair Value, Measurements, Nonrecurring | Level 3 | Commercial real estate | Non-owner occupied residential</t>
  </si>
  <si>
    <t>Fair Value, Measurements, Nonrecurring | Level 3 | Acquisition and development</t>
  </si>
  <si>
    <t>Fair Value, Measurements, Nonrecurring | Level 3 | Acquisition and development | Commercial and land development</t>
  </si>
  <si>
    <t>Fair Value, Measurements, Nonrecurring | Level 3 | Commercial and industrial</t>
  </si>
  <si>
    <t>Fair Value, Measurements, Nonrecurring | Level 3 | Residential mortgage</t>
  </si>
  <si>
    <t>Fair Value, Measurements, Nonrecurring | Level 3 | Residential mortgage | First lien</t>
  </si>
  <si>
    <t>Fair Value, Measurements, Nonrecurring | Level 3 | Residential mortgage | Home equity - lines of credit</t>
  </si>
  <si>
    <t>Fair Value, Measurements, Nonrecurring | Level 3 | Installment and other loans</t>
  </si>
  <si>
    <t>FAIR VALUE DISCLOSURES - Financial Instruments at Estimated Fair Values (Detail) - USD ($) $ in Thousands</t>
  </si>
  <si>
    <t>Financial Assets</t>
  </si>
  <si>
    <t>Carrying Amount</t>
  </si>
  <si>
    <t>Loans, net of allowance for loan losses</t>
  </si>
  <si>
    <t>Financial Liabilities</t>
  </si>
  <si>
    <t>Deposits</t>
  </si>
  <si>
    <t>Accrued interest payable</t>
  </si>
  <si>
    <t>Off-balance sheet instruments</t>
  </si>
  <si>
    <t>Fair Value | Level 1</t>
  </si>
  <si>
    <t>Fair Value | Level 2</t>
  </si>
  <si>
    <t>Fair Value | Level 3</t>
  </si>
  <si>
    <t>CONTINGENCIES (Detail) $ in Millions</t>
  </si>
  <si>
    <t>Jun. 22, 2015</t>
  </si>
  <si>
    <t>Jun. 30, 2016USD ($)</t>
  </si>
  <si>
    <t>Sep. 30, 2016claim</t>
  </si>
  <si>
    <t>Legal proceedings | claim</t>
  </si>
  <si>
    <t>Number of days to file an amendment or stand on current amended complaint</t>
  </si>
  <si>
    <t>30 days</t>
  </si>
  <si>
    <t>Legal reserve established pertaining to the Commission's investigation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2615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8283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30</v>
      </c>
    </row>
    <row spans="1:2" r="4">
      <c t="s" r="A4" s="4">
        <v>232</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209</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row spans="1:2" r="9">
      <c t="s" r="A9" s="4">
        <v>248</v>
      </c>
      <c t="s" r="B9" s="4">
        <v>249</v>
      </c>
    </row>
    <row spans="1:2" r="10">
      <c t="s" r="A10" s="4">
        <v>250</v>
      </c>
      <c t="s" r="B10" s="4">
        <v>251</v>
      </c>
    </row>
    <row spans="1:2" r="11">
      <c t="s" r="A11" s="4">
        <v>252</v>
      </c>
      <c t="s" r="B11" s="4">
        <v>253</v>
      </c>
    </row>
    <row spans="1:2" r="12">
      <c t="s" r="A12" s="4">
        <v>254</v>
      </c>
      <c t="s" r="B12" s="4">
        <v>255</v>
      </c>
    </row>
    <row spans="1:2" r="13">
      <c t="s" r="A13" s="4">
        <v>33</v>
      </c>
      <c t="s" r="B13" s="4">
        <v>256</v>
      </c>
    </row>
    <row spans="1:2" r="14">
      <c t="s" r="A14" s="4">
        <v>257</v>
      </c>
      <c t="s" r="B14" s="4">
        <v>258</v>
      </c>
    </row>
    <row spans="1:2" r="15">
      <c t="s" r="A15" s="4">
        <v>259</v>
      </c>
      <c t="s" r="B15" s="4">
        <v>260</v>
      </c>
    </row>
    <row spans="1:2" r="16">
      <c t="s" r="A16" s="4">
        <v>261</v>
      </c>
      <c t="s" r="B16" s="4">
        <v>262</v>
      </c>
    </row>
    <row spans="1:2" r="17">
      <c t="s" r="A17" s="4">
        <v>263</v>
      </c>
      <c t="s" r="B17" s="4">
        <v>264</v>
      </c>
    </row>
    <row spans="1:2" r="18">
      <c t="s" r="A18" s="4">
        <v>265</v>
      </c>
      <c t="s" r="B18" s="4">
        <v>266</v>
      </c>
    </row>
    <row spans="1:2" r="19">
      <c t="s" r="A19" s="4">
        <v>267</v>
      </c>
      <c t="s" r="B19" s="4">
        <v>268</v>
      </c>
    </row>
    <row spans="1:2" r="20">
      <c t="s" r="A20" s="4">
        <v>269</v>
      </c>
      <c t="s" r="B20" s="4">
        <v>270</v>
      </c>
    </row>
    <row spans="1:2" r="21">
      <c t="s" r="A21" s="4">
        <v>271</v>
      </c>
      <c t="s" r="B21" s="4">
        <v>272</v>
      </c>
    </row>
    <row spans="1:2" r="22">
      <c t="s" r="A22" s="4">
        <v>273</v>
      </c>
      <c t="s" r="B22" s="4">
        <v>274</v>
      </c>
    </row>
    <row spans="1:2" r="23">
      <c t="s" r="A23" s="4">
        <v>275</v>
      </c>
      <c t="s" r="B23" s="4">
        <v>276</v>
      </c>
    </row>
    <row spans="1:2" r="24">
      <c t="s" r="A24" s="4">
        <v>277</v>
      </c>
      <c t="s" r="B24" s="4">
        <v>278</v>
      </c>
    </row>
    <row spans="1:2" r="25">
      <c t="s" r="A25" s="4">
        <v>279</v>
      </c>
      <c t="s" r="B25" s="4">
        <v>280</v>
      </c>
    </row>
    <row spans="1:2" r="26">
      <c t="s" r="A26" s="4">
        <v>281</v>
      </c>
      <c t="s" r="B26" s="4">
        <v>282</v>
      </c>
    </row>
    <row spans="1:2" r="27">
      <c t="s" r="A27" s="4">
        <v>283</v>
      </c>
      <c t="s" r="B27" s="4">
        <v>284</v>
      </c>
    </row>
    <row spans="1:2" r="28">
      <c t="s" r="A28" s="4">
        <v>285</v>
      </c>
      <c t="s" r="B28" s="4">
        <v>286</v>
      </c>
    </row>
    <row spans="1:2" r="29">
      <c t="s" r="A29" s="4">
        <v>139</v>
      </c>
      <c t="s" r="B29" s="4">
        <v>287</v>
      </c>
    </row>
    <row spans="1:2" r="30">
      <c t="s" r="A30" s="4">
        <v>288</v>
      </c>
      <c t="s" r="B30" s="4">
        <v>289</v>
      </c>
    </row>
    <row spans="1:2" r="31">
      <c t="s" r="A31" s="4">
        <v>290</v>
      </c>
      <c t="s" r="B31" s="4">
        <v>291</v>
      </c>
    </row>
    <row spans="1:2" r="32">
      <c t="s" r="A32" s="4">
        <v>292</v>
      </c>
      <c t="s" r="B32" s="4">
        <v>293</v>
      </c>
    </row>
    <row spans="1:2" r="33">
      <c t="s" r="A33" s="4">
        <v>294</v>
      </c>
      <c t="s" r="B33" s="4">
        <v>295</v>
      </c>
    </row>
    <row spans="1:2" r="34">
      <c t="s" r="A34" s="4">
        <v>296</v>
      </c>
      <c t="s" r="B34" s="4">
        <v>297</v>
      </c>
    </row>
    <row spans="1:2" r="35">
      <c t="s" r="A35" s="4">
        <v>298</v>
      </c>
      <c t="s" r="B35" s="4">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787</v>
      </c>
      <c t="n" r="C3" s="7">
        <v>11412</v>
      </c>
    </row>
    <row spans="1:3" r="4">
      <c t="s" r="A4" s="4">
        <v>28</v>
      </c>
      <c t="n" r="B4" s="6">
        <v>19854</v>
      </c>
      <c t="n" r="C4" s="6">
        <v>16928</v>
      </c>
    </row>
    <row spans="1:3" r="5">
      <c t="s" r="A5" s="4">
        <v>29</v>
      </c>
      <c t="n" r="B5" s="6">
        <v>37641</v>
      </c>
      <c t="n" r="C5" s="6">
        <v>28340</v>
      </c>
    </row>
    <row spans="1:3" r="6">
      <c t="s" r="A6" s="4">
        <v>30</v>
      </c>
      <c t="n" r="B6" s="6">
        <v>6615</v>
      </c>
      <c t="n" r="C6" s="6">
        <v>8720</v>
      </c>
    </row>
    <row spans="1:3" r="7">
      <c t="s" r="A7" s="4">
        <v>31</v>
      </c>
      <c t="n" r="B7" s="6">
        <v>374902</v>
      </c>
      <c t="n" r="C7" s="6">
        <v>394124</v>
      </c>
    </row>
    <row spans="1:3" r="8">
      <c t="s" r="A8" s="4">
        <v>32</v>
      </c>
      <c t="n" r="B8" s="6">
        <v>3956</v>
      </c>
      <c t="n" r="C8" s="6">
        <v>5917</v>
      </c>
    </row>
    <row spans="1:3" r="9">
      <c t="s" r="A9" s="4">
        <v>33</v>
      </c>
      <c t="n" r="B9" s="6">
        <v>847061</v>
      </c>
      <c t="n" r="C9" s="6">
        <v>781713</v>
      </c>
    </row>
    <row spans="1:3" r="10">
      <c t="s" r="A10" s="4">
        <v>34</v>
      </c>
      <c t="n" r="B10" s="6">
        <v>-13850</v>
      </c>
      <c t="n" r="C10" s="6">
        <v>-13568</v>
      </c>
    </row>
    <row spans="1:3" r="11">
      <c t="s" r="A11" s="4">
        <v>35</v>
      </c>
      <c t="n" r="B11" s="6">
        <v>833211</v>
      </c>
      <c t="n" r="C11" s="6">
        <v>768145</v>
      </c>
    </row>
    <row spans="1:3" r="12">
      <c t="s" r="A12" s="4">
        <v>36</v>
      </c>
      <c t="n" r="B12" s="6">
        <v>34630</v>
      </c>
      <c t="n" r="C12" s="6">
        <v>23960</v>
      </c>
    </row>
    <row spans="1:3" r="13">
      <c t="s" r="A13" s="4">
        <v>37</v>
      </c>
      <c t="n" r="B13" s="6">
        <v>31870</v>
      </c>
      <c t="n" r="C13" s="6">
        <v>31224</v>
      </c>
    </row>
    <row spans="1:3" r="14">
      <c t="s" r="A14" s="4">
        <v>38</v>
      </c>
      <c t="n" r="B14" s="6">
        <v>122</v>
      </c>
      <c t="n" r="C14" s="6">
        <v>207</v>
      </c>
    </row>
    <row spans="1:3" r="15">
      <c t="s" r="A15" s="4">
        <v>39</v>
      </c>
      <c t="n" r="B15" s="6">
        <v>3690</v>
      </c>
      <c t="n" r="C15" s="6">
        <v>3845</v>
      </c>
    </row>
    <row spans="1:3" r="16">
      <c t="s" r="A16" s="4">
        <v>40</v>
      </c>
      <c t="n" r="B16" s="6">
        <v>27517</v>
      </c>
      <c t="n" r="C16" s="6">
        <v>28334</v>
      </c>
    </row>
    <row spans="1:3" r="17">
      <c t="s" r="A17" s="4">
        <v>41</v>
      </c>
      <c t="n" r="B17" s="6">
        <v>1354154</v>
      </c>
      <c t="n" r="C17" s="6">
        <v>1292816</v>
      </c>
    </row>
    <row spans="1:3" r="18">
      <c t="s" r="A18" s="3">
        <v>42</v>
      </c>
    </row>
    <row spans="1:3" r="19">
      <c t="s" r="A19" s="4">
        <v>43</v>
      </c>
      <c t="n" r="B19" s="6">
        <v>148388</v>
      </c>
      <c t="n" r="C19" s="6">
        <v>131390</v>
      </c>
    </row>
    <row spans="1:3" r="20">
      <c t="s" r="A20" s="4">
        <v>44</v>
      </c>
      <c t="n" r="B20" s="6">
        <v>984944</v>
      </c>
      <c t="n" r="C20" s="6">
        <v>900777</v>
      </c>
    </row>
    <row spans="1:3" r="21">
      <c t="s" r="A21" s="4">
        <v>45</v>
      </c>
      <c t="n" r="B21" s="6">
        <v>1133332</v>
      </c>
      <c t="n" r="C21" s="6">
        <v>1032167</v>
      </c>
    </row>
    <row spans="1:3" r="22">
      <c t="s" r="A22" s="4">
        <v>46</v>
      </c>
      <c t="n" r="B22" s="6">
        <v>42852</v>
      </c>
      <c t="n" r="C22" s="6">
        <v>89156</v>
      </c>
    </row>
    <row spans="1:3" r="23">
      <c t="s" r="A23" s="4">
        <v>47</v>
      </c>
      <c t="n" r="B23" s="6">
        <v>24247</v>
      </c>
      <c t="n" r="C23" s="6">
        <v>24495</v>
      </c>
    </row>
    <row spans="1:3" r="24">
      <c t="s" r="A24" s="4">
        <v>48</v>
      </c>
      <c t="n" r="B24" s="6">
        <v>13928</v>
      </c>
      <c t="n" r="C24" s="6">
        <v>13937</v>
      </c>
    </row>
    <row spans="1:3" r="25">
      <c t="s" r="A25" s="4">
        <v>49</v>
      </c>
      <c t="n" r="B25" s="6">
        <v>1214359</v>
      </c>
      <c t="n" r="C25" s="6">
        <v>1159755</v>
      </c>
    </row>
    <row spans="1:3" r="26">
      <c t="s" r="A26" s="3">
        <v>50</v>
      </c>
    </row>
    <row spans="1:3" r="27">
      <c t="s" r="A27" s="4">
        <v>51</v>
      </c>
      <c t="n" r="B27" s="6">
        <v>0</v>
      </c>
      <c t="n" r="C27" s="6">
        <v>0</v>
      </c>
    </row>
    <row spans="1:3" r="28">
      <c t="s" r="A28" s="4">
        <v>52</v>
      </c>
      <c t="n" r="B28" s="6">
        <v>437</v>
      </c>
      <c t="n" r="C28" s="6">
        <v>435</v>
      </c>
    </row>
    <row spans="1:3" r="29">
      <c t="s" r="A29" s="4">
        <v>53</v>
      </c>
      <c t="n" r="B29" s="6">
        <v>124935</v>
      </c>
      <c t="n" r="C29" s="6">
        <v>124317</v>
      </c>
    </row>
    <row spans="1:3" r="30">
      <c t="s" r="A30" s="4">
        <v>54</v>
      </c>
      <c t="n" r="B30" s="6">
        <v>10483</v>
      </c>
      <c t="n" r="C30" s="6">
        <v>7939</v>
      </c>
    </row>
    <row spans="1:3" r="31">
      <c t="s" r="A31" s="4">
        <v>55</v>
      </c>
      <c t="n" r="B31" s="6">
        <v>5136</v>
      </c>
      <c t="n" r="C31" s="6">
        <v>1199</v>
      </c>
    </row>
    <row spans="1:3" r="32">
      <c t="s" r="A32" s="4">
        <v>56</v>
      </c>
      <c t="n" r="B32" s="6">
        <v>-1196</v>
      </c>
      <c t="n" r="C32" s="6">
        <v>-829</v>
      </c>
    </row>
    <row spans="1:3" r="33">
      <c t="s" r="A33" s="4">
        <v>57</v>
      </c>
      <c t="n" r="B33" s="6">
        <v>139795</v>
      </c>
      <c t="n" r="C33" s="6">
        <v>133061</v>
      </c>
    </row>
    <row spans="1:3" r="34">
      <c t="s" r="A34" s="4">
        <v>58</v>
      </c>
      <c t="n" r="B34" s="7">
        <v>1354154</v>
      </c>
      <c t="n" r="C34" s="7">
        <v>1292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12</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5</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row spans="1:2" r="10">
      <c t="s" r="A10" s="4">
        <v>320</v>
      </c>
      <c t="s" r="B10" s="4">
        <v>321</v>
      </c>
    </row>
    <row spans="1:2" r="11">
      <c t="s" r="A11" s="4">
        <v>322</v>
      </c>
      <c t="s" r="B11" s="4">
        <v>323</v>
      </c>
    </row>
    <row spans="1:2" r="12">
      <c t="s" r="A12" s="4">
        <v>324</v>
      </c>
      <c t="s" r="B12" s="4">
        <v>325</v>
      </c>
    </row>
    <row spans="1:2" r="13">
      <c t="s" r="A13" s="4">
        <v>326</v>
      </c>
      <c t="s" r="B13" s="4">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28</v>
      </c>
      <c t="s" r="B1" s="2">
        <v>1</v>
      </c>
    </row>
    <row spans="1:2" r="2">
      <c t="s" r="B2" s="2">
        <v>2</v>
      </c>
    </row>
    <row spans="1:2" r="3">
      <c t="s" r="A3" s="3">
        <v>218</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33</v>
      </c>
      <c t="s" r="B1" s="2">
        <v>1</v>
      </c>
    </row>
    <row spans="1:2" r="2">
      <c t="s" r="B2" s="2">
        <v>2</v>
      </c>
    </row>
    <row spans="1:2" r="3">
      <c t="s" r="A3" s="3">
        <v>221</v>
      </c>
    </row>
    <row spans="1:2" r="4">
      <c t="s" r="A4" s="4">
        <v>334</v>
      </c>
      <c t="s" r="B4" s="4">
        <v>335</v>
      </c>
    </row>
    <row spans="1:2" r="5">
      <c t="s" r="A5" s="4">
        <v>336</v>
      </c>
      <c t="s" r="B5" s="4">
        <v>337</v>
      </c>
    </row>
    <row spans="1:2" r="6">
      <c t="s" r="A6" s="4">
        <v>338</v>
      </c>
      <c t="s" r="B6" s="4">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0</v>
      </c>
      <c t="s" r="B1" s="2">
        <v>1</v>
      </c>
    </row>
    <row spans="1:2" r="2">
      <c t="s" r="B2" s="2">
        <v>2</v>
      </c>
    </row>
    <row spans="1:2" r="3">
      <c t="s" r="A3" s="3">
        <v>224</v>
      </c>
    </row>
    <row spans="1:2" r="4">
      <c t="s" r="A4" s="4">
        <v>341</v>
      </c>
      <c t="s" r="B4" s="4">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43</v>
      </c>
      <c t="s" r="B1" s="2">
        <v>1</v>
      </c>
    </row>
    <row spans="1:2" r="2">
      <c t="s" r="B2" s="2">
        <v>2</v>
      </c>
    </row>
    <row spans="1:2" r="3">
      <c t="s" r="A3" s="3">
        <v>227</v>
      </c>
    </row>
    <row spans="1:2" r="4">
      <c t="s" r="A4" s="4">
        <v>288</v>
      </c>
      <c t="s" r="B4" s="4">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45</v>
      </c>
      <c t="s" r="B1" s="2">
        <v>1</v>
      </c>
    </row>
    <row spans="1:2" r="2">
      <c t="s" r="B2" s="2">
        <v>2</v>
      </c>
    </row>
    <row spans="1:2" r="3">
      <c t="s" r="A3" s="3">
        <v>230</v>
      </c>
    </row>
    <row spans="1:2" r="4">
      <c t="s" r="A4" s="4">
        <v>346</v>
      </c>
      <c t="s" r="B4" s="4">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348</v>
      </c>
      <c t="s" r="B1" s="2">
        <v>1</v>
      </c>
    </row>
    <row spans="1:2" r="2">
      <c t="s" r="B2" s="2">
        <v>2</v>
      </c>
    </row>
    <row spans="1:2" r="3">
      <c t="s" r="A3" s="3">
        <v>230</v>
      </c>
    </row>
    <row spans="1:2" r="4">
      <c t="s" r="A4" s="4">
        <v>349</v>
      </c>
      <c t="s" r="B4" s="4">
        <v>350</v>
      </c>
    </row>
    <row spans="1:2" r="5">
      <c t="s" r="A5" s="4">
        <v>351</v>
      </c>
      <c t="s" r="B5" s="4">
        <v>352</v>
      </c>
    </row>
    <row spans="1:2" r="6">
      <c t="s" r="A6" s="4">
        <v>353</v>
      </c>
      <c t="s" r="B6" s="4">
        <v>354</v>
      </c>
    </row>
    <row spans="1:2" r="7">
      <c t="s" r="A7" s="4">
        <v>355</v>
      </c>
      <c t="s" r="B7" s="4">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31"/>
  </cols>
  <sheetData>
    <row spans="1:6" r="1">
      <c t="s" r="A1" s="1">
        <v>357</v>
      </c>
      <c t="s" r="B1" s="2">
        <v>71</v>
      </c>
      <c t="s" r="D1" s="2">
        <v>1</v>
      </c>
      <c t="s" r="F1" s="2">
        <v>358</v>
      </c>
    </row>
    <row spans="1:6" r="2">
      <c t="s" r="B2" s="2">
        <v>359</v>
      </c>
      <c t="s" r="C2" s="2">
        <v>360</v>
      </c>
      <c t="s" r="D2" s="2">
        <v>361</v>
      </c>
      <c t="s" r="E2" s="2">
        <v>360</v>
      </c>
      <c t="s" r="F2" s="2">
        <v>362</v>
      </c>
    </row>
    <row spans="1:6" r="3">
      <c t="s" r="A3" s="3">
        <v>209</v>
      </c>
    </row>
    <row spans="1:6" r="4">
      <c t="s" r="A4" s="4">
        <v>363</v>
      </c>
      <c t="n" r="D4" s="6">
        <v>25</v>
      </c>
    </row>
    <row spans="1:6" r="5">
      <c t="s" r="A5" s="4">
        <v>364</v>
      </c>
      <c t="s" r="D5" s="4">
        <v>365</v>
      </c>
    </row>
    <row spans="1:6" r="6">
      <c t="s" r="A6" s="4">
        <v>366</v>
      </c>
      <c t="s" r="D6" s="4">
        <v>367</v>
      </c>
    </row>
    <row spans="1:6" r="7">
      <c t="s" r="A7" s="4">
        <v>368</v>
      </c>
      <c t="n" r="B7" s="7">
        <v>326461</v>
      </c>
      <c t="n" r="D7" s="7">
        <v>326461</v>
      </c>
      <c t="n" r="F7" s="7">
        <v>317793</v>
      </c>
    </row>
    <row spans="1:6" r="8">
      <c t="s" r="A8" s="3">
        <v>369</v>
      </c>
    </row>
    <row spans="1:6" r="9">
      <c t="s" r="A9" s="4">
        <v>370</v>
      </c>
      <c t="n" r="B9" s="6">
        <v>2671</v>
      </c>
      <c t="n" r="D9" s="6">
        <v>2671</v>
      </c>
      <c t="n" r="F9" s="6">
        <v>2672</v>
      </c>
    </row>
    <row spans="1:6" r="10">
      <c t="s" r="A10" s="4">
        <v>371</v>
      </c>
      <c t="n" r="B10" s="7">
        <v>719</v>
      </c>
      <c t="n" r="D10" s="7">
        <v>719</v>
      </c>
      <c t="n" r="F10" s="7">
        <v>710</v>
      </c>
    </row>
    <row spans="1:6" r="11">
      <c t="s" r="A11" s="4">
        <v>372</v>
      </c>
      <c t="s" r="B11" s="4">
        <v>373</v>
      </c>
      <c t="s" r="D11" s="4">
        <v>373</v>
      </c>
    </row>
    <row spans="1:6" r="12">
      <c t="s" r="A12" s="4">
        <v>374</v>
      </c>
      <c t="n" r="F12" s="6">
        <v>1</v>
      </c>
    </row>
    <row spans="1:6" r="13">
      <c t="s" r="A13" s="4">
        <v>375</v>
      </c>
      <c t="n" r="B13" s="7">
        <v>5051</v>
      </c>
      <c t="n" r="D13" s="7">
        <v>5051</v>
      </c>
      <c t="n" r="F13" s="7">
        <v>5450</v>
      </c>
    </row>
    <row spans="1:6" r="14">
      <c t="s" r="A14" s="4">
        <v>376</v>
      </c>
      <c t="n" r="B14" s="6">
        <v>2045</v>
      </c>
      <c t="n" r="D14" s="6">
        <v>2045</v>
      </c>
      <c t="n" r="F14" s="6">
        <v>2205</v>
      </c>
    </row>
    <row spans="1:6" r="15">
      <c t="s" r="A15" s="4">
        <v>377</v>
      </c>
      <c t="n" r="B15" s="6">
        <v>83</v>
      </c>
      <c t="n" r="C15" s="7">
        <v>89</v>
      </c>
      <c t="n" r="D15" s="6">
        <v>261</v>
      </c>
      <c t="n" r="E15" s="7">
        <v>273</v>
      </c>
    </row>
    <row spans="1:6" r="16">
      <c t="s" r="A16" s="4">
        <v>378</v>
      </c>
      <c t="n" r="B16" s="6">
        <v>52</v>
      </c>
      <c t="n" r="D16" s="6">
        <v>138</v>
      </c>
    </row>
    <row spans="1:6" r="17">
      <c t="s" r="A17" s="4">
        <v>379</v>
      </c>
      <c t="n" r="B17" s="6">
        <v>184</v>
      </c>
      <c t="n" r="C17" s="6">
        <v>119</v>
      </c>
      <c t="n" r="D17" s="6">
        <v>552</v>
      </c>
      <c t="n" r="E17" s="6">
        <v>357</v>
      </c>
    </row>
    <row spans="1:6" r="18">
      <c t="s" r="A18" s="4">
        <v>380</v>
      </c>
      <c t="n" r="B18" s="6">
        <v>238</v>
      </c>
      <c t="n" r="C18" s="7">
        <v>244</v>
      </c>
      <c t="n" r="D18" s="6">
        <v>591</v>
      </c>
      <c t="n" r="E18" s="7">
        <v>500</v>
      </c>
    </row>
    <row spans="1:6" r="19">
      <c t="s" r="A19" s="4">
        <v>381</v>
      </c>
      <c t="n" r="B19" s="7">
        <v>5136</v>
      </c>
      <c t="n" r="D19" s="7">
        <v>5136</v>
      </c>
      <c t="n" r="F19" s="7">
        <v>1199</v>
      </c>
    </row>
    <row spans="1:6" r="20">
      <c t="s" r="A20" s="4">
        <v>382</v>
      </c>
      <c t="n" r="D20" s="6">
        <v>1</v>
      </c>
    </row>
    <row spans="1:6" r="21">
      <c t="s" r="A21" s="4">
        <v>383</v>
      </c>
    </row>
    <row spans="1:6" r="22">
      <c t="s" r="A22" s="3">
        <v>369</v>
      </c>
    </row>
    <row spans="1:6" r="23">
      <c t="s" r="A23" s="4">
        <v>384</v>
      </c>
      <c t="s" r="D23" s="4">
        <v>385</v>
      </c>
    </row>
    <row spans="1:6" r="24">
      <c t="s" r="A24" s="4">
        <v>386</v>
      </c>
    </row>
    <row spans="1:6" r="25">
      <c t="s" r="A25" s="3">
        <v>369</v>
      </c>
    </row>
    <row spans="1:6" r="26">
      <c t="s" r="A26" s="4">
        <v>384</v>
      </c>
      <c t="s" r="D26" s="4">
        <v>387</v>
      </c>
    </row>
    <row spans="1:6" r="27">
      <c t="s" r="A27" s="4">
        <v>388</v>
      </c>
    </row>
    <row spans="1:6" r="28">
      <c t="s" r="A28" s="3">
        <v>369</v>
      </c>
    </row>
    <row spans="1:6" r="29">
      <c t="s" r="A29" s="4">
        <v>389</v>
      </c>
      <c t="s" r="D29" s="4">
        <v>385</v>
      </c>
    </row>
    <row spans="1:6" r="30">
      <c t="s" r="A30" s="4">
        <v>390</v>
      </c>
    </row>
    <row spans="1:6" r="31">
      <c t="s" r="A31" s="3">
        <v>369</v>
      </c>
    </row>
    <row spans="1:6" r="32">
      <c t="s" r="A32" s="4">
        <v>389</v>
      </c>
      <c t="s" r="D32" s="4">
        <v>391</v>
      </c>
    </row>
    <row spans="1:6" r="33">
      <c t="s" r="A33" s="4">
        <v>392</v>
      </c>
    </row>
    <row spans="1:6" r="34">
      <c t="s" r="A34" s="3">
        <v>369</v>
      </c>
    </row>
    <row spans="1:6" r="35">
      <c t="s" r="A35" s="4">
        <v>389</v>
      </c>
      <c t="s" r="D35" s="4">
        <v>393</v>
      </c>
    </row>
    <row spans="1:6" r="36">
      <c t="s" r="A36" s="4">
        <v>394</v>
      </c>
    </row>
    <row spans="1:6" r="37">
      <c t="s" r="A37" s="3">
        <v>369</v>
      </c>
    </row>
    <row spans="1:6" r="38">
      <c t="s" r="A38" s="4">
        <v>389</v>
      </c>
      <c t="s" r="D38" s="4">
        <v>3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25</v>
      </c>
    </row>
    <row spans="1:3" r="2">
      <c t="s" r="A2" s="3">
        <v>396</v>
      </c>
    </row>
    <row spans="1:3" r="3">
      <c t="s" r="A3" s="4">
        <v>397</v>
      </c>
      <c t="n" r="B3" s="7">
        <v>367070</v>
      </c>
    </row>
    <row spans="1:3" r="4">
      <c t="s" r="A4" s="4">
        <v>398</v>
      </c>
      <c t="n" r="B4" s="6">
        <v>50</v>
      </c>
    </row>
    <row spans="1:3" r="5">
      <c t="s" r="A5" s="4">
        <v>399</v>
      </c>
      <c t="n" r="B5" s="6">
        <v>367120</v>
      </c>
      <c t="n" r="C5" s="7">
        <v>392279</v>
      </c>
    </row>
    <row spans="1:3" r="6">
      <c t="s" r="A6" s="3">
        <v>400</v>
      </c>
    </row>
    <row spans="1:3" r="7">
      <c t="s" r="A7" s="4">
        <v>399</v>
      </c>
      <c t="n" r="B7" s="6">
        <v>9904</v>
      </c>
      <c t="n" r="C7" s="6">
        <v>3885</v>
      </c>
    </row>
    <row spans="1:3" r="8">
      <c t="s" r="A8" s="3">
        <v>401</v>
      </c>
    </row>
    <row spans="1:3" r="9">
      <c t="s" r="A9" s="4">
        <v>399</v>
      </c>
      <c t="n" r="B9" s="6">
        <v>2122</v>
      </c>
      <c t="n" r="C9" s="6">
        <v>2040</v>
      </c>
    </row>
    <row spans="1:3" r="10">
      <c t="s" r="A10" s="3">
        <v>402</v>
      </c>
    </row>
    <row spans="1:3" r="11">
      <c t="s" r="A11" s="4">
        <v>397</v>
      </c>
      <c t="n" r="B11" s="6">
        <v>374824</v>
      </c>
    </row>
    <row spans="1:3" r="12">
      <c t="s" r="A12" s="4">
        <v>398</v>
      </c>
      <c t="n" r="B12" s="6">
        <v>78</v>
      </c>
    </row>
    <row spans="1:3" r="13">
      <c t="s" r="A13" s="4">
        <v>399</v>
      </c>
      <c t="n" r="B13" s="6">
        <v>374902</v>
      </c>
      <c t="n" r="C13" s="6">
        <v>394124</v>
      </c>
    </row>
    <row spans="1:3" r="14">
      <c t="s" r="A14" s="4">
        <v>403</v>
      </c>
    </row>
    <row spans="1:3" r="15">
      <c t="s" r="A15" s="3">
        <v>396</v>
      </c>
    </row>
    <row spans="1:3" r="16">
      <c t="s" r="A16" s="4">
        <v>397</v>
      </c>
      <c t="n" r="B16" s="6">
        <v>367070</v>
      </c>
      <c t="n" r="C16" s="6">
        <v>392229</v>
      </c>
    </row>
    <row spans="1:3" r="17">
      <c t="s" r="A17" s="3">
        <v>400</v>
      </c>
    </row>
    <row spans="1:3" r="18">
      <c t="s" r="A18" s="4">
        <v>397</v>
      </c>
      <c t="n" r="B18" s="6">
        <v>9876</v>
      </c>
      <c t="n" r="C18" s="6">
        <v>3862</v>
      </c>
    </row>
    <row spans="1:3" r="19">
      <c t="s" r="A19" s="3">
        <v>401</v>
      </c>
    </row>
    <row spans="1:3" r="20">
      <c t="s" r="A20" s="4">
        <v>397</v>
      </c>
      <c t="n" r="B20" s="6">
        <v>2122</v>
      </c>
      <c t="n" r="C20" s="6">
        <v>2040</v>
      </c>
    </row>
    <row spans="1:3" r="21">
      <c t="s" r="A21" s="3">
        <v>402</v>
      </c>
    </row>
    <row spans="1:3" r="22">
      <c t="s" r="A22" s="4">
        <v>397</v>
      </c>
      <c t="n" r="B22" s="6">
        <v>374824</v>
      </c>
      <c t="n" r="C22" s="6">
        <v>394051</v>
      </c>
    </row>
    <row spans="1:3" r="23">
      <c t="s" r="A23" s="4">
        <v>404</v>
      </c>
    </row>
    <row spans="1:3" r="24">
      <c t="s" r="A24" s="3">
        <v>396</v>
      </c>
    </row>
    <row spans="1:3" r="25">
      <c t="s" r="A25" s="4">
        <v>397</v>
      </c>
      <c t="n" r="B25" s="6">
        <v>41748</v>
      </c>
      <c t="n" r="C25" s="6">
        <v>47209</v>
      </c>
    </row>
    <row spans="1:3" r="26">
      <c t="s" r="A26" s="3">
        <v>400</v>
      </c>
    </row>
    <row spans="1:3" r="27">
      <c t="s" r="A27" s="4">
        <v>397</v>
      </c>
      <c t="n" r="B27" s="6">
        <v>203</v>
      </c>
      <c t="n" r="C27" s="6">
        <v>200</v>
      </c>
    </row>
    <row spans="1:3" r="28">
      <c t="s" r="A28" s="3">
        <v>401</v>
      </c>
    </row>
    <row spans="1:3" r="29">
      <c t="s" r="A29" s="4">
        <v>397</v>
      </c>
      <c t="n" r="B29" s="6">
        <v>82</v>
      </c>
      <c t="n" r="C29" s="6">
        <v>182</v>
      </c>
    </row>
    <row spans="1:3" r="30">
      <c t="s" r="A30" s="3">
        <v>402</v>
      </c>
    </row>
    <row spans="1:3" r="31">
      <c t="s" r="A31" s="4">
        <v>397</v>
      </c>
      <c t="n" r="B31" s="6">
        <v>41869</v>
      </c>
      <c t="n" r="C31" s="6">
        <v>47227</v>
      </c>
    </row>
    <row spans="1:3" r="32">
      <c t="s" r="A32" s="4">
        <v>405</v>
      </c>
    </row>
    <row spans="1:3" r="33">
      <c t="s" r="A33" s="3">
        <v>396</v>
      </c>
    </row>
    <row spans="1:3" r="34">
      <c t="s" r="A34" s="4">
        <v>397</v>
      </c>
      <c t="n" r="B34" s="6">
        <v>123698</v>
      </c>
      <c t="n" r="C34" s="6">
        <v>124421</v>
      </c>
    </row>
    <row spans="1:3" r="35">
      <c t="s" r="A35" s="3">
        <v>400</v>
      </c>
    </row>
    <row spans="1:3" r="36">
      <c t="s" r="A36" s="4">
        <v>397</v>
      </c>
      <c t="n" r="B36" s="6">
        <v>6903</v>
      </c>
      <c t="n" r="C36" s="6">
        <v>2483</v>
      </c>
    </row>
    <row spans="1:3" r="37">
      <c t="s" r="A37" s="3">
        <v>401</v>
      </c>
    </row>
    <row spans="1:3" r="38">
      <c t="s" r="A38" s="4">
        <v>397</v>
      </c>
      <c t="n" r="B38" s="6">
        <v>202</v>
      </c>
      <c t="n" r="C38" s="6">
        <v>943</v>
      </c>
    </row>
    <row spans="1:3" r="39">
      <c t="s" r="A39" s="3">
        <v>402</v>
      </c>
    </row>
    <row spans="1:3" r="40">
      <c t="s" r="A40" s="4">
        <v>397</v>
      </c>
      <c t="n" r="B40" s="6">
        <v>130399</v>
      </c>
      <c t="n" r="C40" s="6">
        <v>125961</v>
      </c>
    </row>
    <row spans="1:3" r="41">
      <c t="s" r="A41" s="4">
        <v>406</v>
      </c>
    </row>
    <row spans="1:3" r="42">
      <c t="s" r="A42" s="3">
        <v>396</v>
      </c>
    </row>
    <row spans="1:3" r="43">
      <c t="s" r="A43" s="4">
        <v>397</v>
      </c>
      <c t="n" r="B43" s="6">
        <v>121489</v>
      </c>
      <c t="n" r="C43" s="6">
        <v>132389</v>
      </c>
    </row>
    <row spans="1:3" r="44">
      <c t="s" r="A44" s="3">
        <v>400</v>
      </c>
    </row>
    <row spans="1:3" r="45">
      <c t="s" r="A45" s="4">
        <v>397</v>
      </c>
      <c t="n" r="B45" s="6">
        <v>2392</v>
      </c>
      <c t="n" r="C45" s="6">
        <v>229</v>
      </c>
    </row>
    <row spans="1:3" r="46">
      <c t="s" r="A46" s="3">
        <v>401</v>
      </c>
    </row>
    <row spans="1:3" r="47">
      <c t="s" r="A47" s="4">
        <v>397</v>
      </c>
      <c t="n" r="B47" s="6">
        <v>0</v>
      </c>
      <c t="n" r="C47" s="6">
        <v>269</v>
      </c>
    </row>
    <row spans="1:3" r="48">
      <c t="s" r="A48" s="3">
        <v>402</v>
      </c>
    </row>
    <row spans="1:3" r="49">
      <c t="s" r="A49" s="4">
        <v>397</v>
      </c>
      <c t="n" r="B49" s="6">
        <v>123881</v>
      </c>
      <c t="n" r="C49" s="6">
        <v>132349</v>
      </c>
    </row>
    <row spans="1:3" r="50">
      <c t="s" r="A50" s="4">
        <v>407</v>
      </c>
    </row>
    <row spans="1:3" r="51">
      <c t="s" r="A51" s="3">
        <v>396</v>
      </c>
    </row>
    <row spans="1:3" r="52">
      <c t="s" r="A52" s="4">
        <v>397</v>
      </c>
      <c t="n" r="B52" s="6">
        <v>74106</v>
      </c>
      <c t="n" r="C52" s="6">
        <v>15668</v>
      </c>
    </row>
    <row spans="1:3" r="53">
      <c t="s" r="A53" s="3">
        <v>400</v>
      </c>
    </row>
    <row spans="1:3" r="54">
      <c t="s" r="A54" s="4">
        <v>397</v>
      </c>
      <c t="n" r="B54" s="6">
        <v>378</v>
      </c>
      <c t="n" r="C54" s="6">
        <v>215</v>
      </c>
    </row>
    <row spans="1:3" r="55">
      <c t="s" r="A55" s="3">
        <v>401</v>
      </c>
    </row>
    <row spans="1:3" r="56">
      <c t="s" r="A56" s="4">
        <v>397</v>
      </c>
      <c t="n" r="B56" s="6">
        <v>1786</v>
      </c>
      <c t="n" r="C56" s="6">
        <v>40</v>
      </c>
    </row>
    <row spans="1:3" r="57">
      <c t="s" r="A57" s="3">
        <v>402</v>
      </c>
    </row>
    <row spans="1:3" r="58">
      <c t="s" r="A58" s="4">
        <v>397</v>
      </c>
      <c t="n" r="B58" s="6">
        <v>72698</v>
      </c>
      <c t="n" r="C58" s="6">
        <v>15843</v>
      </c>
    </row>
    <row spans="1:3" r="59">
      <c t="s" r="A59" s="4">
        <v>408</v>
      </c>
    </row>
    <row spans="1:3" r="60">
      <c t="s" r="A60" s="3">
        <v>396</v>
      </c>
    </row>
    <row spans="1:3" r="61">
      <c t="s" r="A61" s="4">
        <v>397</v>
      </c>
      <c t="n" r="C61" s="6">
        <v>63598</v>
      </c>
    </row>
    <row spans="1:3" r="62">
      <c t="s" r="A62" s="3">
        <v>400</v>
      </c>
    </row>
    <row spans="1:3" r="63">
      <c t="s" r="A63" s="4">
        <v>397</v>
      </c>
      <c t="n" r="C63" s="6">
        <v>735</v>
      </c>
    </row>
    <row spans="1:3" r="64">
      <c t="s" r="A64" s="3">
        <v>401</v>
      </c>
    </row>
    <row spans="1:3" r="65">
      <c t="s" r="A65" s="4">
        <v>397</v>
      </c>
      <c t="n" r="C65" s="6">
        <v>563</v>
      </c>
    </row>
    <row spans="1:3" r="66">
      <c t="s" r="A66" s="3">
        <v>402</v>
      </c>
    </row>
    <row spans="1:3" r="67">
      <c t="s" r="A67" s="4">
        <v>397</v>
      </c>
      <c t="n" r="C67" s="6">
        <v>63770</v>
      </c>
    </row>
    <row spans="1:3" r="68">
      <c t="s" r="A68" s="4">
        <v>409</v>
      </c>
    </row>
    <row spans="1:3" r="69">
      <c t="s" r="A69" s="3">
        <v>396</v>
      </c>
    </row>
    <row spans="1:3" r="70">
      <c t="s" r="A70" s="4">
        <v>397</v>
      </c>
      <c t="n" r="B70" s="6">
        <v>6029</v>
      </c>
      <c t="n" r="C70" s="6">
        <v>8944</v>
      </c>
    </row>
    <row spans="1:3" r="71">
      <c t="s" r="A71" s="3">
        <v>400</v>
      </c>
    </row>
    <row spans="1:3" r="72">
      <c t="s" r="A72" s="4">
        <v>397</v>
      </c>
      <c t="n" r="B72" s="6">
        <v>0</v>
      </c>
      <c t="n" r="C72" s="6">
        <v>0</v>
      </c>
    </row>
    <row spans="1:3" r="73">
      <c t="s" r="A73" s="3">
        <v>401</v>
      </c>
    </row>
    <row spans="1:3" r="74">
      <c t="s" r="A74" s="4">
        <v>397</v>
      </c>
      <c t="n" r="B74" s="6">
        <v>52</v>
      </c>
      <c t="n" r="C74" s="6">
        <v>43</v>
      </c>
    </row>
    <row spans="1:3" r="75">
      <c t="s" r="A75" s="3">
        <v>402</v>
      </c>
    </row>
    <row spans="1:3" r="76">
      <c t="s" r="A76" s="4">
        <v>397</v>
      </c>
      <c t="n" r="B76" s="6">
        <v>5977</v>
      </c>
      <c t="n" r="C76" s="6">
        <v>8901</v>
      </c>
    </row>
    <row spans="1:3" r="77">
      <c t="s" r="A77" s="4">
        <v>410</v>
      </c>
    </row>
    <row spans="1:3" r="78">
      <c t="s" r="A78" s="3">
        <v>396</v>
      </c>
    </row>
    <row spans="1:3" r="79">
      <c t="s" r="A79" s="4">
        <v>398</v>
      </c>
      <c t="n" r="B79" s="6">
        <v>50</v>
      </c>
      <c t="n" r="C79" s="6">
        <v>50</v>
      </c>
    </row>
    <row spans="1:3" r="80">
      <c t="s" r="A80" s="3">
        <v>400</v>
      </c>
    </row>
    <row spans="1:3" r="81">
      <c t="s" r="A81" s="4">
        <v>398</v>
      </c>
      <c t="n" r="B81" s="6">
        <v>28</v>
      </c>
      <c t="n" r="C81" s="6">
        <v>23</v>
      </c>
    </row>
    <row spans="1:3" r="82">
      <c t="s" r="A82" s="3">
        <v>401</v>
      </c>
    </row>
    <row spans="1:3" r="83">
      <c t="s" r="A83" s="4">
        <v>398</v>
      </c>
      <c t="n" r="B83" s="6">
        <v>0</v>
      </c>
      <c t="n" r="C83" s="6">
        <v>0</v>
      </c>
    </row>
    <row spans="1:3" r="84">
      <c t="s" r="A84" s="3">
        <v>402</v>
      </c>
    </row>
    <row spans="1:3" r="85">
      <c t="s" r="A85" s="4">
        <v>398</v>
      </c>
      <c t="n" r="B85" s="7">
        <v>78</v>
      </c>
      <c t="n" r="C85" s="7">
        <v>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5</v>
      </c>
    </row>
    <row spans="1:3" r="2">
      <c t="s" r="A2" s="3">
        <v>60</v>
      </c>
    </row>
    <row spans="1:3" r="3">
      <c t="s" r="A3" s="4">
        <v>61</v>
      </c>
      <c t="n" r="B3" s="8">
        <v>1.25</v>
      </c>
      <c t="n" r="C3" s="8">
        <v>1.25</v>
      </c>
    </row>
    <row spans="1:3" r="4">
      <c t="s" r="A4" s="4">
        <v>62</v>
      </c>
      <c t="n" r="B4" s="6">
        <v>500000</v>
      </c>
      <c t="n" r="C4" s="6">
        <v>500000</v>
      </c>
    </row>
    <row spans="1:3" r="5">
      <c t="s" r="A5" s="4">
        <v>63</v>
      </c>
      <c t="n" r="B5" s="6">
        <v>0</v>
      </c>
      <c t="n" r="C5" s="6">
        <v>0</v>
      </c>
    </row>
    <row spans="1:3" r="6">
      <c t="s" r="A6" s="4">
        <v>64</v>
      </c>
      <c t="n" r="B6" s="6">
        <v>0</v>
      </c>
      <c t="n" r="C6" s="6">
        <v>0</v>
      </c>
    </row>
    <row spans="1:3" r="7">
      <c t="s" r="A7" s="4">
        <v>65</v>
      </c>
      <c t="n" r="B7" s="9">
        <v>0.05205</v>
      </c>
      <c t="n" r="C7" s="9">
        <v>0.05205</v>
      </c>
    </row>
    <row spans="1:3" r="8">
      <c t="s" r="A8" s="4">
        <v>66</v>
      </c>
      <c t="n" r="B8" s="6">
        <v>50000000</v>
      </c>
      <c t="n" r="C8" s="6">
        <v>50000000</v>
      </c>
    </row>
    <row spans="1:3" r="9">
      <c t="s" r="A9" s="4">
        <v>67</v>
      </c>
      <c t="n" r="B9" s="6">
        <v>8357941</v>
      </c>
      <c t="n" r="C9" s="6">
        <v>8320479</v>
      </c>
    </row>
    <row spans="1:3" r="10">
      <c t="s" r="A10" s="4">
        <v>68</v>
      </c>
      <c t="n" r="B10" s="6">
        <v>8289739</v>
      </c>
      <c t="n" r="C10" s="6">
        <v>8272591</v>
      </c>
    </row>
    <row spans="1:3" r="11">
      <c t="s" r="A11" s="4">
        <v>69</v>
      </c>
      <c t="n" r="B11" s="6">
        <v>68202</v>
      </c>
      <c t="n" r="C11" s="6">
        <v>47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5</v>
      </c>
    </row>
    <row spans="1:3" r="2">
      <c t="s" r="A2" s="3">
        <v>402</v>
      </c>
    </row>
    <row spans="1:3" r="3">
      <c t="s" r="A3" s="4">
        <v>412</v>
      </c>
      <c t="n" r="B3" s="7">
        <v>74958</v>
      </c>
      <c t="n" r="C3" s="7">
        <v>183310</v>
      </c>
    </row>
    <row spans="1:3" r="4">
      <c t="s" r="A4" s="4">
        <v>413</v>
      </c>
      <c t="n" r="B4" s="6">
        <v>20397</v>
      </c>
      <c t="n" r="C4" s="6">
        <v>18376</v>
      </c>
    </row>
    <row spans="1:3" r="5">
      <c t="s" r="A5" s="4">
        <v>134</v>
      </c>
      <c t="n" r="B5" s="6">
        <v>95355</v>
      </c>
      <c t="n" r="C5" s="6">
        <v>201686</v>
      </c>
    </row>
    <row spans="1:3" r="6">
      <c t="s" r="A6" s="3">
        <v>414</v>
      </c>
    </row>
    <row spans="1:3" r="7">
      <c t="s" r="A7" s="4">
        <v>412</v>
      </c>
      <c t="n" r="B7" s="6">
        <v>1843</v>
      </c>
      <c t="n" r="C7" s="6">
        <v>1430</v>
      </c>
    </row>
    <row spans="1:3" r="8">
      <c t="s" r="A8" s="4">
        <v>413</v>
      </c>
      <c t="n" r="B8" s="6">
        <v>279</v>
      </c>
      <c t="n" r="C8" s="6">
        <v>610</v>
      </c>
    </row>
    <row spans="1:3" r="9">
      <c t="s" r="A9" s="4">
        <v>134</v>
      </c>
      <c t="n" r="B9" s="6">
        <v>2122</v>
      </c>
      <c t="n" r="C9" s="6">
        <v>2040</v>
      </c>
    </row>
    <row spans="1:3" r="10">
      <c t="s" r="A10" s="4">
        <v>415</v>
      </c>
    </row>
    <row spans="1:3" r="11">
      <c t="s" r="A11" s="3">
        <v>402</v>
      </c>
    </row>
    <row spans="1:3" r="12">
      <c t="s" r="A12" s="4">
        <v>412</v>
      </c>
      <c t="n" r="B12" s="6">
        <v>5875</v>
      </c>
      <c t="n" r="C12" s="6">
        <v>27640</v>
      </c>
    </row>
    <row spans="1:3" r="13">
      <c t="s" r="A13" s="4">
        <v>413</v>
      </c>
      <c t="n" r="B13" s="6">
        <v>14233</v>
      </c>
      <c t="n" r="C13" s="6">
        <v>0</v>
      </c>
    </row>
    <row spans="1:3" r="14">
      <c t="s" r="A14" s="4">
        <v>134</v>
      </c>
      <c t="n" r="B14" s="6">
        <v>20108</v>
      </c>
      <c t="n" r="C14" s="6">
        <v>27640</v>
      </c>
    </row>
    <row spans="1:3" r="15">
      <c t="s" r="A15" s="3">
        <v>414</v>
      </c>
    </row>
    <row spans="1:3" r="16">
      <c t="s" r="A16" s="4">
        <v>412</v>
      </c>
      <c t="n" r="B16" s="6">
        <v>12</v>
      </c>
      <c t="n" r="C16" s="6">
        <v>182</v>
      </c>
    </row>
    <row spans="1:3" r="17">
      <c t="s" r="A17" s="4">
        <v>413</v>
      </c>
      <c t="n" r="B17" s="6">
        <v>70</v>
      </c>
      <c t="n" r="C17" s="6">
        <v>0</v>
      </c>
    </row>
    <row spans="1:3" r="18">
      <c t="s" r="A18" s="4">
        <v>134</v>
      </c>
      <c t="n" r="B18" s="6">
        <v>82</v>
      </c>
      <c t="n" r="C18" s="6">
        <v>182</v>
      </c>
    </row>
    <row spans="1:3" r="19">
      <c t="s" r="A19" s="4">
        <v>416</v>
      </c>
    </row>
    <row spans="1:3" r="20">
      <c t="s" r="A20" s="3">
        <v>402</v>
      </c>
    </row>
    <row spans="1:3" r="21">
      <c t="s" r="A21" s="4">
        <v>412</v>
      </c>
      <c t="n" r="B21" s="6">
        <v>0</v>
      </c>
      <c t="n" r="C21" s="6">
        <v>30252</v>
      </c>
    </row>
    <row spans="1:3" r="22">
      <c t="s" r="A22" s="4">
        <v>413</v>
      </c>
      <c t="n" r="B22" s="6">
        <v>5452</v>
      </c>
      <c t="n" r="C22" s="6">
        <v>14139</v>
      </c>
    </row>
    <row spans="1:3" r="23">
      <c t="s" r="A23" s="4">
        <v>134</v>
      </c>
      <c t="n" r="B23" s="6">
        <v>5452</v>
      </c>
      <c t="n" r="C23" s="6">
        <v>44391</v>
      </c>
    </row>
    <row spans="1:3" r="24">
      <c t="s" r="A24" s="3">
        <v>414</v>
      </c>
    </row>
    <row spans="1:3" r="25">
      <c t="s" r="A25" s="4">
        <v>412</v>
      </c>
      <c t="n" r="B25" s="6">
        <v>0</v>
      </c>
      <c t="n" r="C25" s="6">
        <v>373</v>
      </c>
    </row>
    <row spans="1:3" r="26">
      <c t="s" r="A26" s="4">
        <v>413</v>
      </c>
      <c t="n" r="B26" s="6">
        <v>202</v>
      </c>
      <c t="n" r="C26" s="6">
        <v>570</v>
      </c>
    </row>
    <row spans="1:3" r="27">
      <c t="s" r="A27" s="4">
        <v>134</v>
      </c>
      <c t="n" r="B27" s="6">
        <v>202</v>
      </c>
      <c t="n" r="C27" s="6">
        <v>943</v>
      </c>
    </row>
    <row spans="1:3" r="28">
      <c t="s" r="A28" s="4">
        <v>417</v>
      </c>
    </row>
    <row spans="1:3" r="29">
      <c t="s" r="A29" s="3">
        <v>402</v>
      </c>
    </row>
    <row spans="1:3" r="30">
      <c t="s" r="A30" s="4">
        <v>412</v>
      </c>
      <c t="n" r="C30" s="6">
        <v>82911</v>
      </c>
    </row>
    <row spans="1:3" r="31">
      <c t="s" r="A31" s="4">
        <v>413</v>
      </c>
      <c t="n" r="C31" s="6">
        <v>0</v>
      </c>
    </row>
    <row spans="1:3" r="32">
      <c t="s" r="A32" s="4">
        <v>134</v>
      </c>
      <c t="n" r="C32" s="6">
        <v>82911</v>
      </c>
    </row>
    <row spans="1:3" r="33">
      <c t="s" r="A33" s="3">
        <v>414</v>
      </c>
    </row>
    <row spans="1:3" r="34">
      <c t="s" r="A34" s="4">
        <v>412</v>
      </c>
      <c t="n" r="C34" s="6">
        <v>269</v>
      </c>
    </row>
    <row spans="1:3" r="35">
      <c t="s" r="A35" s="4">
        <v>413</v>
      </c>
      <c t="n" r="C35" s="6">
        <v>0</v>
      </c>
    </row>
    <row spans="1:3" r="36">
      <c t="s" r="A36" s="4">
        <v>134</v>
      </c>
      <c t="n" r="C36" s="6">
        <v>269</v>
      </c>
    </row>
    <row spans="1:3" r="37">
      <c t="s" r="A37" s="4">
        <v>418</v>
      </c>
    </row>
    <row spans="1:3" r="38">
      <c t="s" r="A38" s="3">
        <v>402</v>
      </c>
    </row>
    <row spans="1:3" r="39">
      <c t="s" r="A39" s="4">
        <v>412</v>
      </c>
      <c t="n" r="B39" s="6">
        <v>63107</v>
      </c>
      <c t="n" r="C39" s="6">
        <v>0</v>
      </c>
    </row>
    <row spans="1:3" r="40">
      <c t="s" r="A40" s="4">
        <v>413</v>
      </c>
      <c t="n" r="B40" s="6">
        <v>712</v>
      </c>
      <c t="n" r="C40" s="6">
        <v>4237</v>
      </c>
    </row>
    <row spans="1:3" r="41">
      <c t="s" r="A41" s="4">
        <v>134</v>
      </c>
      <c t="n" r="B41" s="6">
        <v>63819</v>
      </c>
      <c t="n" r="C41" s="6">
        <v>4237</v>
      </c>
    </row>
    <row spans="1:3" r="42">
      <c t="s" r="A42" s="3">
        <v>414</v>
      </c>
    </row>
    <row spans="1:3" r="43">
      <c t="s" r="A43" s="4">
        <v>412</v>
      </c>
      <c t="n" r="B43" s="6">
        <v>1779</v>
      </c>
      <c t="n" r="C43" s="6">
        <v>0</v>
      </c>
    </row>
    <row spans="1:3" r="44">
      <c t="s" r="A44" s="4">
        <v>413</v>
      </c>
      <c t="n" r="B44" s="6">
        <v>7</v>
      </c>
      <c t="n" r="C44" s="6">
        <v>40</v>
      </c>
    </row>
    <row spans="1:3" r="45">
      <c t="s" r="A45" s="4">
        <v>134</v>
      </c>
      <c t="n" r="B45" s="6">
        <v>1786</v>
      </c>
      <c t="n" r="C45" s="6">
        <v>40</v>
      </c>
    </row>
    <row spans="1:3" r="46">
      <c t="s" r="A46" s="4">
        <v>419</v>
      </c>
    </row>
    <row spans="1:3" r="47">
      <c t="s" r="A47" s="3">
        <v>402</v>
      </c>
    </row>
    <row spans="1:3" r="48">
      <c t="s" r="A48" s="4">
        <v>412</v>
      </c>
      <c t="n" r="C48" s="6">
        <v>33606</v>
      </c>
    </row>
    <row spans="1:3" r="49">
      <c t="s" r="A49" s="4">
        <v>413</v>
      </c>
      <c t="n" r="C49" s="6">
        <v>0</v>
      </c>
    </row>
    <row spans="1:3" r="50">
      <c t="s" r="A50" s="4">
        <v>134</v>
      </c>
      <c t="n" r="C50" s="6">
        <v>33606</v>
      </c>
    </row>
    <row spans="1:3" r="51">
      <c t="s" r="A51" s="3">
        <v>414</v>
      </c>
    </row>
    <row spans="1:3" r="52">
      <c t="s" r="A52" s="4">
        <v>412</v>
      </c>
      <c t="n" r="C52" s="6">
        <v>563</v>
      </c>
    </row>
    <row spans="1:3" r="53">
      <c t="s" r="A53" s="4">
        <v>413</v>
      </c>
      <c t="n" r="C53" s="6">
        <v>0</v>
      </c>
    </row>
    <row spans="1:3" r="54">
      <c t="s" r="A54" s="4">
        <v>134</v>
      </c>
      <c t="n" r="C54" s="6">
        <v>563</v>
      </c>
    </row>
    <row spans="1:3" r="55">
      <c t="s" r="A55" s="4">
        <v>420</v>
      </c>
    </row>
    <row spans="1:3" r="56">
      <c t="s" r="A56" s="3">
        <v>402</v>
      </c>
    </row>
    <row spans="1:3" r="57">
      <c t="s" r="A57" s="4">
        <v>412</v>
      </c>
      <c t="n" r="B57" s="6">
        <v>5976</v>
      </c>
      <c t="n" r="C57" s="6">
        <v>8901</v>
      </c>
    </row>
    <row spans="1:3" r="58">
      <c t="s" r="A58" s="4">
        <v>413</v>
      </c>
      <c t="n" r="B58" s="6">
        <v>0</v>
      </c>
      <c t="n" r="C58" s="6">
        <v>0</v>
      </c>
    </row>
    <row spans="1:3" r="59">
      <c t="s" r="A59" s="4">
        <v>134</v>
      </c>
      <c t="n" r="B59" s="6">
        <v>5976</v>
      </c>
      <c t="n" r="C59" s="6">
        <v>8901</v>
      </c>
    </row>
    <row spans="1:3" r="60">
      <c t="s" r="A60" s="3">
        <v>414</v>
      </c>
    </row>
    <row spans="1:3" r="61">
      <c t="s" r="A61" s="4">
        <v>412</v>
      </c>
      <c t="n" r="B61" s="6">
        <v>52</v>
      </c>
      <c t="n" r="C61" s="6">
        <v>43</v>
      </c>
    </row>
    <row spans="1:3" r="62">
      <c t="s" r="A62" s="4">
        <v>413</v>
      </c>
      <c t="n" r="B62" s="6">
        <v>0</v>
      </c>
      <c t="n" r="C62" s="6">
        <v>0</v>
      </c>
    </row>
    <row spans="1:3" r="63">
      <c t="s" r="A63" s="4">
        <v>134</v>
      </c>
      <c t="n" r="B63" s="7">
        <v>52</v>
      </c>
      <c t="n" r="C63" s="7">
        <v>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9"/>
    <col customWidth="1" max="5" min="5" width="21"/>
    <col customWidth="1" max="6" min="6" width="29"/>
  </cols>
  <sheetData>
    <row spans="1:6" r="1">
      <c t="s" r="A1" s="1">
        <v>421</v>
      </c>
      <c t="s" r="B1" s="2">
        <v>71</v>
      </c>
      <c t="s" r="D1" s="2">
        <v>1</v>
      </c>
    </row>
    <row spans="1:6" r="2">
      <c t="s" r="B2" s="2">
        <v>422</v>
      </c>
      <c t="s" r="C2" s="2">
        <v>360</v>
      </c>
      <c t="s" r="D2" s="2">
        <v>422</v>
      </c>
      <c t="s" r="E2" s="2">
        <v>360</v>
      </c>
      <c t="s" r="F2" s="2">
        <v>423</v>
      </c>
    </row>
    <row spans="1:6" r="3">
      <c t="s" r="A3" s="3">
        <v>424</v>
      </c>
    </row>
    <row spans="1:6" r="4">
      <c t="s" r="A4" s="4">
        <v>425</v>
      </c>
      <c t="n" r="B4" s="6">
        <v>18</v>
      </c>
      <c t="n" r="D4" s="6">
        <v>18</v>
      </c>
      <c t="n" r="F4" s="6">
        <v>53</v>
      </c>
    </row>
    <row spans="1:6" r="5">
      <c t="s" r="A5" s="4">
        <v>426</v>
      </c>
      <c t="n" r="B5" s="7">
        <v>0</v>
      </c>
      <c t="n" r="C5" s="7">
        <v>29</v>
      </c>
      <c t="n" r="D5" s="7">
        <v>1468</v>
      </c>
      <c t="n" r="E5" s="7">
        <v>1935</v>
      </c>
    </row>
    <row spans="1:6" r="6">
      <c t="s" r="A6" s="4">
        <v>427</v>
      </c>
      <c t="n" r="D6" s="6">
        <v>48</v>
      </c>
      <c t="n" r="E6" s="7">
        <v>24</v>
      </c>
    </row>
    <row spans="1:6" r="7">
      <c t="s" r="A7" s="4">
        <v>428</v>
      </c>
      <c t="n" r="B7" s="7">
        <v>279270</v>
      </c>
      <c t="n" r="D7" s="7">
        <v>279270</v>
      </c>
      <c t="n" r="F7" s="7">
        <v>250397</v>
      </c>
    </row>
    <row spans="1:6" r="8">
      <c t="s" r="A8" s="4">
        <v>429</v>
      </c>
    </row>
    <row spans="1:6" r="9">
      <c t="s" r="A9" s="3">
        <v>424</v>
      </c>
    </row>
    <row spans="1:6" r="10">
      <c t="s" r="A10" s="4">
        <v>425</v>
      </c>
      <c t="n" r="B10" s="6">
        <v>14</v>
      </c>
      <c t="n" r="D10" s="6">
        <v>14</v>
      </c>
      <c t="n" r="F10" s="6">
        <v>29</v>
      </c>
    </row>
    <row spans="1:6" r="11">
      <c t="s" r="A11" s="4">
        <v>430</v>
      </c>
      <c t="n" r="B11" s="6">
        <v>11</v>
      </c>
      <c t="n" r="D11" s="6">
        <v>11</v>
      </c>
      <c t="n" r="F11" s="6">
        <v>25</v>
      </c>
    </row>
    <row spans="1:6" r="12">
      <c t="s" r="A12" s="4">
        <v>431</v>
      </c>
      <c t="n" r="B12" s="6">
        <v>3</v>
      </c>
      <c t="n" r="D12" s="6">
        <v>3</v>
      </c>
      <c t="n" r="F12" s="6">
        <v>4</v>
      </c>
    </row>
    <row spans="1:6" r="13">
      <c t="s" r="A13" s="4">
        <v>432</v>
      </c>
    </row>
    <row spans="1:6" r="14">
      <c t="s" r="A14" s="3">
        <v>424</v>
      </c>
    </row>
    <row spans="1:6" r="15">
      <c t="s" r="A15" s="4">
        <v>425</v>
      </c>
      <c t="n" r="F15" s="6">
        <v>21</v>
      </c>
    </row>
    <row spans="1:6" r="16">
      <c t="s" r="A16" s="4">
        <v>430</v>
      </c>
      <c t="n" r="F16" s="6">
        <v>16</v>
      </c>
    </row>
    <row spans="1:6" r="17">
      <c t="s" r="A17" s="4">
        <v>431</v>
      </c>
      <c t="n" r="B17" s="6">
        <v>1</v>
      </c>
      <c t="n" r="D17" s="6">
        <v>1</v>
      </c>
      <c t="n" r="F17" s="6">
        <v>5</v>
      </c>
    </row>
    <row spans="1:6" r="18">
      <c t="s" r="A18" s="4">
        <v>433</v>
      </c>
    </row>
    <row spans="1:6" r="19">
      <c t="s" r="A19" s="3">
        <v>424</v>
      </c>
    </row>
    <row spans="1:6" r="20">
      <c t="s" r="A20" s="4">
        <v>430</v>
      </c>
      <c t="n" r="B20" s="6">
        <v>3</v>
      </c>
      <c t="n" r="D20" s="6">
        <v>3</v>
      </c>
      <c t="n" r="F20" s="6">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5</v>
      </c>
    </row>
    <row spans="1:3" r="2">
      <c t="s" r="A2" s="3">
        <v>396</v>
      </c>
    </row>
    <row spans="1:3" r="3">
      <c t="s" r="A3" s="4">
        <v>435</v>
      </c>
      <c t="n" r="B3" s="7">
        <v>0</v>
      </c>
    </row>
    <row spans="1:3" r="4">
      <c t="s" r="A4" s="4">
        <v>436</v>
      </c>
      <c t="n" r="B4" s="6">
        <v>3210</v>
      </c>
    </row>
    <row spans="1:3" r="5">
      <c t="s" r="A5" s="4">
        <v>437</v>
      </c>
      <c t="n" r="B5" s="6">
        <v>71653</v>
      </c>
    </row>
    <row spans="1:3" r="6">
      <c t="s" r="A6" s="4">
        <v>438</v>
      </c>
      <c t="n" r="B6" s="6">
        <v>90583</v>
      </c>
    </row>
    <row spans="1:3" r="7">
      <c t="s" r="A7" s="4">
        <v>439</v>
      </c>
      <c t="n" r="B7" s="6">
        <v>201624</v>
      </c>
    </row>
    <row spans="1:3" r="8">
      <c t="s" r="A8" s="4">
        <v>397</v>
      </c>
      <c t="n" r="B8" s="6">
        <v>367070</v>
      </c>
    </row>
    <row spans="1:3" r="9">
      <c t="s" r="A9" s="4">
        <v>398</v>
      </c>
      <c t="n" r="B9" s="6">
        <v>50</v>
      </c>
    </row>
    <row spans="1:3" r="10">
      <c t="s" r="A10" s="4">
        <v>399</v>
      </c>
      <c t="n" r="B10" s="6">
        <v>367120</v>
      </c>
      <c t="n" r="C10" s="7">
        <v>392279</v>
      </c>
    </row>
    <row spans="1:3" r="11">
      <c t="s" r="A11" s="3">
        <v>402</v>
      </c>
    </row>
    <row spans="1:3" r="12">
      <c t="s" r="A12" s="4">
        <v>435</v>
      </c>
      <c t="n" r="B12" s="6">
        <v>0</v>
      </c>
    </row>
    <row spans="1:3" r="13">
      <c t="s" r="A13" s="4">
        <v>436</v>
      </c>
      <c t="n" r="B13" s="6">
        <v>3358</v>
      </c>
    </row>
    <row spans="1:3" r="14">
      <c t="s" r="A14" s="4">
        <v>437</v>
      </c>
      <c t="n" r="B14" s="6">
        <v>75769</v>
      </c>
    </row>
    <row spans="1:3" r="15">
      <c t="s" r="A15" s="4">
        <v>438</v>
      </c>
      <c t="n" r="B15" s="6">
        <v>93141</v>
      </c>
    </row>
    <row spans="1:3" r="16">
      <c t="s" r="A16" s="4">
        <v>439</v>
      </c>
      <c t="n" r="B16" s="6">
        <v>202556</v>
      </c>
    </row>
    <row spans="1:3" r="17">
      <c t="s" r="A17" s="4">
        <v>397</v>
      </c>
      <c t="n" r="B17" s="6">
        <v>374824</v>
      </c>
    </row>
    <row spans="1:3" r="18">
      <c t="s" r="A18" s="4">
        <v>398</v>
      </c>
      <c t="n" r="B18" s="6">
        <v>78</v>
      </c>
    </row>
    <row spans="1:3" r="19">
      <c t="s" r="A19" s="4">
        <v>399</v>
      </c>
      <c t="n" r="B19" s="7">
        <v>374902</v>
      </c>
      <c t="n" r="C19" s="7">
        <v>3941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s>
  <sheetData>
    <row spans="1:5" r="1">
      <c t="s" r="A1" s="1">
        <v>440</v>
      </c>
      <c t="s" r="B1" s="2">
        <v>441</v>
      </c>
      <c t="s" r="C1" s="2">
        <v>25</v>
      </c>
      <c t="s" r="D1" s="2">
        <v>442</v>
      </c>
      <c t="s" r="E1" s="2">
        <v>443</v>
      </c>
    </row>
    <row spans="1:5" r="2">
      <c t="s" r="A2" s="3">
        <v>444</v>
      </c>
    </row>
    <row spans="1:5" r="3">
      <c t="s" r="A3" s="4">
        <v>445</v>
      </c>
      <c t="s" r="E3" s="4">
        <v>365</v>
      </c>
    </row>
    <row spans="1:5" r="4">
      <c t="s" r="A4" s="4">
        <v>446</v>
      </c>
      <c t="n" r="E4" s="6">
        <v>2</v>
      </c>
    </row>
    <row spans="1:5" r="5">
      <c t="s" r="A5" s="4">
        <v>447</v>
      </c>
      <c t="s" r="E5" s="4">
        <v>448</v>
      </c>
    </row>
    <row spans="1:5" r="6">
      <c t="s" r="A6" s="4">
        <v>449</v>
      </c>
      <c t="n" r="E6" s="7">
        <v>250000</v>
      </c>
    </row>
    <row spans="1:5" r="7">
      <c t="s" r="A7" s="4">
        <v>450</v>
      </c>
      <c t="s" r="C7" s="4">
        <v>451</v>
      </c>
      <c t="s" r="D7" s="4">
        <v>391</v>
      </c>
    </row>
    <row spans="1:5" r="8">
      <c t="s" r="A8" s="4">
        <v>452</v>
      </c>
      <c t="s" r="D8" s="4">
        <v>453</v>
      </c>
    </row>
    <row spans="1:5" r="9">
      <c t="s" r="A9" s="4">
        <v>454</v>
      </c>
      <c t="s" r="D9" s="4">
        <v>455</v>
      </c>
    </row>
    <row spans="1:5" r="10">
      <c t="s" r="A10" s="4">
        <v>456</v>
      </c>
      <c t="s" r="D10" s="4">
        <v>455</v>
      </c>
    </row>
    <row spans="1:5" r="11">
      <c t="s" r="A11" s="4">
        <v>457</v>
      </c>
    </row>
    <row spans="1:5" r="12">
      <c t="s" r="A12" s="3">
        <v>444</v>
      </c>
    </row>
    <row spans="1:5" r="13">
      <c t="s" r="A13" s="4">
        <v>450</v>
      </c>
      <c t="s" r="B13" s="4">
        <v>458</v>
      </c>
    </row>
    <row spans="1:5" r="14">
      <c t="s" r="A14" s="4">
        <v>459</v>
      </c>
    </row>
    <row spans="1:5" r="15">
      <c t="s" r="A15" s="3">
        <v>444</v>
      </c>
    </row>
    <row spans="1:5" r="16">
      <c t="s" r="A16" s="4">
        <v>460</v>
      </c>
      <c t="s" r="E16" s="4">
        <v>461</v>
      </c>
    </row>
    <row spans="1:5" r="17">
      <c t="s" r="A17" s="4">
        <v>462</v>
      </c>
      <c t="s" r="E17" s="4">
        <v>463</v>
      </c>
    </row>
    <row spans="1:5" r="18">
      <c t="s" r="A18" s="4">
        <v>464</v>
      </c>
      <c t="s" r="E18" s="4">
        <v>465</v>
      </c>
    </row>
    <row spans="1:5" r="19">
      <c t="s" r="A19" s="4">
        <v>466</v>
      </c>
      <c t="s" r="E19" s="4">
        <v>467</v>
      </c>
    </row>
    <row spans="1:5" r="20">
      <c t="s" r="A20" s="4">
        <v>468</v>
      </c>
      <c t="s" r="C20" s="4">
        <v>469</v>
      </c>
      <c t="s" r="E20" s="4">
        <v>469</v>
      </c>
    </row>
    <row spans="1:5" r="21">
      <c t="s" r="A21" s="4">
        <v>470</v>
      </c>
    </row>
    <row spans="1:5" r="22">
      <c t="s" r="A22" s="3">
        <v>444</v>
      </c>
    </row>
    <row spans="1:5" r="23">
      <c t="s" r="A23" s="4">
        <v>468</v>
      </c>
      <c t="s" r="C23" s="4">
        <v>471</v>
      </c>
      <c t="s" r="E23" s="4">
        <v>4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5</v>
      </c>
    </row>
    <row spans="1:3" r="2">
      <c t="s" r="A2" s="3">
        <v>473</v>
      </c>
    </row>
    <row spans="1:3" r="3">
      <c t="s" r="A3" s="4">
        <v>474</v>
      </c>
      <c t="n" r="B3" s="7">
        <v>847061</v>
      </c>
      <c t="n" r="C3" s="7">
        <v>781713</v>
      </c>
    </row>
    <row spans="1:3" r="4">
      <c t="s" r="A4" s="4">
        <v>475</v>
      </c>
    </row>
    <row spans="1:3" r="5">
      <c t="s" r="A5" s="3">
        <v>473</v>
      </c>
    </row>
    <row spans="1:3" r="6">
      <c t="s" r="A6" s="4">
        <v>474</v>
      </c>
      <c t="n" r="B6" s="6">
        <v>111437</v>
      </c>
      <c t="n" r="C6" s="6">
        <v>103578</v>
      </c>
    </row>
    <row spans="1:3" r="7">
      <c t="s" r="A7" s="4">
        <v>476</v>
      </c>
    </row>
    <row spans="1:3" r="8">
      <c t="s" r="A8" s="3">
        <v>473</v>
      </c>
    </row>
    <row spans="1:3" r="9">
      <c t="s" r="A9" s="4">
        <v>474</v>
      </c>
      <c t="n" r="B9" s="6">
        <v>192449</v>
      </c>
      <c t="n" r="C9" s="6">
        <v>145401</v>
      </c>
    </row>
    <row spans="1:3" r="10">
      <c t="s" r="A10" s="4">
        <v>477</v>
      </c>
    </row>
    <row spans="1:3" r="11">
      <c t="s" r="A11" s="3">
        <v>473</v>
      </c>
    </row>
    <row spans="1:3" r="12">
      <c t="s" r="A12" s="4">
        <v>474</v>
      </c>
      <c t="n" r="B12" s="6">
        <v>39394</v>
      </c>
      <c t="n" r="C12" s="6">
        <v>35109</v>
      </c>
    </row>
    <row spans="1:3" r="13">
      <c t="s" r="A13" s="4">
        <v>478</v>
      </c>
    </row>
    <row spans="1:3" r="14">
      <c t="s" r="A14" s="3">
        <v>473</v>
      </c>
    </row>
    <row spans="1:3" r="15">
      <c t="s" r="A15" s="4">
        <v>474</v>
      </c>
      <c t="n" r="B15" s="6">
        <v>56759</v>
      </c>
      <c t="n" r="C15" s="6">
        <v>54175</v>
      </c>
    </row>
    <row spans="1:3" r="16">
      <c t="s" r="A16" s="4">
        <v>479</v>
      </c>
    </row>
    <row spans="1:3" r="17">
      <c t="s" r="A17" s="3">
        <v>473</v>
      </c>
    </row>
    <row spans="1:3" r="18">
      <c t="s" r="A18" s="4">
        <v>474</v>
      </c>
      <c t="n" r="B18" s="6">
        <v>6379</v>
      </c>
      <c t="n" r="C18" s="6">
        <v>9364</v>
      </c>
    </row>
    <row spans="1:3" r="19">
      <c t="s" r="A19" s="4">
        <v>480</v>
      </c>
    </row>
    <row spans="1:3" r="20">
      <c t="s" r="A20" s="3">
        <v>473</v>
      </c>
    </row>
    <row spans="1:3" r="21">
      <c t="s" r="A21" s="4">
        <v>474</v>
      </c>
      <c t="n" r="B21" s="6">
        <v>28030</v>
      </c>
      <c t="n" r="C21" s="6">
        <v>41339</v>
      </c>
    </row>
    <row spans="1:3" r="22">
      <c t="s" r="A22" s="4">
        <v>481</v>
      </c>
    </row>
    <row spans="1:3" r="23">
      <c t="s" r="A23" s="3">
        <v>473</v>
      </c>
    </row>
    <row spans="1:3" r="24">
      <c t="s" r="A24" s="4">
        <v>474</v>
      </c>
      <c t="n" r="B24" s="6">
        <v>87492</v>
      </c>
      <c t="n" r="C24" s="6">
        <v>73625</v>
      </c>
    </row>
    <row spans="1:3" r="25">
      <c t="s" r="A25" s="4">
        <v>482</v>
      </c>
    </row>
    <row spans="1:3" r="26">
      <c t="s" r="A26" s="3">
        <v>473</v>
      </c>
    </row>
    <row spans="1:3" r="27">
      <c t="s" r="A27" s="4">
        <v>474</v>
      </c>
      <c t="n" r="B27" s="6">
        <v>54241</v>
      </c>
      <c t="n" r="C27" s="6">
        <v>57511</v>
      </c>
    </row>
    <row spans="1:3" r="28">
      <c t="s" r="A28" s="4">
        <v>483</v>
      </c>
    </row>
    <row spans="1:3" r="29">
      <c t="s" r="A29" s="3">
        <v>473</v>
      </c>
    </row>
    <row spans="1:3" r="30">
      <c t="s" r="A30" s="4">
        <v>474</v>
      </c>
      <c t="n" r="B30" s="6">
        <v>134498</v>
      </c>
      <c t="n" r="C30" s="6">
        <v>126022</v>
      </c>
    </row>
    <row spans="1:3" r="31">
      <c t="s" r="A31" s="4">
        <v>484</v>
      </c>
    </row>
    <row spans="1:3" r="32">
      <c t="s" r="A32" s="3">
        <v>473</v>
      </c>
    </row>
    <row spans="1:3" r="33">
      <c t="s" r="A33" s="4">
        <v>474</v>
      </c>
      <c t="n" r="B33" s="6">
        <v>14896</v>
      </c>
      <c t="n" r="C33" s="6">
        <v>17337</v>
      </c>
    </row>
    <row spans="1:3" r="34">
      <c t="s" r="A34" s="4">
        <v>485</v>
      </c>
    </row>
    <row spans="1:3" r="35">
      <c t="s" r="A35" s="3">
        <v>473</v>
      </c>
    </row>
    <row spans="1:3" r="36">
      <c t="s" r="A36" s="4">
        <v>474</v>
      </c>
      <c t="n" r="B36" s="6">
        <v>114274</v>
      </c>
      <c t="n" r="C36" s="6">
        <v>110731</v>
      </c>
    </row>
    <row spans="1:3" r="37">
      <c t="s" r="A37" s="4">
        <v>486</v>
      </c>
    </row>
    <row spans="1:3" r="38">
      <c t="s" r="A38" s="3">
        <v>473</v>
      </c>
    </row>
    <row spans="1:3" r="39">
      <c t="s" r="A39" s="4">
        <v>474</v>
      </c>
      <c t="n" r="B39" s="7">
        <v>7212</v>
      </c>
      <c t="n" r="C39" s="7">
        <v>75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25</v>
      </c>
    </row>
    <row spans="1:3" r="2">
      <c t="s" r="A2" s="3">
        <v>488</v>
      </c>
    </row>
    <row spans="1:3" r="3">
      <c t="s" r="A3" s="4">
        <v>474</v>
      </c>
      <c t="n" r="B3" s="7">
        <v>847061</v>
      </c>
      <c t="n" r="C3" s="7">
        <v>781713</v>
      </c>
    </row>
    <row spans="1:3" r="4">
      <c t="s" r="A4" s="4">
        <v>475</v>
      </c>
    </row>
    <row spans="1:3" r="5">
      <c t="s" r="A5" s="3">
        <v>488</v>
      </c>
    </row>
    <row spans="1:3" r="6">
      <c t="s" r="A6" s="4">
        <v>474</v>
      </c>
      <c t="n" r="B6" s="6">
        <v>111437</v>
      </c>
      <c t="n" r="C6" s="6">
        <v>103578</v>
      </c>
    </row>
    <row spans="1:3" r="7">
      <c t="s" r="A7" s="4">
        <v>476</v>
      </c>
    </row>
    <row spans="1:3" r="8">
      <c t="s" r="A8" s="3">
        <v>488</v>
      </c>
    </row>
    <row spans="1:3" r="9">
      <c t="s" r="A9" s="4">
        <v>474</v>
      </c>
      <c t="n" r="B9" s="6">
        <v>192449</v>
      </c>
      <c t="n" r="C9" s="6">
        <v>145401</v>
      </c>
    </row>
    <row spans="1:3" r="10">
      <c t="s" r="A10" s="4">
        <v>477</v>
      </c>
    </row>
    <row spans="1:3" r="11">
      <c t="s" r="A11" s="3">
        <v>488</v>
      </c>
    </row>
    <row spans="1:3" r="12">
      <c t="s" r="A12" s="4">
        <v>474</v>
      </c>
      <c t="n" r="B12" s="6">
        <v>39394</v>
      </c>
      <c t="n" r="C12" s="6">
        <v>35109</v>
      </c>
    </row>
    <row spans="1:3" r="13">
      <c t="s" r="A13" s="4">
        <v>478</v>
      </c>
    </row>
    <row spans="1:3" r="14">
      <c t="s" r="A14" s="3">
        <v>488</v>
      </c>
    </row>
    <row spans="1:3" r="15">
      <c t="s" r="A15" s="4">
        <v>474</v>
      </c>
      <c t="n" r="B15" s="6">
        <v>56759</v>
      </c>
      <c t="n" r="C15" s="6">
        <v>54175</v>
      </c>
    </row>
    <row spans="1:3" r="16">
      <c t="s" r="A16" s="4">
        <v>479</v>
      </c>
    </row>
    <row spans="1:3" r="17">
      <c t="s" r="A17" s="3">
        <v>488</v>
      </c>
    </row>
    <row spans="1:3" r="18">
      <c t="s" r="A18" s="4">
        <v>474</v>
      </c>
      <c t="n" r="B18" s="6">
        <v>6379</v>
      </c>
      <c t="n" r="C18" s="6">
        <v>9364</v>
      </c>
    </row>
    <row spans="1:3" r="19">
      <c t="s" r="A19" s="4">
        <v>480</v>
      </c>
    </row>
    <row spans="1:3" r="20">
      <c t="s" r="A20" s="3">
        <v>488</v>
      </c>
    </row>
    <row spans="1:3" r="21">
      <c t="s" r="A21" s="4">
        <v>474</v>
      </c>
      <c t="n" r="B21" s="6">
        <v>28030</v>
      </c>
      <c t="n" r="C21" s="6">
        <v>41339</v>
      </c>
    </row>
    <row spans="1:3" r="22">
      <c t="s" r="A22" s="4">
        <v>481</v>
      </c>
    </row>
    <row spans="1:3" r="23">
      <c t="s" r="A23" s="3">
        <v>488</v>
      </c>
    </row>
    <row spans="1:3" r="24">
      <c t="s" r="A24" s="4">
        <v>474</v>
      </c>
      <c t="n" r="B24" s="6">
        <v>87492</v>
      </c>
      <c t="n" r="C24" s="6">
        <v>73625</v>
      </c>
    </row>
    <row spans="1:3" r="25">
      <c t="s" r="A25" s="4">
        <v>482</v>
      </c>
    </row>
    <row spans="1:3" r="26">
      <c t="s" r="A26" s="3">
        <v>488</v>
      </c>
    </row>
    <row spans="1:3" r="27">
      <c t="s" r="A27" s="4">
        <v>474</v>
      </c>
      <c t="n" r="B27" s="6">
        <v>54241</v>
      </c>
      <c t="n" r="C27" s="6">
        <v>57511</v>
      </c>
    </row>
    <row spans="1:3" r="28">
      <c t="s" r="A28" s="4">
        <v>483</v>
      </c>
    </row>
    <row spans="1:3" r="29">
      <c t="s" r="A29" s="3">
        <v>488</v>
      </c>
    </row>
    <row spans="1:3" r="30">
      <c t="s" r="A30" s="4">
        <v>474</v>
      </c>
      <c t="n" r="B30" s="6">
        <v>134498</v>
      </c>
      <c t="n" r="C30" s="6">
        <v>126022</v>
      </c>
    </row>
    <row spans="1:3" r="31">
      <c t="s" r="A31" s="4">
        <v>484</v>
      </c>
    </row>
    <row spans="1:3" r="32">
      <c t="s" r="A32" s="3">
        <v>488</v>
      </c>
    </row>
    <row spans="1:3" r="33">
      <c t="s" r="A33" s="4">
        <v>474</v>
      </c>
      <c t="n" r="B33" s="6">
        <v>14896</v>
      </c>
      <c t="n" r="C33" s="6">
        <v>17337</v>
      </c>
    </row>
    <row spans="1:3" r="34">
      <c t="s" r="A34" s="4">
        <v>485</v>
      </c>
    </row>
    <row spans="1:3" r="35">
      <c t="s" r="A35" s="3">
        <v>488</v>
      </c>
    </row>
    <row spans="1:3" r="36">
      <c t="s" r="A36" s="4">
        <v>474</v>
      </c>
      <c t="n" r="B36" s="6">
        <v>114274</v>
      </c>
      <c t="n" r="C36" s="6">
        <v>110731</v>
      </c>
    </row>
    <row spans="1:3" r="37">
      <c t="s" r="A37" s="4">
        <v>486</v>
      </c>
    </row>
    <row spans="1:3" r="38">
      <c t="s" r="A38" s="3">
        <v>488</v>
      </c>
    </row>
    <row spans="1:3" r="39">
      <c t="s" r="A39" s="4">
        <v>474</v>
      </c>
      <c t="n" r="B39" s="6">
        <v>7212</v>
      </c>
      <c t="n" r="C39" s="6">
        <v>7521</v>
      </c>
    </row>
    <row spans="1:3" r="40">
      <c t="s" r="A40" s="4">
        <v>489</v>
      </c>
    </row>
    <row spans="1:3" r="41">
      <c t="s" r="A41" s="3">
        <v>488</v>
      </c>
    </row>
    <row spans="1:3" r="42">
      <c t="s" r="A42" s="4">
        <v>474</v>
      </c>
      <c t="n" r="B42" s="6">
        <v>798109</v>
      </c>
      <c t="n" r="C42" s="6">
        <v>738022</v>
      </c>
    </row>
    <row spans="1:3" r="43">
      <c t="s" r="A43" s="4">
        <v>490</v>
      </c>
    </row>
    <row spans="1:3" r="44">
      <c t="s" r="A44" s="3">
        <v>488</v>
      </c>
    </row>
    <row spans="1:3" r="45">
      <c t="s" r="A45" s="4">
        <v>474</v>
      </c>
      <c t="n" r="B45" s="6">
        <v>99563</v>
      </c>
      <c t="n" r="C45" s="6">
        <v>96715</v>
      </c>
    </row>
    <row spans="1:3" r="46">
      <c t="s" r="A46" s="4">
        <v>491</v>
      </c>
    </row>
    <row spans="1:3" r="47">
      <c t="s" r="A47" s="3">
        <v>488</v>
      </c>
    </row>
    <row spans="1:3" r="48">
      <c t="s" r="A48" s="4">
        <v>474</v>
      </c>
      <c t="n" r="B48" s="6">
        <v>168158</v>
      </c>
      <c t="n" r="C48" s="6">
        <v>125043</v>
      </c>
    </row>
    <row spans="1:3" r="49">
      <c t="s" r="A49" s="4">
        <v>492</v>
      </c>
    </row>
    <row spans="1:3" r="50">
      <c t="s" r="A50" s="3">
        <v>488</v>
      </c>
    </row>
    <row spans="1:3" r="51">
      <c t="s" r="A51" s="4">
        <v>474</v>
      </c>
      <c t="n" r="B51" s="6">
        <v>37108</v>
      </c>
      <c t="n" r="C51" s="6">
        <v>31957</v>
      </c>
    </row>
    <row spans="1:3" r="52">
      <c t="s" r="A52" s="4">
        <v>493</v>
      </c>
    </row>
    <row spans="1:3" r="53">
      <c t="s" r="A53" s="3">
        <v>488</v>
      </c>
    </row>
    <row spans="1:3" r="54">
      <c t="s" r="A54" s="4">
        <v>474</v>
      </c>
      <c t="n" r="B54" s="6">
        <v>53777</v>
      </c>
      <c t="n" r="C54" s="6">
        <v>50601</v>
      </c>
    </row>
    <row spans="1:3" r="55">
      <c t="s" r="A55" s="4">
        <v>494</v>
      </c>
    </row>
    <row spans="1:3" r="56">
      <c t="s" r="A56" s="3">
        <v>488</v>
      </c>
    </row>
    <row spans="1:3" r="57">
      <c t="s" r="A57" s="4">
        <v>474</v>
      </c>
      <c t="n" r="B57" s="6">
        <v>5859</v>
      </c>
      <c t="n" r="C57" s="6">
        <v>9364</v>
      </c>
    </row>
    <row spans="1:3" r="58">
      <c t="s" r="A58" s="4">
        <v>495</v>
      </c>
    </row>
    <row spans="1:3" r="59">
      <c t="s" r="A59" s="3">
        <v>488</v>
      </c>
    </row>
    <row spans="1:3" r="60">
      <c t="s" r="A60" s="4">
        <v>474</v>
      </c>
      <c t="n" r="B60" s="6">
        <v>27371</v>
      </c>
      <c t="n" r="C60" s="6">
        <v>40181</v>
      </c>
    </row>
    <row spans="1:3" r="61">
      <c t="s" r="A61" s="4">
        <v>496</v>
      </c>
    </row>
    <row spans="1:3" r="62">
      <c t="s" r="A62" s="3">
        <v>488</v>
      </c>
    </row>
    <row spans="1:3" r="63">
      <c t="s" r="A63" s="4">
        <v>474</v>
      </c>
      <c t="n" r="B63" s="6">
        <v>86184</v>
      </c>
      <c t="n" r="C63" s="6">
        <v>70967</v>
      </c>
    </row>
    <row spans="1:3" r="64">
      <c t="s" r="A64" s="4">
        <v>497</v>
      </c>
    </row>
    <row spans="1:3" r="65">
      <c t="s" r="A65" s="3">
        <v>488</v>
      </c>
    </row>
    <row spans="1:3" r="66">
      <c t="s" r="A66" s="4">
        <v>474</v>
      </c>
      <c t="n" r="B66" s="6">
        <v>54241</v>
      </c>
      <c t="n" r="C66" s="6">
        <v>57511</v>
      </c>
    </row>
    <row spans="1:3" r="67">
      <c t="s" r="A67" s="4">
        <v>498</v>
      </c>
    </row>
    <row spans="1:3" r="68">
      <c t="s" r="A68" s="3">
        <v>488</v>
      </c>
    </row>
    <row spans="1:3" r="69">
      <c t="s" r="A69" s="4">
        <v>474</v>
      </c>
      <c t="n" r="B69" s="6">
        <v>130139</v>
      </c>
      <c t="n" r="C69" s="6">
        <v>121214</v>
      </c>
    </row>
    <row spans="1:3" r="70">
      <c t="s" r="A70" s="4">
        <v>499</v>
      </c>
    </row>
    <row spans="1:3" r="71">
      <c t="s" r="A71" s="3">
        <v>488</v>
      </c>
    </row>
    <row spans="1:3" r="72">
      <c t="s" r="A72" s="4">
        <v>474</v>
      </c>
      <c t="n" r="B72" s="6">
        <v>14802</v>
      </c>
      <c t="n" r="C72" s="6">
        <v>17234</v>
      </c>
    </row>
    <row spans="1:3" r="73">
      <c t="s" r="A73" s="4">
        <v>500</v>
      </c>
    </row>
    <row spans="1:3" r="74">
      <c t="s" r="A74" s="3">
        <v>488</v>
      </c>
    </row>
    <row spans="1:3" r="75">
      <c t="s" r="A75" s="4">
        <v>474</v>
      </c>
      <c t="n" r="B75" s="6">
        <v>113704</v>
      </c>
      <c t="n" r="C75" s="6">
        <v>109731</v>
      </c>
    </row>
    <row spans="1:3" r="76">
      <c t="s" r="A76" s="4">
        <v>501</v>
      </c>
    </row>
    <row spans="1:3" r="77">
      <c t="s" r="A77" s="3">
        <v>488</v>
      </c>
    </row>
    <row spans="1:3" r="78">
      <c t="s" r="A78" s="4">
        <v>474</v>
      </c>
      <c t="n" r="B78" s="6">
        <v>7203</v>
      </c>
      <c t="n" r="C78" s="6">
        <v>7504</v>
      </c>
    </row>
    <row spans="1:3" r="79">
      <c t="s" r="A79" s="4">
        <v>502</v>
      </c>
    </row>
    <row spans="1:3" r="80">
      <c t="s" r="A80" s="3">
        <v>488</v>
      </c>
    </row>
    <row spans="1:3" r="81">
      <c t="s" r="A81" s="4">
        <v>474</v>
      </c>
      <c t="n" r="B81" s="6">
        <v>24445</v>
      </c>
      <c t="n" r="C81" s="6">
        <v>18431</v>
      </c>
    </row>
    <row spans="1:3" r="82">
      <c t="s" r="A82" s="4">
        <v>503</v>
      </c>
    </row>
    <row spans="1:3" r="83">
      <c t="s" r="A83" s="3">
        <v>488</v>
      </c>
    </row>
    <row spans="1:3" r="84">
      <c t="s" r="A84" s="4">
        <v>474</v>
      </c>
      <c t="n" r="B84" s="6">
        <v>8318</v>
      </c>
      <c t="n" r="C84" s="6">
        <v>1124</v>
      </c>
    </row>
    <row spans="1:3" r="85">
      <c t="s" r="A85" s="4">
        <v>504</v>
      </c>
    </row>
    <row spans="1:3" r="86">
      <c t="s" r="A86" s="3">
        <v>488</v>
      </c>
    </row>
    <row spans="1:3" r="87">
      <c t="s" r="A87" s="4">
        <v>474</v>
      </c>
      <c t="n" r="B87" s="6">
        <v>12261</v>
      </c>
      <c t="n" r="C87" s="6">
        <v>12394</v>
      </c>
    </row>
    <row spans="1:3" r="88">
      <c t="s" r="A88" s="4">
        <v>505</v>
      </c>
    </row>
    <row spans="1:3" r="89">
      <c t="s" r="A89" s="3">
        <v>488</v>
      </c>
    </row>
    <row spans="1:3" r="90">
      <c t="s" r="A90" s="4">
        <v>474</v>
      </c>
      <c t="n" r="B90" s="6">
        <v>1284</v>
      </c>
      <c t="n" r="C90" s="6">
        <v>1779</v>
      </c>
    </row>
    <row spans="1:3" r="91">
      <c t="s" r="A91" s="4">
        <v>506</v>
      </c>
    </row>
    <row spans="1:3" r="92">
      <c t="s" r="A92" s="3">
        <v>488</v>
      </c>
    </row>
    <row spans="1:3" r="93">
      <c t="s" r="A93" s="4">
        <v>474</v>
      </c>
      <c t="n" r="B93" s="6">
        <v>1308</v>
      </c>
      <c t="n" r="C93" s="6">
        <v>1305</v>
      </c>
    </row>
    <row spans="1:3" r="94">
      <c t="s" r="A94" s="4">
        <v>507</v>
      </c>
    </row>
    <row spans="1:3" r="95">
      <c t="s" r="A95" s="3">
        <v>488</v>
      </c>
    </row>
    <row spans="1:3" r="96">
      <c t="s" r="A96" s="4">
        <v>474</v>
      </c>
      <c t="n" r="B96" s="6">
        <v>364</v>
      </c>
      <c t="n" r="C96" s="6">
        <v>0</v>
      </c>
    </row>
    <row spans="1:3" r="97">
      <c t="s" r="A97" s="4">
        <v>508</v>
      </c>
    </row>
    <row spans="1:3" r="98">
      <c t="s" r="A98" s="3">
        <v>488</v>
      </c>
    </row>
    <row spans="1:3" r="99">
      <c t="s" r="A99" s="4">
        <v>474</v>
      </c>
      <c t="n" r="B99" s="6">
        <v>11</v>
      </c>
      <c t="n" r="C99" s="6">
        <v>219</v>
      </c>
    </row>
    <row spans="1:3" r="100">
      <c t="s" r="A100" s="4">
        <v>509</v>
      </c>
    </row>
    <row spans="1:3" r="101">
      <c t="s" r="A101" s="3">
        <v>488</v>
      </c>
    </row>
    <row spans="1:3" r="102">
      <c t="s" r="A102" s="4">
        <v>474</v>
      </c>
      <c t="n" r="B102" s="6">
        <v>711</v>
      </c>
      <c t="n" r="C102" s="6">
        <v>1380</v>
      </c>
    </row>
    <row spans="1:3" r="103">
      <c t="s" r="A103" s="4">
        <v>510</v>
      </c>
    </row>
    <row spans="1:3" r="104">
      <c t="s" r="A104" s="3">
        <v>488</v>
      </c>
    </row>
    <row spans="1:3" r="105">
      <c t="s" r="A105" s="4">
        <v>474</v>
      </c>
      <c t="n" r="B105" s="6">
        <v>0</v>
      </c>
      <c t="n" r="C105" s="6">
        <v>0</v>
      </c>
    </row>
    <row spans="1:3" r="106">
      <c t="s" r="A106" s="4">
        <v>511</v>
      </c>
    </row>
    <row spans="1:3" r="107">
      <c t="s" r="A107" s="3">
        <v>488</v>
      </c>
    </row>
    <row spans="1:3" r="108">
      <c t="s" r="A108" s="4">
        <v>474</v>
      </c>
      <c t="n" r="B108" s="6">
        <v>0</v>
      </c>
      <c t="n" r="C108" s="6">
        <v>0</v>
      </c>
    </row>
    <row spans="1:3" r="109">
      <c t="s" r="A109" s="4">
        <v>512</v>
      </c>
    </row>
    <row spans="1:3" r="110">
      <c t="s" r="A110" s="3">
        <v>488</v>
      </c>
    </row>
    <row spans="1:3" r="111">
      <c t="s" r="A111" s="4">
        <v>474</v>
      </c>
      <c t="n" r="B111" s="6">
        <v>0</v>
      </c>
      <c t="n" r="C111" s="6">
        <v>0</v>
      </c>
    </row>
    <row spans="1:3" r="112">
      <c t="s" r="A112" s="4">
        <v>513</v>
      </c>
    </row>
    <row spans="1:3" r="113">
      <c t="s" r="A113" s="3">
        <v>488</v>
      </c>
    </row>
    <row spans="1:3" r="114">
      <c t="s" r="A114" s="4">
        <v>474</v>
      </c>
      <c t="n" r="B114" s="6">
        <v>188</v>
      </c>
      <c t="n" r="C114" s="6">
        <v>230</v>
      </c>
    </row>
    <row spans="1:3" r="115">
      <c t="s" r="A115" s="4">
        <v>514</v>
      </c>
    </row>
    <row spans="1:3" r="116">
      <c t="s" r="A116" s="3">
        <v>488</v>
      </c>
    </row>
    <row spans="1:3" r="117">
      <c t="s" r="A117" s="4">
        <v>474</v>
      </c>
      <c t="n" r="B117" s="6">
        <v>0</v>
      </c>
      <c t="n" r="C117" s="6">
        <v>0</v>
      </c>
    </row>
    <row spans="1:3" r="118">
      <c t="s" r="A118" s="4">
        <v>515</v>
      </c>
    </row>
    <row spans="1:3" r="119">
      <c t="s" r="A119" s="3">
        <v>488</v>
      </c>
    </row>
    <row spans="1:3" r="120">
      <c t="s" r="A120" s="4">
        <v>474</v>
      </c>
      <c t="n" r="B120" s="6">
        <v>10054</v>
      </c>
      <c t="n" r="C120" s="6">
        <v>7910</v>
      </c>
    </row>
    <row spans="1:3" r="121">
      <c t="s" r="A121" s="4">
        <v>516</v>
      </c>
    </row>
    <row spans="1:3" r="122">
      <c t="s" r="A122" s="3">
        <v>488</v>
      </c>
    </row>
    <row spans="1:3" r="123">
      <c t="s" r="A123" s="4">
        <v>474</v>
      </c>
      <c t="n" r="B123" s="6">
        <v>2077</v>
      </c>
      <c t="n" r="C123" s="6">
        <v>3630</v>
      </c>
    </row>
    <row spans="1:3" r="124">
      <c t="s" r="A124" s="4">
        <v>517</v>
      </c>
    </row>
    <row spans="1:3" r="125">
      <c t="s" r="A125" s="3">
        <v>488</v>
      </c>
    </row>
    <row spans="1:3" r="126">
      <c t="s" r="A126" s="4">
        <v>474</v>
      </c>
      <c t="n" r="B126" s="6">
        <v>5127</v>
      </c>
      <c t="n" r="C126" s="6">
        <v>108</v>
      </c>
    </row>
    <row spans="1:3" r="127">
      <c t="s" r="A127" s="4">
        <v>518</v>
      </c>
    </row>
    <row spans="1:3" r="128">
      <c t="s" r="A128" s="3">
        <v>488</v>
      </c>
    </row>
    <row spans="1:3" r="129">
      <c t="s" r="A129" s="4">
        <v>474</v>
      </c>
      <c t="n" r="B129" s="6">
        <v>795</v>
      </c>
      <c t="n" r="C129" s="6">
        <v>1140</v>
      </c>
    </row>
    <row spans="1:3" r="130">
      <c t="s" r="A130" s="4">
        <v>519</v>
      </c>
    </row>
    <row spans="1:3" r="131">
      <c t="s" r="A131" s="3">
        <v>488</v>
      </c>
    </row>
    <row spans="1:3" r="132">
      <c t="s" r="A132" s="4">
        <v>474</v>
      </c>
      <c t="n" r="B132" s="6">
        <v>1167</v>
      </c>
      <c t="n" r="C132" s="6">
        <v>1374</v>
      </c>
    </row>
    <row spans="1:3" r="133">
      <c t="s" r="A133" s="4">
        <v>520</v>
      </c>
    </row>
    <row spans="1:3" r="134">
      <c t="s" r="A134" s="3">
        <v>488</v>
      </c>
    </row>
    <row spans="1:3" r="135">
      <c t="s" r="A135" s="4">
        <v>474</v>
      </c>
      <c t="n" r="B135" s="6">
        <v>156</v>
      </c>
      <c t="n" r="C135" s="6">
        <v>0</v>
      </c>
    </row>
    <row spans="1:3" r="136">
      <c t="s" r="A136" s="4">
        <v>521</v>
      </c>
    </row>
    <row spans="1:3" r="137">
      <c t="s" r="A137" s="3">
        <v>488</v>
      </c>
    </row>
    <row spans="1:3" r="138">
      <c t="s" r="A138" s="4">
        <v>474</v>
      </c>
      <c t="n" r="B138" s="6">
        <v>646</v>
      </c>
      <c t="n" r="C138" s="6">
        <v>934</v>
      </c>
    </row>
    <row spans="1:3" r="139">
      <c t="s" r="A139" s="4">
        <v>522</v>
      </c>
    </row>
    <row spans="1:3" r="140">
      <c t="s" r="A140" s="3">
        <v>488</v>
      </c>
    </row>
    <row spans="1:3" r="141">
      <c t="s" r="A141" s="4">
        <v>474</v>
      </c>
      <c t="n" r="B141" s="6">
        <v>34</v>
      </c>
      <c t="n" r="C141" s="6">
        <v>544</v>
      </c>
    </row>
    <row spans="1:3" r="142">
      <c t="s" r="A142" s="4">
        <v>523</v>
      </c>
    </row>
    <row spans="1:3" r="143">
      <c t="s" r="A143" s="3">
        <v>488</v>
      </c>
    </row>
    <row spans="1:3" r="144">
      <c t="s" r="A144" s="4">
        <v>474</v>
      </c>
      <c t="n" r="B144" s="6">
        <v>0</v>
      </c>
      <c t="n" r="C144" s="6">
        <v>0</v>
      </c>
    </row>
    <row spans="1:3" r="145">
      <c t="s" r="A145" s="4">
        <v>524</v>
      </c>
    </row>
    <row spans="1:3" r="146">
      <c t="s" r="A146" s="3">
        <v>488</v>
      </c>
    </row>
    <row spans="1:3" r="147">
      <c t="s" r="A147" s="4">
        <v>474</v>
      </c>
      <c t="n" r="B147" s="6">
        <v>0</v>
      </c>
      <c t="n" r="C147" s="6">
        <v>0</v>
      </c>
    </row>
    <row spans="1:3" r="148">
      <c t="s" r="A148" s="4">
        <v>525</v>
      </c>
    </row>
    <row spans="1:3" r="149">
      <c t="s" r="A149" s="3">
        <v>488</v>
      </c>
    </row>
    <row spans="1:3" r="150">
      <c t="s" r="A150" s="4">
        <v>474</v>
      </c>
      <c t="n" r="B150" s="6">
        <v>0</v>
      </c>
      <c t="n" r="C150" s="6">
        <v>0</v>
      </c>
    </row>
    <row spans="1:3" r="151">
      <c t="s" r="A151" s="4">
        <v>526</v>
      </c>
    </row>
    <row spans="1:3" r="152">
      <c t="s" r="A152" s="3">
        <v>488</v>
      </c>
    </row>
    <row spans="1:3" r="153">
      <c t="s" r="A153" s="4">
        <v>474</v>
      </c>
      <c t="n" r="B153" s="6">
        <v>52</v>
      </c>
      <c t="n" r="C153" s="6">
        <v>180</v>
      </c>
    </row>
    <row spans="1:3" r="154">
      <c t="s" r="A154" s="4">
        <v>527</v>
      </c>
    </row>
    <row spans="1:3" r="155">
      <c t="s" r="A155" s="3">
        <v>488</v>
      </c>
    </row>
    <row spans="1:3" r="156">
      <c t="s" r="A156" s="4">
        <v>474</v>
      </c>
      <c t="n" r="B156" s="6">
        <v>0</v>
      </c>
      <c t="n" r="C156" s="6">
        <v>0</v>
      </c>
    </row>
    <row spans="1:3" r="157">
      <c t="s" r="A157" s="4">
        <v>528</v>
      </c>
    </row>
    <row spans="1:3" r="158">
      <c t="s" r="A158" s="3">
        <v>488</v>
      </c>
    </row>
    <row spans="1:3" r="159">
      <c t="s" r="A159" s="4">
        <v>474</v>
      </c>
      <c t="n" r="B159" s="6">
        <v>13579</v>
      </c>
      <c t="n" r="C159" s="6">
        <v>17350</v>
      </c>
    </row>
    <row spans="1:3" r="160">
      <c t="s" r="A160" s="4">
        <v>529</v>
      </c>
    </row>
    <row spans="1:3" r="161">
      <c t="s" r="A161" s="3">
        <v>488</v>
      </c>
    </row>
    <row spans="1:3" r="162">
      <c t="s" r="A162" s="4">
        <v>474</v>
      </c>
      <c t="n" r="B162" s="6">
        <v>1479</v>
      </c>
      <c t="n" r="C162" s="6">
        <v>2109</v>
      </c>
    </row>
    <row spans="1:3" r="163">
      <c t="s" r="A163" s="4">
        <v>530</v>
      </c>
    </row>
    <row spans="1:3" r="164">
      <c t="s" r="A164" s="3">
        <v>488</v>
      </c>
    </row>
    <row spans="1:3" r="165">
      <c t="s" r="A165" s="4">
        <v>474</v>
      </c>
      <c t="n" r="B165" s="6">
        <v>6253</v>
      </c>
      <c t="n" r="C165" s="6">
        <v>7856</v>
      </c>
    </row>
    <row spans="1:3" r="166">
      <c t="s" r="A166" s="4">
        <v>531</v>
      </c>
    </row>
    <row spans="1:3" r="167">
      <c t="s" r="A167" s="3">
        <v>488</v>
      </c>
    </row>
    <row spans="1:3" r="168">
      <c t="s" r="A168" s="4">
        <v>474</v>
      </c>
      <c t="n" r="B168" s="6">
        <v>207</v>
      </c>
      <c t="n" r="C168" s="6">
        <v>233</v>
      </c>
    </row>
    <row spans="1:3" r="169">
      <c t="s" r="A169" s="4">
        <v>532</v>
      </c>
    </row>
    <row spans="1:3" r="170">
      <c t="s" r="A170" s="3">
        <v>488</v>
      </c>
    </row>
    <row spans="1:3" r="171">
      <c t="s" r="A171" s="4">
        <v>474</v>
      </c>
      <c t="n" r="B171" s="6">
        <v>507</v>
      </c>
      <c t="n" r="C171" s="6">
        <v>895</v>
      </c>
    </row>
    <row spans="1:3" r="172">
      <c t="s" r="A172" s="4">
        <v>533</v>
      </c>
    </row>
    <row spans="1:3" r="173">
      <c t="s" r="A173" s="3">
        <v>488</v>
      </c>
    </row>
    <row spans="1:3" r="174">
      <c t="s" r="A174" s="4">
        <v>474</v>
      </c>
      <c t="n" r="B174" s="6">
        <v>0</v>
      </c>
      <c t="n" r="C174" s="6">
        <v>0</v>
      </c>
    </row>
    <row spans="1:3" r="175">
      <c t="s" r="A175" s="4">
        <v>534</v>
      </c>
    </row>
    <row spans="1:3" r="176">
      <c t="s" r="A176" s="3">
        <v>488</v>
      </c>
    </row>
    <row spans="1:3" r="177">
      <c t="s" r="A177" s="4">
        <v>474</v>
      </c>
      <c t="n" r="B177" s="6">
        <v>2</v>
      </c>
      <c t="n" r="C177" s="6">
        <v>5</v>
      </c>
    </row>
    <row spans="1:3" r="178">
      <c t="s" r="A178" s="4">
        <v>535</v>
      </c>
    </row>
    <row spans="1:3" r="179">
      <c t="s" r="A179" s="3">
        <v>488</v>
      </c>
    </row>
    <row spans="1:3" r="180">
      <c t="s" r="A180" s="4">
        <v>474</v>
      </c>
      <c t="n" r="B180" s="6">
        <v>339</v>
      </c>
      <c t="n" r="C180" s="6">
        <v>734</v>
      </c>
    </row>
    <row spans="1:3" r="181">
      <c t="s" r="A181" s="4">
        <v>536</v>
      </c>
    </row>
    <row spans="1:3" r="182">
      <c t="s" r="A182" s="3">
        <v>488</v>
      </c>
    </row>
    <row spans="1:3" r="183">
      <c t="s" r="A183" s="4">
        <v>474</v>
      </c>
      <c t="n" r="B183" s="6">
        <v>0</v>
      </c>
      <c t="n" r="C183" s="6">
        <v>0</v>
      </c>
    </row>
    <row spans="1:3" r="184">
      <c t="s" r="A184" s="4">
        <v>537</v>
      </c>
    </row>
    <row spans="1:3" r="185">
      <c t="s" r="A185" s="3">
        <v>488</v>
      </c>
    </row>
    <row spans="1:3" r="186">
      <c t="s" r="A186" s="4">
        <v>474</v>
      </c>
      <c t="n" r="B186" s="6">
        <v>4359</v>
      </c>
      <c t="n" r="C186" s="6">
        <v>4808</v>
      </c>
    </row>
    <row spans="1:3" r="187">
      <c t="s" r="A187" s="4">
        <v>538</v>
      </c>
    </row>
    <row spans="1:3" r="188">
      <c t="s" r="A188" s="3">
        <v>488</v>
      </c>
    </row>
    <row spans="1:3" r="189">
      <c t="s" r="A189" s="4">
        <v>474</v>
      </c>
      <c t="n" r="B189" s="6">
        <v>94</v>
      </c>
      <c t="n" r="C189" s="6">
        <v>103</v>
      </c>
    </row>
    <row spans="1:3" r="190">
      <c t="s" r="A190" s="4">
        <v>539</v>
      </c>
    </row>
    <row spans="1:3" r="191">
      <c t="s" r="A191" s="3">
        <v>488</v>
      </c>
    </row>
    <row spans="1:3" r="192">
      <c t="s" r="A192" s="4">
        <v>474</v>
      </c>
      <c t="n" r="B192" s="6">
        <v>330</v>
      </c>
      <c t="n" r="C192" s="6">
        <v>590</v>
      </c>
    </row>
    <row spans="1:3" r="193">
      <c t="s" r="A193" s="4">
        <v>540</v>
      </c>
    </row>
    <row spans="1:3" r="194">
      <c t="s" r="A194" s="3">
        <v>488</v>
      </c>
    </row>
    <row spans="1:3" r="195">
      <c t="s" r="A195" s="4">
        <v>474</v>
      </c>
      <c t="n" r="B195" s="6">
        <v>9</v>
      </c>
      <c t="n" r="C195" s="6">
        <v>17</v>
      </c>
    </row>
    <row spans="1:3" r="196">
      <c t="s" r="A196" s="4">
        <v>541</v>
      </c>
    </row>
    <row spans="1:3" r="197">
      <c t="s" r="A197" s="3">
        <v>488</v>
      </c>
    </row>
    <row spans="1:3" r="198">
      <c t="s" r="A198" s="4">
        <v>474</v>
      </c>
      <c t="n" r="B198" s="6">
        <v>874</v>
      </c>
      <c t="n" r="C198" s="6">
        <v>0</v>
      </c>
    </row>
    <row spans="1:3" r="199">
      <c t="s" r="A199" s="4">
        <v>542</v>
      </c>
    </row>
    <row spans="1:3" r="200">
      <c t="s" r="A200" s="3">
        <v>488</v>
      </c>
    </row>
    <row spans="1:3" r="201">
      <c t="s" r="A201" s="4">
        <v>474</v>
      </c>
      <c t="n" r="B201" s="6">
        <v>0</v>
      </c>
      <c t="n" r="C201" s="6">
        <v>0</v>
      </c>
    </row>
    <row spans="1:3" r="202">
      <c t="s" r="A202" s="4">
        <v>543</v>
      </c>
    </row>
    <row spans="1:3" r="203">
      <c t="s" r="A203" s="3">
        <v>488</v>
      </c>
    </row>
    <row spans="1:3" r="204">
      <c t="s" r="A204" s="4">
        <v>474</v>
      </c>
      <c t="n" r="B204" s="6">
        <v>650</v>
      </c>
      <c t="n" r="C204" s="6">
        <v>0</v>
      </c>
    </row>
    <row spans="1:3" r="205">
      <c t="s" r="A205" s="4">
        <v>544</v>
      </c>
    </row>
    <row spans="1:3" r="206">
      <c t="s" r="A206" s="3">
        <v>488</v>
      </c>
    </row>
    <row spans="1:3" r="207">
      <c t="s" r="A207" s="4">
        <v>474</v>
      </c>
      <c t="n" r="B207" s="6">
        <v>0</v>
      </c>
      <c t="n" r="C207" s="6">
        <v>0</v>
      </c>
    </row>
    <row spans="1:3" r="208">
      <c t="s" r="A208" s="4">
        <v>545</v>
      </c>
    </row>
    <row spans="1:3" r="209">
      <c t="s" r="A209" s="3">
        <v>488</v>
      </c>
    </row>
    <row spans="1:3" r="210">
      <c t="s" r="A210" s="4">
        <v>474</v>
      </c>
      <c t="n" r="B210" s="6">
        <v>0</v>
      </c>
      <c t="n" r="C210" s="6">
        <v>0</v>
      </c>
    </row>
    <row spans="1:3" r="211">
      <c t="s" r="A211" s="4">
        <v>546</v>
      </c>
    </row>
    <row spans="1:3" r="212">
      <c t="s" r="A212" s="3">
        <v>488</v>
      </c>
    </row>
    <row spans="1:3" r="213">
      <c t="s" r="A213" s="4">
        <v>474</v>
      </c>
      <c t="n" r="B213" s="6">
        <v>0</v>
      </c>
      <c t="n" r="C213" s="6">
        <v>0</v>
      </c>
    </row>
    <row spans="1:3" r="214">
      <c t="s" r="A214" s="4">
        <v>547</v>
      </c>
    </row>
    <row spans="1:3" r="215">
      <c t="s" r="A215" s="3">
        <v>488</v>
      </c>
    </row>
    <row spans="1:3" r="216">
      <c t="s" r="A216" s="4">
        <v>474</v>
      </c>
      <c t="n" r="B216" s="6">
        <v>0</v>
      </c>
      <c t="n" r="C216" s="6">
        <v>0</v>
      </c>
    </row>
    <row spans="1:3" r="217">
      <c t="s" r="A217" s="4">
        <v>548</v>
      </c>
    </row>
    <row spans="1:3" r="218">
      <c t="s" r="A218" s="3">
        <v>488</v>
      </c>
    </row>
    <row spans="1:3" r="219">
      <c t="s" r="A219" s="4">
        <v>474</v>
      </c>
      <c t="n" r="B219" s="6">
        <v>224</v>
      </c>
      <c t="n" r="C219" s="6">
        <v>0</v>
      </c>
    </row>
    <row spans="1:3" r="220">
      <c t="s" r="A220" s="4">
        <v>549</v>
      </c>
    </row>
    <row spans="1:3" r="221">
      <c t="s" r="A221" s="3">
        <v>488</v>
      </c>
    </row>
    <row spans="1:3" r="222">
      <c t="s" r="A222" s="4">
        <v>474</v>
      </c>
      <c t="n" r="B222" s="6">
        <v>0</v>
      </c>
      <c t="n" r="C222" s="6">
        <v>0</v>
      </c>
    </row>
    <row spans="1:3" r="223">
      <c t="s" r="A223" s="4">
        <v>550</v>
      </c>
    </row>
    <row spans="1:3" r="224">
      <c t="s" r="A224" s="3">
        <v>488</v>
      </c>
    </row>
    <row spans="1:3" r="225">
      <c t="s" r="A225" s="4">
        <v>474</v>
      </c>
      <c t="n" r="B225" s="6">
        <v>0</v>
      </c>
      <c t="n" r="C225" s="6">
        <v>0</v>
      </c>
    </row>
    <row spans="1:3" r="226">
      <c t="s" r="A226" s="4">
        <v>551</v>
      </c>
    </row>
    <row spans="1:3" r="227">
      <c t="s" r="A227" s="3">
        <v>488</v>
      </c>
    </row>
    <row spans="1:3" r="228">
      <c t="s" r="A228" s="4">
        <v>474</v>
      </c>
      <c t="n" r="B228" s="6">
        <v>0</v>
      </c>
      <c t="n" r="C228" s="6">
        <v>0</v>
      </c>
    </row>
    <row spans="1:3" r="229">
      <c t="s" r="A229" s="4">
        <v>552</v>
      </c>
    </row>
    <row spans="1:3" r="230">
      <c t="s" r="A230" s="3">
        <v>488</v>
      </c>
    </row>
    <row spans="1:3" r="231">
      <c t="s" r="A231" s="4">
        <v>474</v>
      </c>
      <c t="n" r="B231" s="6">
        <v>0</v>
      </c>
      <c t="n" r="C231" s="6">
        <v>0</v>
      </c>
    </row>
    <row spans="1:3" r="232">
      <c t="s" r="A232" s="4">
        <v>553</v>
      </c>
    </row>
    <row spans="1:3" r="233">
      <c t="s" r="A233" s="3">
        <v>488</v>
      </c>
    </row>
    <row spans="1:3" r="234">
      <c t="s" r="A234" s="4">
        <v>474</v>
      </c>
      <c t="n" r="B234" s="7">
        <v>0</v>
      </c>
      <c t="n" r="C234"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2</v>
      </c>
      <c t="s" r="C1" s="2">
        <v>25</v>
      </c>
    </row>
    <row spans="1:3" r="2">
      <c t="s" r="A2" s="3">
        <v>555</v>
      </c>
    </row>
    <row spans="1:3" r="3">
      <c t="s" r="A3" s="4">
        <v>556</v>
      </c>
      <c t="n" r="B3" s="7">
        <v>7102</v>
      </c>
      <c t="n" r="C3" s="7">
        <v>1982</v>
      </c>
    </row>
    <row spans="1:3" r="4">
      <c t="s" r="A4" s="4">
        <v>557</v>
      </c>
      <c t="n" r="B4" s="6">
        <v>7439</v>
      </c>
      <c t="n" r="C4" s="6">
        <v>2016</v>
      </c>
    </row>
    <row spans="1:3" r="5">
      <c t="s" r="A5" s="4">
        <v>558</v>
      </c>
      <c t="n" r="B5" s="6">
        <v>874</v>
      </c>
      <c t="n" r="C5" s="6">
        <v>289</v>
      </c>
    </row>
    <row spans="1:3" r="6">
      <c t="s" r="A6" s="4">
        <v>559</v>
      </c>
      <c t="n" r="B6" s="6">
        <v>7351</v>
      </c>
      <c t="n" r="C6" s="6">
        <v>15368</v>
      </c>
    </row>
    <row spans="1:3" r="7">
      <c t="s" r="A7" s="4">
        <v>560</v>
      </c>
      <c t="n" r="B7" s="6">
        <v>10445</v>
      </c>
      <c t="n" r="C7" s="6">
        <v>18541</v>
      </c>
    </row>
    <row spans="1:3" r="8">
      <c t="s" r="A8" s="4">
        <v>475</v>
      </c>
    </row>
    <row spans="1:3" r="9">
      <c t="s" r="A9" s="3">
        <v>555</v>
      </c>
    </row>
    <row spans="1:3" r="10">
      <c t="s" r="A10" s="4">
        <v>556</v>
      </c>
      <c t="n" r="B10" s="6">
        <v>0</v>
      </c>
      <c t="n" r="C10" s="6">
        <v>0</v>
      </c>
    </row>
    <row spans="1:3" r="11">
      <c t="s" r="A11" s="4">
        <v>557</v>
      </c>
      <c t="n" r="B11" s="6">
        <v>0</v>
      </c>
      <c t="n" r="C11" s="6">
        <v>0</v>
      </c>
    </row>
    <row spans="1:3" r="12">
      <c t="s" r="A12" s="4">
        <v>558</v>
      </c>
      <c t="n" r="B12" s="6">
        <v>0</v>
      </c>
      <c t="n" r="C12" s="6">
        <v>0</v>
      </c>
    </row>
    <row spans="1:3" r="13">
      <c t="s" r="A13" s="4">
        <v>559</v>
      </c>
      <c t="n" r="B13" s="6">
        <v>1479</v>
      </c>
      <c t="n" r="C13" s="6">
        <v>2109</v>
      </c>
    </row>
    <row spans="1:3" r="14">
      <c t="s" r="A14" s="4">
        <v>560</v>
      </c>
      <c t="n" r="B14" s="6">
        <v>2673</v>
      </c>
      <c t="n" r="C14" s="6">
        <v>3344</v>
      </c>
    </row>
    <row spans="1:3" r="15">
      <c t="s" r="A15" s="4">
        <v>476</v>
      </c>
    </row>
    <row spans="1:3" r="16">
      <c t="s" r="A16" s="3">
        <v>555</v>
      </c>
    </row>
    <row spans="1:3" r="17">
      <c t="s" r="A17" s="4">
        <v>556</v>
      </c>
      <c t="n" r="B17" s="6">
        <v>6095</v>
      </c>
      <c t="n" r="C17" s="6">
        <v>0</v>
      </c>
    </row>
    <row spans="1:3" r="18">
      <c t="s" r="A18" s="4">
        <v>557</v>
      </c>
      <c t="n" r="B18" s="6">
        <v>6428</v>
      </c>
      <c t="n" r="C18" s="6">
        <v>0</v>
      </c>
    </row>
    <row spans="1:3" r="19">
      <c t="s" r="A19" s="4">
        <v>558</v>
      </c>
      <c t="n" r="B19" s="6">
        <v>650</v>
      </c>
      <c t="n" r="C19" s="6">
        <v>0</v>
      </c>
    </row>
    <row spans="1:3" r="20">
      <c t="s" r="A20" s="4">
        <v>559</v>
      </c>
      <c t="n" r="B20" s="6">
        <v>808</v>
      </c>
      <c t="n" r="C20" s="6">
        <v>7856</v>
      </c>
    </row>
    <row spans="1:3" r="21">
      <c t="s" r="A21" s="4">
        <v>560</v>
      </c>
      <c t="n" r="B21" s="6">
        <v>1405</v>
      </c>
      <c t="n" r="C21" s="6">
        <v>8600</v>
      </c>
    </row>
    <row spans="1:3" r="22">
      <c t="s" r="A22" s="4">
        <v>477</v>
      </c>
    </row>
    <row spans="1:3" r="23">
      <c t="s" r="A23" s="3">
        <v>555</v>
      </c>
    </row>
    <row spans="1:3" r="24">
      <c t="s" r="A24" s="4">
        <v>556</v>
      </c>
      <c t="n" r="B24" s="6">
        <v>0</v>
      </c>
      <c t="n" r="C24" s="6">
        <v>0</v>
      </c>
    </row>
    <row spans="1:3" r="25">
      <c t="s" r="A25" s="4">
        <v>557</v>
      </c>
      <c t="n" r="B25" s="6">
        <v>0</v>
      </c>
      <c t="n" r="C25" s="6">
        <v>0</v>
      </c>
    </row>
    <row spans="1:3" r="26">
      <c t="s" r="A26" s="4">
        <v>558</v>
      </c>
      <c t="n" r="B26" s="6">
        <v>0</v>
      </c>
      <c t="n" r="C26" s="6">
        <v>0</v>
      </c>
    </row>
    <row spans="1:3" r="27">
      <c t="s" r="A27" s="4">
        <v>559</v>
      </c>
      <c t="n" r="B27" s="6">
        <v>207</v>
      </c>
      <c t="n" r="C27" s="6">
        <v>233</v>
      </c>
    </row>
    <row spans="1:3" r="28">
      <c t="s" r="A28" s="4">
        <v>560</v>
      </c>
      <c t="n" r="B28" s="6">
        <v>372</v>
      </c>
      <c t="n" r="C28" s="6">
        <v>385</v>
      </c>
    </row>
    <row spans="1:3" r="29">
      <c t="s" r="A29" s="4">
        <v>478</v>
      </c>
    </row>
    <row spans="1:3" r="30">
      <c t="s" r="A30" s="3">
        <v>555</v>
      </c>
    </row>
    <row spans="1:3" r="31">
      <c t="s" r="A31" s="4">
        <v>556</v>
      </c>
      <c t="n" r="B31" s="6">
        <v>0</v>
      </c>
      <c t="n" r="C31" s="6">
        <v>0</v>
      </c>
    </row>
    <row spans="1:3" r="32">
      <c t="s" r="A32" s="4">
        <v>557</v>
      </c>
      <c t="n" r="B32" s="6">
        <v>0</v>
      </c>
      <c t="n" r="C32" s="6">
        <v>0</v>
      </c>
    </row>
    <row spans="1:3" r="33">
      <c t="s" r="A33" s="4">
        <v>558</v>
      </c>
      <c t="n" r="B33" s="6">
        <v>0</v>
      </c>
      <c t="n" r="C33" s="6">
        <v>0</v>
      </c>
    </row>
    <row spans="1:3" r="34">
      <c t="s" r="A34" s="4">
        <v>559</v>
      </c>
      <c t="n" r="B34" s="6">
        <v>507</v>
      </c>
      <c t="n" r="C34" s="6">
        <v>895</v>
      </c>
    </row>
    <row spans="1:3" r="35">
      <c t="s" r="A35" s="4">
        <v>560</v>
      </c>
      <c t="n" r="B35" s="6">
        <v>755</v>
      </c>
      <c t="n" r="C35" s="6">
        <v>1211</v>
      </c>
    </row>
    <row spans="1:3" r="36">
      <c t="s" r="A36" s="4">
        <v>480</v>
      </c>
    </row>
    <row spans="1:3" r="37">
      <c t="s" r="A37" s="3">
        <v>555</v>
      </c>
    </row>
    <row spans="1:3" r="38">
      <c t="s" r="A38" s="4">
        <v>556</v>
      </c>
      <c t="n" r="B38" s="6">
        <v>0</v>
      </c>
      <c t="n" r="C38" s="6">
        <v>0</v>
      </c>
    </row>
    <row spans="1:3" r="39">
      <c t="s" r="A39" s="4">
        <v>557</v>
      </c>
      <c t="n" r="B39" s="6">
        <v>0</v>
      </c>
      <c t="n" r="C39" s="6">
        <v>0</v>
      </c>
    </row>
    <row spans="1:3" r="40">
      <c t="s" r="A40" s="4">
        <v>558</v>
      </c>
      <c t="n" r="B40" s="6">
        <v>0</v>
      </c>
      <c t="n" r="C40" s="6">
        <v>0</v>
      </c>
    </row>
    <row spans="1:3" r="41">
      <c t="s" r="A41" s="4">
        <v>559</v>
      </c>
      <c t="n" r="B41" s="6">
        <v>2</v>
      </c>
      <c t="n" r="C41" s="6">
        <v>5</v>
      </c>
    </row>
    <row spans="1:3" r="42">
      <c t="s" r="A42" s="4">
        <v>560</v>
      </c>
      <c t="n" r="B42" s="6">
        <v>17</v>
      </c>
      <c t="n" r="C42" s="6">
        <v>19</v>
      </c>
    </row>
    <row spans="1:3" r="43">
      <c t="s" r="A43" s="4">
        <v>481</v>
      </c>
    </row>
    <row spans="1:3" r="44">
      <c t="s" r="A44" s="3">
        <v>555</v>
      </c>
    </row>
    <row spans="1:3" r="45">
      <c t="s" r="A45" s="4">
        <v>556</v>
      </c>
      <c t="n" r="B45" s="6">
        <v>224</v>
      </c>
      <c t="n" r="C45" s="6">
        <v>0</v>
      </c>
    </row>
    <row spans="1:3" r="46">
      <c t="s" r="A46" s="4">
        <v>557</v>
      </c>
      <c t="n" r="B46" s="6">
        <v>227</v>
      </c>
      <c t="n" r="C46" s="6">
        <v>0</v>
      </c>
    </row>
    <row spans="1:3" r="47">
      <c t="s" r="A47" s="4">
        <v>558</v>
      </c>
      <c t="n" r="B47" s="6">
        <v>158</v>
      </c>
      <c t="n" r="C47" s="6">
        <v>0</v>
      </c>
    </row>
    <row spans="1:3" r="48">
      <c t="s" r="A48" s="4">
        <v>559</v>
      </c>
      <c t="n" r="B48" s="6">
        <v>339</v>
      </c>
      <c t="n" r="C48" s="6">
        <v>734</v>
      </c>
    </row>
    <row spans="1:3" r="49">
      <c t="s" r="A49" s="4">
        <v>560</v>
      </c>
      <c t="n" r="B49" s="6">
        <v>392</v>
      </c>
      <c t="n" r="C49" s="6">
        <v>780</v>
      </c>
    </row>
    <row spans="1:3" r="50">
      <c t="s" r="A50" s="4">
        <v>483</v>
      </c>
    </row>
    <row spans="1:3" r="51">
      <c t="s" r="A51" s="3">
        <v>555</v>
      </c>
    </row>
    <row spans="1:3" r="52">
      <c t="s" r="A52" s="4">
        <v>556</v>
      </c>
      <c t="n" r="B52" s="6">
        <v>781</v>
      </c>
      <c t="n" r="C52" s="6">
        <v>1952</v>
      </c>
    </row>
    <row spans="1:3" r="53">
      <c t="s" r="A53" s="4">
        <v>557</v>
      </c>
      <c t="n" r="B53" s="6">
        <v>781</v>
      </c>
      <c t="n" r="C53" s="6">
        <v>1984</v>
      </c>
    </row>
    <row spans="1:3" r="54">
      <c t="s" r="A54" s="4">
        <v>558</v>
      </c>
      <c t="n" r="B54" s="6">
        <v>64</v>
      </c>
      <c t="n" r="C54" s="6">
        <v>271</v>
      </c>
    </row>
    <row spans="1:3" r="55">
      <c t="s" r="A55" s="4">
        <v>559</v>
      </c>
      <c t="n" r="B55" s="6">
        <v>3578</v>
      </c>
      <c t="n" r="C55" s="6">
        <v>2856</v>
      </c>
    </row>
    <row spans="1:3" r="56">
      <c t="s" r="A56" s="4">
        <v>560</v>
      </c>
      <c t="n" r="B56" s="6">
        <v>4261</v>
      </c>
      <c t="n" r="C56" s="6">
        <v>3369</v>
      </c>
    </row>
    <row spans="1:3" r="57">
      <c t="s" r="A57" s="4">
        <v>484</v>
      </c>
    </row>
    <row spans="1:3" r="58">
      <c t="s" r="A58" s="3">
        <v>555</v>
      </c>
    </row>
    <row spans="1:3" r="59">
      <c t="s" r="A59" s="4">
        <v>556</v>
      </c>
      <c t="n" r="B59" s="6">
        <v>0</v>
      </c>
      <c t="n" r="C59" s="6">
        <v>0</v>
      </c>
    </row>
    <row spans="1:3" r="60">
      <c t="s" r="A60" s="4">
        <v>557</v>
      </c>
      <c t="n" r="B60" s="6">
        <v>0</v>
      </c>
      <c t="n" r="C60" s="6">
        <v>0</v>
      </c>
    </row>
    <row spans="1:3" r="61">
      <c t="s" r="A61" s="4">
        <v>558</v>
      </c>
      <c t="n" r="B61" s="6">
        <v>0</v>
      </c>
      <c t="n" r="C61" s="6">
        <v>0</v>
      </c>
    </row>
    <row spans="1:3" r="62">
      <c t="s" r="A62" s="4">
        <v>559</v>
      </c>
      <c t="n" r="B62" s="6">
        <v>94</v>
      </c>
      <c t="n" r="C62" s="6">
        <v>103</v>
      </c>
    </row>
    <row spans="1:3" r="63">
      <c t="s" r="A63" s="4">
        <v>560</v>
      </c>
      <c t="n" r="B63" s="6">
        <v>104</v>
      </c>
      <c t="n" r="C63" s="6">
        <v>110</v>
      </c>
    </row>
    <row spans="1:3" r="64">
      <c t="s" r="A64" s="4">
        <v>485</v>
      </c>
    </row>
    <row spans="1:3" r="65">
      <c t="s" r="A65" s="3">
        <v>555</v>
      </c>
    </row>
    <row spans="1:3" r="66">
      <c t="s" r="A66" s="4">
        <v>556</v>
      </c>
      <c t="n" r="B66" s="6">
        <v>0</v>
      </c>
      <c t="n" r="C66" s="6">
        <v>22</v>
      </c>
    </row>
    <row spans="1:3" r="67">
      <c t="s" r="A67" s="4">
        <v>557</v>
      </c>
      <c t="n" r="B67" s="6">
        <v>0</v>
      </c>
      <c t="n" r="C67" s="6">
        <v>23</v>
      </c>
    </row>
    <row spans="1:3" r="68">
      <c t="s" r="A68" s="4">
        <v>558</v>
      </c>
      <c t="n" r="B68" s="6">
        <v>0</v>
      </c>
      <c t="n" r="C68" s="6">
        <v>10</v>
      </c>
    </row>
    <row spans="1:3" r="69">
      <c t="s" r="A69" s="4">
        <v>559</v>
      </c>
      <c t="n" r="B69" s="6">
        <v>330</v>
      </c>
      <c t="n" r="C69" s="6">
        <v>568</v>
      </c>
    </row>
    <row spans="1:3" r="70">
      <c t="s" r="A70" s="4">
        <v>560</v>
      </c>
      <c t="n" r="B70" s="6">
        <v>432</v>
      </c>
      <c t="n" r="C70" s="6">
        <v>688</v>
      </c>
    </row>
    <row spans="1:3" r="71">
      <c t="s" r="A71" s="4">
        <v>486</v>
      </c>
    </row>
    <row spans="1:3" r="72">
      <c t="s" r="A72" s="3">
        <v>555</v>
      </c>
    </row>
    <row spans="1:3" r="73">
      <c t="s" r="A73" s="4">
        <v>556</v>
      </c>
      <c t="n" r="B73" s="6">
        <v>2</v>
      </c>
      <c t="n" r="C73" s="6">
        <v>8</v>
      </c>
    </row>
    <row spans="1:3" r="74">
      <c t="s" r="A74" s="4">
        <v>557</v>
      </c>
      <c t="n" r="B74" s="6">
        <v>3</v>
      </c>
      <c t="n" r="C74" s="6">
        <v>9</v>
      </c>
    </row>
    <row spans="1:3" r="75">
      <c t="s" r="A75" s="4">
        <v>558</v>
      </c>
      <c t="n" r="B75" s="6">
        <v>2</v>
      </c>
      <c t="n" r="C75" s="6">
        <v>8</v>
      </c>
    </row>
    <row spans="1:3" r="76">
      <c t="s" r="A76" s="4">
        <v>559</v>
      </c>
      <c t="n" r="B76" s="6">
        <v>7</v>
      </c>
      <c t="n" r="C76" s="6">
        <v>9</v>
      </c>
    </row>
    <row spans="1:3" r="77">
      <c t="s" r="A77" s="4">
        <v>560</v>
      </c>
      <c t="n" r="B77" s="7">
        <v>34</v>
      </c>
      <c t="n" r="C77" s="7">
        <v>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1</v>
      </c>
      <c t="s" r="B1" s="2">
        <v>71</v>
      </c>
      <c t="s" r="D1" s="2">
        <v>1</v>
      </c>
    </row>
    <row spans="1:5" r="2">
      <c t="s" r="B2" s="2">
        <v>2</v>
      </c>
      <c t="s" r="C2" s="2">
        <v>72</v>
      </c>
      <c t="s" r="D2" s="2">
        <v>2</v>
      </c>
      <c t="s" r="E2" s="2">
        <v>72</v>
      </c>
    </row>
    <row spans="1:5" r="3">
      <c t="s" r="A3" s="3">
        <v>555</v>
      </c>
    </row>
    <row spans="1:5" r="4">
      <c t="s" r="A4" s="4">
        <v>562</v>
      </c>
      <c t="n" r="B4" s="7">
        <v>14667</v>
      </c>
      <c t="n" r="C4" s="7">
        <v>12565</v>
      </c>
      <c t="n" r="D4" s="7">
        <v>15899</v>
      </c>
      <c t="n" r="E4" s="7">
        <v>13530</v>
      </c>
    </row>
    <row spans="1:5" r="5">
      <c t="s" r="A5" s="4">
        <v>563</v>
      </c>
      <c t="n" r="B5" s="6">
        <v>8</v>
      </c>
      <c t="n" r="C5" s="6">
        <v>147</v>
      </c>
      <c t="n" r="D5" s="6">
        <v>25</v>
      </c>
      <c t="n" r="E5" s="6">
        <v>170</v>
      </c>
    </row>
    <row spans="1:5" r="6">
      <c t="s" r="A6" s="4">
        <v>475</v>
      </c>
    </row>
    <row spans="1:5" r="7">
      <c t="s" r="A7" s="3">
        <v>555</v>
      </c>
    </row>
    <row spans="1:5" r="8">
      <c t="s" r="A8" s="4">
        <v>562</v>
      </c>
      <c t="n" r="B8" s="6">
        <v>1650</v>
      </c>
      <c t="n" r="C8" s="6">
        <v>2336</v>
      </c>
      <c t="n" r="D8" s="6">
        <v>1891</v>
      </c>
      <c t="n" r="E8" s="6">
        <v>2749</v>
      </c>
    </row>
    <row spans="1:5" r="9">
      <c t="s" r="A9" s="4">
        <v>563</v>
      </c>
      <c t="n" r="B9" s="6">
        <v>0</v>
      </c>
      <c t="n" r="C9" s="6">
        <v>0</v>
      </c>
      <c t="n" r="D9" s="6">
        <v>0</v>
      </c>
      <c t="n" r="E9" s="6">
        <v>0</v>
      </c>
    </row>
    <row spans="1:5" r="10">
      <c t="s" r="A10" s="4">
        <v>476</v>
      </c>
    </row>
    <row spans="1:5" r="11">
      <c t="s" r="A11" s="3">
        <v>555</v>
      </c>
    </row>
    <row spans="1:5" r="12">
      <c t="s" r="A12" s="4">
        <v>562</v>
      </c>
      <c t="n" r="B12" s="6">
        <v>6979</v>
      </c>
      <c t="n" r="C12" s="6">
        <v>2900</v>
      </c>
      <c t="n" r="D12" s="6">
        <v>7334</v>
      </c>
      <c t="n" r="E12" s="6">
        <v>2120</v>
      </c>
    </row>
    <row spans="1:5" r="13">
      <c t="s" r="A13" s="4">
        <v>563</v>
      </c>
      <c t="n" r="B13" s="6">
        <v>0</v>
      </c>
      <c t="n" r="C13" s="6">
        <v>0</v>
      </c>
      <c t="n" r="D13" s="6">
        <v>0</v>
      </c>
      <c t="n" r="E13" s="6">
        <v>0</v>
      </c>
    </row>
    <row spans="1:5" r="14">
      <c t="s" r="A14" s="4">
        <v>477</v>
      </c>
    </row>
    <row spans="1:5" r="15">
      <c t="s" r="A15" s="3">
        <v>555</v>
      </c>
    </row>
    <row spans="1:5" r="16">
      <c t="s" r="A16" s="4">
        <v>562</v>
      </c>
      <c t="n" r="B16" s="6">
        <v>212</v>
      </c>
      <c t="n" r="C16" s="6">
        <v>369</v>
      </c>
      <c t="n" r="D16" s="6">
        <v>221</v>
      </c>
      <c t="n" r="E16" s="6">
        <v>452</v>
      </c>
    </row>
    <row spans="1:5" r="17">
      <c t="s" r="A17" s="4">
        <v>563</v>
      </c>
      <c t="n" r="B17" s="6">
        <v>0</v>
      </c>
      <c t="n" r="C17" s="6">
        <v>0</v>
      </c>
      <c t="n" r="D17" s="6">
        <v>0</v>
      </c>
      <c t="n" r="E17" s="6">
        <v>0</v>
      </c>
    </row>
    <row spans="1:5" r="18">
      <c t="s" r="A18" s="4">
        <v>478</v>
      </c>
    </row>
    <row spans="1:5" r="19">
      <c t="s" r="A19" s="3">
        <v>555</v>
      </c>
    </row>
    <row spans="1:5" r="20">
      <c t="s" r="A20" s="4">
        <v>562</v>
      </c>
      <c t="n" r="B20" s="6">
        <v>525</v>
      </c>
      <c t="n" r="C20" s="6">
        <v>866</v>
      </c>
      <c t="n" r="D20" s="6">
        <v>700</v>
      </c>
      <c t="n" r="E20" s="6">
        <v>1055</v>
      </c>
    </row>
    <row spans="1:5" r="21">
      <c t="s" r="A21" s="4">
        <v>563</v>
      </c>
      <c t="n" r="B21" s="6">
        <v>0</v>
      </c>
      <c t="n" r="C21" s="6">
        <v>0</v>
      </c>
      <c t="n" r="D21" s="6">
        <v>0</v>
      </c>
      <c t="n" r="E21" s="6">
        <v>0</v>
      </c>
    </row>
    <row spans="1:5" r="22">
      <c t="s" r="A22" s="4">
        <v>480</v>
      </c>
    </row>
    <row spans="1:5" r="23">
      <c t="s" r="A23" s="3">
        <v>555</v>
      </c>
    </row>
    <row spans="1:5" r="24">
      <c t="s" r="A24" s="4">
        <v>562</v>
      </c>
      <c t="n" r="B24" s="6">
        <v>2</v>
      </c>
      <c t="n" r="C24" s="6">
        <v>224</v>
      </c>
      <c t="n" r="D24" s="6">
        <v>3</v>
      </c>
      <c t="n" r="E24" s="6">
        <v>313</v>
      </c>
    </row>
    <row spans="1:5" r="25">
      <c t="s" r="A25" s="4">
        <v>563</v>
      </c>
      <c t="n" r="B25" s="6">
        <v>0</v>
      </c>
      <c t="n" r="C25" s="6">
        <v>132</v>
      </c>
      <c t="n" r="D25" s="6">
        <v>0</v>
      </c>
      <c t="n" r="E25" s="6">
        <v>137</v>
      </c>
    </row>
    <row spans="1:5" r="26">
      <c t="s" r="A26" s="4">
        <v>481</v>
      </c>
    </row>
    <row spans="1:5" r="27">
      <c t="s" r="A27" s="3">
        <v>555</v>
      </c>
    </row>
    <row spans="1:5" r="28">
      <c t="s" r="A28" s="4">
        <v>562</v>
      </c>
      <c t="n" r="B28" s="6">
        <v>494</v>
      </c>
      <c t="n" r="C28" s="6">
        <v>797</v>
      </c>
      <c t="n" r="D28" s="6">
        <v>577</v>
      </c>
      <c t="n" r="E28" s="6">
        <v>1346</v>
      </c>
    </row>
    <row spans="1:5" r="29">
      <c t="s" r="A29" s="4">
        <v>563</v>
      </c>
      <c t="n" r="B29" s="6">
        <v>0</v>
      </c>
      <c t="n" r="C29" s="6">
        <v>0</v>
      </c>
      <c t="n" r="D29" s="6">
        <v>0</v>
      </c>
      <c t="n" r="E29" s="6">
        <v>0</v>
      </c>
    </row>
    <row spans="1:5" r="30">
      <c t="s" r="A30" s="4">
        <v>483</v>
      </c>
    </row>
    <row spans="1:5" r="31">
      <c t="s" r="A31" s="3">
        <v>555</v>
      </c>
    </row>
    <row spans="1:5" r="32">
      <c t="s" r="A32" s="4">
        <v>562</v>
      </c>
      <c t="n" r="B32" s="6">
        <v>4366</v>
      </c>
      <c t="n" r="C32" s="6">
        <v>4280</v>
      </c>
      <c t="n" r="D32" s="6">
        <v>4587</v>
      </c>
      <c t="n" r="E32" s="6">
        <v>4771</v>
      </c>
    </row>
    <row spans="1:5" r="33">
      <c t="s" r="A33" s="4">
        <v>563</v>
      </c>
      <c t="n" r="B33" s="6">
        <v>8</v>
      </c>
      <c t="n" r="C33" s="6">
        <v>15</v>
      </c>
      <c t="n" r="D33" s="6">
        <v>25</v>
      </c>
      <c t="n" r="E33" s="6">
        <v>33</v>
      </c>
    </row>
    <row spans="1:5" r="34">
      <c t="s" r="A34" s="4">
        <v>484</v>
      </c>
    </row>
    <row spans="1:5" r="35">
      <c t="s" r="A35" s="3">
        <v>555</v>
      </c>
    </row>
    <row spans="1:5" r="36">
      <c t="s" r="A36" s="4">
        <v>562</v>
      </c>
      <c t="n" r="B36" s="6">
        <v>95</v>
      </c>
      <c t="n" r="C36" s="6">
        <v>174</v>
      </c>
      <c t="n" r="D36" s="6">
        <v>98</v>
      </c>
      <c t="n" r="E36" s="6">
        <v>139</v>
      </c>
    </row>
    <row spans="1:5" r="37">
      <c t="s" r="A37" s="4">
        <v>563</v>
      </c>
      <c t="n" r="B37" s="6">
        <v>0</v>
      </c>
      <c t="n" r="C37" s="6">
        <v>0</v>
      </c>
      <c t="n" r="D37" s="6">
        <v>0</v>
      </c>
      <c t="n" r="E37" s="6">
        <v>0</v>
      </c>
    </row>
    <row spans="1:5" r="38">
      <c t="s" r="A38" s="4">
        <v>485</v>
      </c>
    </row>
    <row spans="1:5" r="39">
      <c t="s" r="A39" s="3">
        <v>555</v>
      </c>
    </row>
    <row spans="1:5" r="40">
      <c t="s" r="A40" s="4">
        <v>562</v>
      </c>
      <c t="n" r="B40" s="6">
        <v>334</v>
      </c>
      <c t="n" r="C40" s="6">
        <v>599</v>
      </c>
      <c t="n" r="D40" s="6">
        <v>474</v>
      </c>
      <c t="n" r="E40" s="6">
        <v>562</v>
      </c>
    </row>
    <row spans="1:5" r="41">
      <c t="s" r="A41" s="4">
        <v>563</v>
      </c>
      <c t="n" r="B41" s="6">
        <v>0</v>
      </c>
      <c t="n" r="C41" s="6">
        <v>0</v>
      </c>
      <c t="n" r="D41" s="6">
        <v>0</v>
      </c>
      <c t="n" r="E41" s="6">
        <v>0</v>
      </c>
    </row>
    <row spans="1:5" r="42">
      <c t="s" r="A42" s="4">
        <v>486</v>
      </c>
    </row>
    <row spans="1:5" r="43">
      <c t="s" r="A43" s="3">
        <v>555</v>
      </c>
    </row>
    <row spans="1:5" r="44">
      <c t="s" r="A44" s="4">
        <v>562</v>
      </c>
      <c t="n" r="B44" s="6">
        <v>10</v>
      </c>
      <c t="n" r="C44" s="6">
        <v>20</v>
      </c>
      <c t="n" r="D44" s="6">
        <v>14</v>
      </c>
      <c t="n" r="E44" s="6">
        <v>23</v>
      </c>
    </row>
    <row spans="1:5" r="45">
      <c t="s" r="A45" s="4">
        <v>563</v>
      </c>
      <c t="n" r="B45" s="7">
        <v>0</v>
      </c>
      <c t="n" r="C45" s="7">
        <v>0</v>
      </c>
      <c t="n" r="D45" s="7">
        <v>0</v>
      </c>
      <c t="n" r="E45"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64</v>
      </c>
      <c t="s" r="B1" s="2">
        <v>565</v>
      </c>
      <c t="s" r="C1" s="2">
        <v>566</v>
      </c>
    </row>
    <row spans="1:3" r="2">
      <c t="s" r="A2" s="3">
        <v>567</v>
      </c>
    </row>
    <row spans="1:3" r="3">
      <c t="s" r="A3" s="4">
        <v>568</v>
      </c>
      <c t="n" r="B3" s="6">
        <v>22</v>
      </c>
      <c t="n" r="C3" s="6">
        <v>21</v>
      </c>
    </row>
    <row spans="1:3" r="4">
      <c t="s" r="A4" s="4">
        <v>569</v>
      </c>
      <c t="n" r="B4" s="7">
        <v>8060000</v>
      </c>
      <c t="n" r="C4" s="7">
        <v>1956000</v>
      </c>
    </row>
    <row spans="1:3" r="5">
      <c t="s" r="A5" s="4">
        <v>570</v>
      </c>
    </row>
    <row spans="1:3" r="6">
      <c t="s" r="A6" s="3">
        <v>567</v>
      </c>
    </row>
    <row spans="1:3" r="7">
      <c t="s" r="A7" s="4">
        <v>568</v>
      </c>
      <c t="n" r="B7" s="6">
        <v>8</v>
      </c>
      <c t="n" r="C7" s="6">
        <v>8</v>
      </c>
    </row>
    <row spans="1:3" r="8">
      <c t="s" r="A8" s="4">
        <v>569</v>
      </c>
      <c t="n" r="B8" s="7">
        <v>901000</v>
      </c>
      <c t="n" r="C8" s="7">
        <v>793000</v>
      </c>
    </row>
    <row spans="1:3" r="9">
      <c t="s" r="A9" s="4">
        <v>571</v>
      </c>
    </row>
    <row spans="1:3" r="10">
      <c t="s" r="A10" s="3">
        <v>567</v>
      </c>
    </row>
    <row spans="1:3" r="11">
      <c t="s" r="A11" s="4">
        <v>568</v>
      </c>
      <c t="n" r="B11" s="6">
        <v>14</v>
      </c>
      <c t="n" r="C11" s="6">
        <v>13</v>
      </c>
    </row>
    <row spans="1:3" r="12">
      <c t="s" r="A12" s="4">
        <v>569</v>
      </c>
      <c t="n" r="B12" s="7">
        <v>7159000</v>
      </c>
      <c t="n" r="C12" s="7">
        <v>1163000</v>
      </c>
    </row>
    <row spans="1:3" r="13">
      <c t="s" r="A13" s="4">
        <v>572</v>
      </c>
    </row>
    <row spans="1:3" r="14">
      <c t="s" r="A14" s="3">
        <v>567</v>
      </c>
    </row>
    <row spans="1:3" r="15">
      <c t="s" r="A15" s="4">
        <v>568</v>
      </c>
      <c t="n" r="B15" s="6">
        <v>8</v>
      </c>
      <c t="n" r="C15" s="6">
        <v>8</v>
      </c>
    </row>
    <row spans="1:3" r="16">
      <c t="s" r="A16" s="4">
        <v>569</v>
      </c>
      <c t="n" r="B16" s="7">
        <v>901000</v>
      </c>
      <c t="n" r="C16" s="7">
        <v>793000</v>
      </c>
    </row>
    <row spans="1:3" r="17">
      <c t="s" r="A17" s="4">
        <v>573</v>
      </c>
    </row>
    <row spans="1:3" r="18">
      <c t="s" r="A18" s="3">
        <v>567</v>
      </c>
    </row>
    <row spans="1:3" r="19">
      <c t="s" r="A19" s="4">
        <v>568</v>
      </c>
      <c t="n" r="B19" s="6">
        <v>12</v>
      </c>
      <c t="n" r="C19" s="6">
        <v>12</v>
      </c>
    </row>
    <row spans="1:3" r="20">
      <c t="s" r="A20" s="4">
        <v>569</v>
      </c>
      <c t="n" r="B20" s="7">
        <v>1057000</v>
      </c>
      <c t="n" r="C20" s="7">
        <v>1153000</v>
      </c>
    </row>
    <row spans="1:3" r="21">
      <c t="s" r="A21" s="4">
        <v>574</v>
      </c>
    </row>
    <row spans="1:3" r="22">
      <c t="s" r="A22" s="3">
        <v>567</v>
      </c>
    </row>
    <row spans="1:3" r="23">
      <c t="s" r="A23" s="4">
        <v>568</v>
      </c>
      <c t="n" r="B23" s="6">
        <v>1</v>
      </c>
      <c t="n" r="C23" s="6">
        <v>1</v>
      </c>
    </row>
    <row spans="1:3" r="24">
      <c t="s" r="A24" s="4">
        <v>569</v>
      </c>
      <c t="n" r="B24" s="7">
        <v>7000</v>
      </c>
      <c t="n" r="C24" s="7">
        <v>10000</v>
      </c>
    </row>
    <row spans="1:3" r="25">
      <c t="s" r="A25" s="4">
        <v>575</v>
      </c>
    </row>
    <row spans="1:3" r="26">
      <c t="s" r="A26" s="3">
        <v>567</v>
      </c>
    </row>
    <row spans="1:3" r="27">
      <c t="s" r="A27" s="4">
        <v>568</v>
      </c>
      <c t="n" r="B27" s="6">
        <v>1</v>
      </c>
      <c t="n" r="C27" s="6">
        <v>0</v>
      </c>
    </row>
    <row spans="1:3" r="28">
      <c t="s" r="A28" s="4">
        <v>569</v>
      </c>
      <c t="n" r="B28" s="7">
        <v>6095000</v>
      </c>
      <c t="n" r="C28"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576</v>
      </c>
      <c t="s" r="B1" s="2">
        <v>71</v>
      </c>
      <c t="s" r="D1" s="2">
        <v>1</v>
      </c>
    </row>
    <row spans="1:5" r="2">
      <c t="s" r="B2" s="2">
        <v>565</v>
      </c>
      <c t="s" r="C2" s="2">
        <v>577</v>
      </c>
      <c t="s" r="D2" s="2">
        <v>565</v>
      </c>
      <c t="s" r="E2" s="2">
        <v>577</v>
      </c>
    </row>
    <row spans="1:5" r="3">
      <c t="s" r="A3" s="3">
        <v>567</v>
      </c>
    </row>
    <row spans="1:5" r="4">
      <c t="s" r="A4" s="4">
        <v>568</v>
      </c>
      <c t="n" r="B4" s="6">
        <v>1</v>
      </c>
      <c t="n" r="C4" s="6">
        <v>0</v>
      </c>
      <c t="n" r="D4" s="6">
        <v>2</v>
      </c>
      <c t="n" r="E4" s="6">
        <v>1</v>
      </c>
    </row>
    <row spans="1:5" r="5">
      <c t="s" r="A5" s="4">
        <v>578</v>
      </c>
      <c t="n" r="B5" s="7">
        <v>6095</v>
      </c>
      <c t="n" r="C5" s="7">
        <v>0</v>
      </c>
      <c t="n" r="D5" s="7">
        <v>6352</v>
      </c>
      <c t="n" r="E5" s="7">
        <v>59</v>
      </c>
    </row>
    <row spans="1:5" r="6">
      <c t="s" r="A6" s="4">
        <v>579</v>
      </c>
      <c t="n" r="B6" s="7">
        <v>6095</v>
      </c>
      <c t="n" r="C6" s="7">
        <v>0</v>
      </c>
      <c t="n" r="D6" s="7">
        <v>6352</v>
      </c>
      <c t="n" r="E6" s="7">
        <v>0</v>
      </c>
    </row>
    <row spans="1:5" r="7">
      <c t="s" r="A7" s="4">
        <v>476</v>
      </c>
    </row>
    <row spans="1:5" r="8">
      <c t="s" r="A8" s="3">
        <v>567</v>
      </c>
    </row>
    <row spans="1:5" r="9">
      <c t="s" r="A9" s="4">
        <v>568</v>
      </c>
      <c t="n" r="B9" s="6">
        <v>1</v>
      </c>
      <c t="n" r="C9" s="6">
        <v>0</v>
      </c>
      <c t="n" r="D9" s="6">
        <v>1</v>
      </c>
      <c t="n" r="E9" s="6">
        <v>0</v>
      </c>
    </row>
    <row spans="1:5" r="10">
      <c t="s" r="A10" s="4">
        <v>578</v>
      </c>
      <c t="n" r="B10" s="7">
        <v>6095</v>
      </c>
      <c t="n" r="C10" s="7">
        <v>0</v>
      </c>
      <c t="n" r="D10" s="7">
        <v>6095</v>
      </c>
      <c t="n" r="E10" s="7">
        <v>0</v>
      </c>
    </row>
    <row spans="1:5" r="11">
      <c t="s" r="A11" s="4">
        <v>579</v>
      </c>
      <c t="n" r="B11" s="7">
        <v>6095</v>
      </c>
      <c t="n" r="C11" s="7">
        <v>0</v>
      </c>
      <c t="n" r="D11" s="7">
        <v>6095</v>
      </c>
      <c t="n" r="E11" s="7">
        <v>0</v>
      </c>
    </row>
    <row spans="1:5" r="12">
      <c t="s" r="A12" s="4">
        <v>483</v>
      </c>
    </row>
    <row spans="1:5" r="13">
      <c t="s" r="A13" s="3">
        <v>567</v>
      </c>
    </row>
    <row spans="1:5" r="14">
      <c t="s" r="A14" s="4">
        <v>568</v>
      </c>
      <c t="n" r="D14" s="6">
        <v>1</v>
      </c>
      <c t="n" r="E14" s="6">
        <v>1</v>
      </c>
    </row>
    <row spans="1:5" r="15">
      <c t="s" r="A15" s="4">
        <v>578</v>
      </c>
      <c t="n" r="D15" s="7">
        <v>257</v>
      </c>
      <c t="n" r="E15" s="7">
        <v>59</v>
      </c>
    </row>
    <row spans="1:5" r="16">
      <c t="s" r="A16" s="4">
        <v>579</v>
      </c>
      <c t="n" r="D16" s="7">
        <v>257</v>
      </c>
      <c t="n" r="E1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8631</v>
      </c>
      <c t="n" r="C4" s="7">
        <v>7912</v>
      </c>
      <c t="n" r="D4" s="7">
        <v>25006</v>
      </c>
      <c t="n" r="E4" s="7">
        <v>22988</v>
      </c>
    </row>
    <row spans="1:5" r="5">
      <c t="s" r="A5" s="3">
        <v>75</v>
      </c>
    </row>
    <row spans="1:5" r="6">
      <c t="s" r="A6" s="4">
        <v>76</v>
      </c>
      <c t="n" r="B6" s="6">
        <v>1544</v>
      </c>
      <c t="n" r="C6" s="6">
        <v>1532</v>
      </c>
      <c t="n" r="D6" s="6">
        <v>4376</v>
      </c>
      <c t="n" r="E6" s="6">
        <v>5012</v>
      </c>
    </row>
    <row spans="1:5" r="7">
      <c t="s" r="A7" s="4">
        <v>77</v>
      </c>
      <c t="n" r="B7" s="6">
        <v>437</v>
      </c>
      <c t="n" r="C7" s="6">
        <v>420</v>
      </c>
      <c t="n" r="D7" s="6">
        <v>1319</v>
      </c>
      <c t="n" r="E7" s="6">
        <v>617</v>
      </c>
    </row>
    <row spans="1:5" r="8">
      <c t="s" r="A8" s="4">
        <v>78</v>
      </c>
      <c t="n" r="B8" s="6">
        <v>42</v>
      </c>
      <c t="n" r="C8" s="6">
        <v>21</v>
      </c>
      <c t="n" r="D8" s="6">
        <v>186</v>
      </c>
      <c t="n" r="E8" s="6">
        <v>64</v>
      </c>
    </row>
    <row spans="1:5" r="9">
      <c t="s" r="A9" s="4">
        <v>79</v>
      </c>
      <c t="n" r="B9" s="6">
        <v>10654</v>
      </c>
      <c t="n" r="C9" s="6">
        <v>9885</v>
      </c>
      <c t="n" r="D9" s="6">
        <v>30887</v>
      </c>
      <c t="n" r="E9" s="6">
        <v>28681</v>
      </c>
    </row>
    <row spans="1:5" r="10">
      <c t="s" r="A10" s="3">
        <v>80</v>
      </c>
    </row>
    <row spans="1:5" r="11">
      <c t="s" r="A11" s="4">
        <v>81</v>
      </c>
      <c t="n" r="B11" s="6">
        <v>1295</v>
      </c>
      <c t="n" r="C11" s="6">
        <v>979</v>
      </c>
      <c t="n" r="D11" s="6">
        <v>3625</v>
      </c>
      <c t="n" r="E11" s="6">
        <v>2536</v>
      </c>
    </row>
    <row spans="1:5" r="12">
      <c t="s" r="A12" s="4">
        <v>82</v>
      </c>
      <c t="n" r="B12" s="6">
        <v>21</v>
      </c>
      <c t="n" r="C12" s="6">
        <v>85</v>
      </c>
      <c t="n" r="D12" s="6">
        <v>112</v>
      </c>
      <c t="n" r="E12" s="6">
        <v>226</v>
      </c>
    </row>
    <row spans="1:5" r="13">
      <c t="s" r="A13" s="4">
        <v>83</v>
      </c>
      <c t="n" r="B13" s="6">
        <v>104</v>
      </c>
      <c t="n" r="C13" s="6">
        <v>108</v>
      </c>
      <c t="n" r="D13" s="6">
        <v>315</v>
      </c>
      <c t="n" r="E13" s="6">
        <v>293</v>
      </c>
    </row>
    <row spans="1:5" r="14">
      <c t="s" r="A14" s="4">
        <v>84</v>
      </c>
      <c t="n" r="B14" s="6">
        <v>1420</v>
      </c>
      <c t="n" r="C14" s="6">
        <v>1172</v>
      </c>
      <c t="n" r="D14" s="6">
        <v>4052</v>
      </c>
      <c t="n" r="E14" s="6">
        <v>3055</v>
      </c>
    </row>
    <row spans="1:5" r="15">
      <c t="s" r="A15" s="4">
        <v>85</v>
      </c>
      <c t="n" r="B15" s="6">
        <v>9234</v>
      </c>
      <c t="n" r="C15" s="6">
        <v>8713</v>
      </c>
      <c t="n" r="D15" s="6">
        <v>26835</v>
      </c>
      <c t="n" r="E15" s="6">
        <v>25626</v>
      </c>
    </row>
    <row spans="1:5" r="16">
      <c t="s" r="A16" s="4">
        <v>86</v>
      </c>
      <c t="n" r="B16" s="6">
        <v>250</v>
      </c>
      <c t="n" r="C16" s="6">
        <v>-603</v>
      </c>
      <c t="n" r="D16" s="6">
        <v>250</v>
      </c>
      <c t="n" r="E16" s="6">
        <v>-603</v>
      </c>
    </row>
    <row spans="1:5" r="17">
      <c t="s" r="A17" s="4">
        <v>87</v>
      </c>
      <c t="n" r="B17" s="6">
        <v>8984</v>
      </c>
      <c t="n" r="C17" s="6">
        <v>9316</v>
      </c>
      <c t="n" r="D17" s="6">
        <v>26585</v>
      </c>
      <c t="n" r="E17" s="6">
        <v>26229</v>
      </c>
    </row>
    <row spans="1:5" r="18">
      <c t="s" r="A18" s="3">
        <v>88</v>
      </c>
    </row>
    <row spans="1:5" r="19">
      <c t="s" r="A19" s="4">
        <v>89</v>
      </c>
      <c t="n" r="B19" s="6">
        <v>1370</v>
      </c>
      <c t="n" r="C19" s="6">
        <v>1381</v>
      </c>
      <c t="n" r="D19" s="6">
        <v>4045</v>
      </c>
      <c t="n" r="E19" s="6">
        <v>3873</v>
      </c>
    </row>
    <row spans="1:5" r="20">
      <c t="s" r="A20" s="4">
        <v>90</v>
      </c>
      <c t="n" r="B20" s="6">
        <v>188</v>
      </c>
      <c t="n" r="C20" s="6">
        <v>586</v>
      </c>
      <c t="n" r="D20" s="6">
        <v>637</v>
      </c>
      <c t="n" r="E20" s="6">
        <v>1024</v>
      </c>
    </row>
    <row spans="1:5" r="21">
      <c t="s" r="A21" s="4">
        <v>91</v>
      </c>
      <c t="n" r="B21" s="6">
        <v>1247</v>
      </c>
      <c t="n" r="C21" s="6">
        <v>1074</v>
      </c>
      <c t="n" r="D21" s="6">
        <v>3771</v>
      </c>
      <c t="n" r="E21" s="6">
        <v>3519</v>
      </c>
    </row>
    <row spans="1:5" r="22">
      <c t="s" r="A22" s="4">
        <v>92</v>
      </c>
      <c t="n" r="B22" s="6">
        <v>459</v>
      </c>
      <c t="n" r="C22" s="6">
        <v>551</v>
      </c>
      <c t="n" r="D22" s="6">
        <v>1485</v>
      </c>
      <c t="n" r="E22" s="6">
        <v>1536</v>
      </c>
    </row>
    <row spans="1:5" r="23">
      <c t="s" r="A23" s="4">
        <v>93</v>
      </c>
      <c t="n" r="B23" s="6">
        <v>1012</v>
      </c>
      <c t="n" r="C23" s="6">
        <v>837</v>
      </c>
      <c t="n" r="D23" s="6">
        <v>2381</v>
      </c>
      <c t="n" r="E23" s="6">
        <v>2150</v>
      </c>
    </row>
    <row spans="1:5" r="24">
      <c t="s" r="A24" s="4">
        <v>94</v>
      </c>
      <c t="n" r="B24" s="6">
        <v>272</v>
      </c>
      <c t="n" r="C24" s="6">
        <v>269</v>
      </c>
      <c t="n" r="D24" s="6">
        <v>810</v>
      </c>
      <c t="n" r="E24" s="6">
        <v>731</v>
      </c>
    </row>
    <row spans="1:5" r="25">
      <c t="s" r="A25" s="4">
        <v>95</v>
      </c>
      <c t="n" r="B25" s="6">
        <v>20</v>
      </c>
      <c t="n" r="C25" s="6">
        <v>104</v>
      </c>
      <c t="n" r="D25" s="6">
        <v>221</v>
      </c>
      <c t="n" r="E25" s="6">
        <v>338</v>
      </c>
    </row>
    <row spans="1:5" r="26">
      <c t="s" r="A26" s="4">
        <v>96</v>
      </c>
      <c t="n" r="B26" s="6">
        <v>0</v>
      </c>
      <c t="n" r="C26" s="6">
        <v>29</v>
      </c>
      <c t="n" r="D26" s="6">
        <v>1420</v>
      </c>
      <c t="n" r="E26" s="6">
        <v>1911</v>
      </c>
    </row>
    <row spans="1:5" r="27">
      <c t="s" r="A27" s="4">
        <v>97</v>
      </c>
      <c t="n" r="B27" s="6">
        <v>4568</v>
      </c>
      <c t="n" r="C27" s="6">
        <v>4831</v>
      </c>
      <c t="n" r="D27" s="6">
        <v>14770</v>
      </c>
      <c t="n" r="E27" s="6">
        <v>15082</v>
      </c>
    </row>
    <row spans="1:5" r="28">
      <c t="s" r="A28" s="3">
        <v>98</v>
      </c>
    </row>
    <row spans="1:5" r="29">
      <c t="s" r="A29" s="4">
        <v>99</v>
      </c>
      <c t="n" r="B29" s="6">
        <v>6823</v>
      </c>
      <c t="n" r="C29" s="6">
        <v>6051</v>
      </c>
      <c t="n" r="D29" s="6">
        <v>19318</v>
      </c>
      <c t="n" r="E29" s="6">
        <v>18109</v>
      </c>
    </row>
    <row spans="1:5" r="30">
      <c t="s" r="A30" s="4">
        <v>100</v>
      </c>
      <c t="n" r="B30" s="6">
        <v>683</v>
      </c>
      <c t="n" r="C30" s="6">
        <v>529</v>
      </c>
      <c t="n" r="D30" s="6">
        <v>1801</v>
      </c>
      <c t="n" r="E30" s="6">
        <v>1715</v>
      </c>
    </row>
    <row spans="1:5" r="31">
      <c t="s" r="A31" s="4">
        <v>101</v>
      </c>
      <c t="n" r="B31" s="6">
        <v>782</v>
      </c>
      <c t="n" r="C31" s="6">
        <v>759</v>
      </c>
      <c t="n" r="D31" s="6">
        <v>2316</v>
      </c>
      <c t="n" r="E31" s="6">
        <v>2265</v>
      </c>
    </row>
    <row spans="1:5" r="32">
      <c t="s" r="A32" s="4">
        <v>102</v>
      </c>
      <c t="n" r="B32" s="6">
        <v>532</v>
      </c>
      <c t="n" r="C32" s="6">
        <v>536</v>
      </c>
      <c t="n" r="D32" s="6">
        <v>1686</v>
      </c>
      <c t="n" r="E32" s="6">
        <v>1573</v>
      </c>
    </row>
    <row spans="1:5" r="33">
      <c t="s" r="A33" s="4">
        <v>103</v>
      </c>
      <c t="n" r="B33" s="6">
        <v>206</v>
      </c>
      <c t="n" r="C33" s="6">
        <v>168</v>
      </c>
      <c t="n" r="D33" s="6">
        <v>572</v>
      </c>
      <c t="n" r="E33" s="6">
        <v>529</v>
      </c>
    </row>
    <row spans="1:5" r="34">
      <c t="s" r="A34" s="4">
        <v>104</v>
      </c>
      <c t="n" r="B34" s="6">
        <v>157</v>
      </c>
      <c t="n" r="C34" s="6">
        <v>204</v>
      </c>
      <c t="n" r="D34" s="6">
        <v>555</v>
      </c>
      <c t="n" r="E34" s="6">
        <v>625</v>
      </c>
    </row>
    <row spans="1:5" r="35">
      <c t="s" r="A35" s="4">
        <v>105</v>
      </c>
      <c t="n" r="B35" s="6">
        <v>433</v>
      </c>
      <c t="n" r="C35" s="6">
        <v>471</v>
      </c>
      <c t="n" r="D35" s="6">
        <v>1244</v>
      </c>
      <c t="n" r="E35" s="6">
        <v>1040</v>
      </c>
    </row>
    <row spans="1:5" r="36">
      <c t="s" r="A36" s="4">
        <v>106</v>
      </c>
      <c t="n" r="B36" s="6">
        <v>143</v>
      </c>
      <c t="n" r="C36" s="6">
        <v>201</v>
      </c>
      <c t="n" r="D36" s="6">
        <v>598</v>
      </c>
      <c t="n" r="E36" s="6">
        <v>631</v>
      </c>
    </row>
    <row spans="1:5" r="37">
      <c t="s" r="A37" s="4">
        <v>107</v>
      </c>
      <c t="n" r="B37" s="6">
        <v>298</v>
      </c>
      <c t="n" r="C37" s="6">
        <v>427</v>
      </c>
      <c t="n" r="D37" s="6">
        <v>704</v>
      </c>
      <c t="n" r="E37" s="6">
        <v>1116</v>
      </c>
    </row>
    <row spans="1:5" r="38">
      <c t="s" r="A38" s="4">
        <v>108</v>
      </c>
      <c t="n" r="B38" s="6">
        <v>287</v>
      </c>
      <c t="n" r="C38" s="6">
        <v>308</v>
      </c>
      <c t="n" r="D38" s="6">
        <v>971</v>
      </c>
      <c t="n" r="E38" s="6">
        <v>951</v>
      </c>
    </row>
    <row spans="1:5" r="39">
      <c t="s" r="A39" s="4">
        <v>109</v>
      </c>
      <c t="n" r="B39" s="6">
        <v>242</v>
      </c>
      <c t="n" r="C39" s="6">
        <v>204</v>
      </c>
      <c t="n" r="D39" s="6">
        <v>730</v>
      </c>
      <c t="n" r="E39" s="6">
        <v>531</v>
      </c>
    </row>
    <row spans="1:5" r="40">
      <c t="s" r="A40" s="4">
        <v>110</v>
      </c>
      <c t="n" r="B40" s="6">
        <v>39</v>
      </c>
      <c t="n" r="C40" s="6">
        <v>108</v>
      </c>
      <c t="n" r="D40" s="6">
        <v>187</v>
      </c>
      <c t="n" r="E40" s="6">
        <v>306</v>
      </c>
    </row>
    <row spans="1:5" r="41">
      <c t="s" r="A41" s="4">
        <v>111</v>
      </c>
      <c t="n" r="B41" s="6">
        <v>94</v>
      </c>
      <c t="n" r="C41" s="6">
        <v>42</v>
      </c>
      <c t="n" r="D41" s="6">
        <v>195</v>
      </c>
      <c t="n" r="E41" s="6">
        <v>116</v>
      </c>
    </row>
    <row spans="1:5" r="42">
      <c t="s" r="A42" s="4">
        <v>112</v>
      </c>
      <c t="n" r="B42" s="6">
        <v>186</v>
      </c>
      <c t="n" r="C42" s="6">
        <v>239</v>
      </c>
      <c t="n" r="D42" s="6">
        <v>594</v>
      </c>
      <c t="n" r="E42" s="6">
        <v>691</v>
      </c>
    </row>
    <row spans="1:5" r="43">
      <c t="s" r="A43" s="4">
        <v>113</v>
      </c>
      <c t="n" r="B43" s="6">
        <v>10</v>
      </c>
      <c t="n" r="C43" s="6">
        <v>51</v>
      </c>
      <c t="n" r="D43" s="6">
        <v>85</v>
      </c>
      <c t="n" r="E43" s="6">
        <v>156</v>
      </c>
    </row>
    <row spans="1:5" r="44">
      <c t="s" r="A44" s="4">
        <v>114</v>
      </c>
      <c t="n" r="B44" s="6">
        <v>0</v>
      </c>
      <c t="n" r="C44" s="6">
        <v>0</v>
      </c>
      <c t="n" r="D44" s="6">
        <v>1000</v>
      </c>
      <c t="n" r="E44" s="6">
        <v>0</v>
      </c>
    </row>
    <row spans="1:5" r="45">
      <c t="s" r="A45" s="4">
        <v>115</v>
      </c>
      <c t="n" r="B45" s="6">
        <v>1070</v>
      </c>
      <c t="n" r="C45" s="6">
        <v>926</v>
      </c>
      <c t="n" r="D45" s="6">
        <v>3108</v>
      </c>
      <c t="n" r="E45" s="6">
        <v>3034</v>
      </c>
    </row>
    <row spans="1:5" r="46">
      <c t="s" r="A46" s="4">
        <v>116</v>
      </c>
      <c t="n" r="B46" s="6">
        <v>11985</v>
      </c>
      <c t="n" r="C46" s="6">
        <v>11224</v>
      </c>
      <c t="n" r="D46" s="6">
        <v>35664</v>
      </c>
      <c t="n" r="E46" s="6">
        <v>33388</v>
      </c>
    </row>
    <row spans="1:5" r="47">
      <c t="s" r="A47" s="4">
        <v>117</v>
      </c>
      <c t="n" r="B47" s="6">
        <v>1567</v>
      </c>
      <c t="n" r="C47" s="6">
        <v>2923</v>
      </c>
      <c t="n" r="D47" s="6">
        <v>5691</v>
      </c>
      <c t="n" r="E47" s="6">
        <v>7923</v>
      </c>
    </row>
    <row spans="1:5" r="48">
      <c t="s" r="A48" s="4">
        <v>118</v>
      </c>
      <c t="n" r="B48" s="6">
        <v>125</v>
      </c>
      <c t="n" r="C48" s="6">
        <v>462</v>
      </c>
      <c t="n" r="D48" s="6">
        <v>991</v>
      </c>
      <c t="n" r="E48" s="6">
        <v>1498</v>
      </c>
    </row>
    <row spans="1:5" r="49">
      <c t="s" r="A49" s="4">
        <v>119</v>
      </c>
      <c t="n" r="B49" s="7">
        <v>1442</v>
      </c>
      <c t="n" r="C49" s="7">
        <v>2461</v>
      </c>
      <c t="n" r="D49" s="7">
        <v>4700</v>
      </c>
      <c t="n" r="E49" s="7">
        <v>6425</v>
      </c>
    </row>
    <row spans="1:5" r="50">
      <c t="s" r="A50" s="3">
        <v>120</v>
      </c>
    </row>
    <row spans="1:5" r="51">
      <c t="s" r="A51" s="4">
        <v>121</v>
      </c>
      <c t="n" r="B51" s="8">
        <v>0.18</v>
      </c>
      <c t="n" r="C51" s="8">
        <v>0.3</v>
      </c>
      <c t="n" r="D51" s="8">
        <v>0.58</v>
      </c>
      <c t="n" r="E51" s="8">
        <v>0.79</v>
      </c>
    </row>
    <row spans="1:5" r="52">
      <c t="s" r="A52" s="4">
        <v>122</v>
      </c>
      <c t="n" r="B52" s="10">
        <v>0.18</v>
      </c>
      <c t="n" r="C52" s="10">
        <v>0.3</v>
      </c>
      <c t="n" r="D52" s="10">
        <v>0.58</v>
      </c>
      <c t="n" r="E52" s="10">
        <v>0.79</v>
      </c>
    </row>
    <row spans="1:5" r="53">
      <c t="s" r="A53" s="4">
        <v>123</v>
      </c>
      <c t="n" r="B53" s="8">
        <v>0.09</v>
      </c>
      <c t="n" r="C53" s="8">
        <v>0.07000000000000001</v>
      </c>
      <c t="n" r="D53" s="8">
        <v>0.26</v>
      </c>
      <c t="n" r="E53" s="8">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580</v>
      </c>
      <c t="s" r="B1" s="2">
        <v>71</v>
      </c>
      <c t="s" r="D1" s="2">
        <v>1</v>
      </c>
    </row>
    <row spans="1:5" r="2">
      <c t="s" r="B2" s="2">
        <v>565</v>
      </c>
      <c t="s" r="C2" s="2">
        <v>577</v>
      </c>
      <c t="s" r="D2" s="2">
        <v>565</v>
      </c>
      <c t="s" r="E2" s="2">
        <v>577</v>
      </c>
    </row>
    <row spans="1:5" r="3">
      <c t="s" r="A3" s="3">
        <v>567</v>
      </c>
    </row>
    <row spans="1:5" r="4">
      <c t="s" r="A4" s="4">
        <v>568</v>
      </c>
      <c t="n" r="B4" s="6">
        <v>0</v>
      </c>
      <c t="n" r="C4" s="6">
        <v>0</v>
      </c>
      <c t="n" r="D4" s="6">
        <v>0</v>
      </c>
      <c t="n" r="E4" s="6">
        <v>4</v>
      </c>
    </row>
    <row spans="1:5" r="5">
      <c t="s" r="A5" s="4">
        <v>569</v>
      </c>
      <c t="n" r="B5" s="7">
        <v>0</v>
      </c>
      <c t="n" r="C5" s="7">
        <v>0</v>
      </c>
      <c t="n" r="D5" s="7">
        <v>0</v>
      </c>
      <c t="n" r="E5" s="7">
        <v>308</v>
      </c>
    </row>
    <row spans="1:5" r="6">
      <c t="s" r="A6" s="4">
        <v>483</v>
      </c>
    </row>
    <row spans="1:5" r="7">
      <c t="s" r="A7" s="3">
        <v>567</v>
      </c>
    </row>
    <row spans="1:5" r="8">
      <c t="s" r="A8" s="4">
        <v>568</v>
      </c>
      <c t="n" r="B8" s="6">
        <v>0</v>
      </c>
      <c t="n" r="C8" s="6">
        <v>0</v>
      </c>
      <c t="n" r="D8" s="6">
        <v>0</v>
      </c>
      <c t="n" r="E8" s="6">
        <v>4</v>
      </c>
    </row>
    <row spans="1:5" r="9">
      <c t="s" r="A9" s="4">
        <v>569</v>
      </c>
      <c t="n" r="B9" s="7">
        <v>0</v>
      </c>
      <c t="n" r="C9" s="7">
        <v>0</v>
      </c>
      <c t="n" r="D9" s="7">
        <v>0</v>
      </c>
      <c t="n" r="E9" s="7">
        <v>3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v>
      </c>
      <c t="s" r="C1" s="2">
        <v>25</v>
      </c>
    </row>
    <row spans="1:3" r="2">
      <c t="s" r="A2" s="3">
        <v>582</v>
      </c>
    </row>
    <row spans="1:3" r="3">
      <c t="s" r="A3" s="4">
        <v>583</v>
      </c>
      <c t="n" r="B3" s="7">
        <v>832069</v>
      </c>
      <c t="n" r="C3" s="7">
        <v>762600</v>
      </c>
    </row>
    <row spans="1:3" r="4">
      <c t="s" r="A4" s="4">
        <v>584</v>
      </c>
      <c t="n" r="B4" s="6">
        <v>1440</v>
      </c>
      <c t="n" r="C4" s="6">
        <v>2556</v>
      </c>
    </row>
    <row spans="1:3" r="5">
      <c t="s" r="A5" s="4">
        <v>585</v>
      </c>
      <c t="n" r="B5" s="6">
        <v>39</v>
      </c>
      <c t="n" r="C5" s="6">
        <v>24</v>
      </c>
    </row>
    <row spans="1:3" r="6">
      <c t="s" r="A6" s="4">
        <v>586</v>
      </c>
      <c t="n" r="B6" s="6">
        <v>13552</v>
      </c>
      <c t="n" r="C6" s="6">
        <v>16557</v>
      </c>
    </row>
    <row spans="1:3" r="7">
      <c t="s" r="A7" s="4">
        <v>474</v>
      </c>
      <c t="n" r="B7" s="6">
        <v>847061</v>
      </c>
      <c t="n" r="C7" s="6">
        <v>781713</v>
      </c>
    </row>
    <row spans="1:3" r="8">
      <c t="s" r="A8" s="4">
        <v>587</v>
      </c>
    </row>
    <row spans="1:3" r="9">
      <c t="s" r="A9" s="3">
        <v>582</v>
      </c>
    </row>
    <row spans="1:3" r="10">
      <c t="s" r="A10" s="4">
        <v>584</v>
      </c>
      <c t="n" r="B10" s="6">
        <v>855</v>
      </c>
      <c t="n" r="C10" s="6">
        <v>2278</v>
      </c>
    </row>
    <row spans="1:3" r="11">
      <c t="s" r="A11" s="4">
        <v>588</v>
      </c>
    </row>
    <row spans="1:3" r="12">
      <c t="s" r="A12" s="3">
        <v>582</v>
      </c>
    </row>
    <row spans="1:3" r="13">
      <c t="s" r="A13" s="4">
        <v>584</v>
      </c>
      <c t="n" r="B13" s="6">
        <v>546</v>
      </c>
      <c t="n" r="C13" s="6">
        <v>254</v>
      </c>
    </row>
    <row spans="1:3" r="14">
      <c t="s" r="A14" s="4">
        <v>475</v>
      </c>
    </row>
    <row spans="1:3" r="15">
      <c t="s" r="A15" s="3">
        <v>582</v>
      </c>
    </row>
    <row spans="1:3" r="16">
      <c t="s" r="A16" s="4">
        <v>583</v>
      </c>
      <c t="n" r="B16" s="6">
        <v>109958</v>
      </c>
      <c t="n" r="C16" s="6">
        <v>101395</v>
      </c>
    </row>
    <row spans="1:3" r="17">
      <c t="s" r="A17" s="4">
        <v>584</v>
      </c>
      <c t="n" r="B17" s="6">
        <v>0</v>
      </c>
      <c t="n" r="C17" s="6">
        <v>74</v>
      </c>
    </row>
    <row spans="1:3" r="18">
      <c t="s" r="A18" s="4">
        <v>585</v>
      </c>
      <c t="n" r="B18" s="6">
        <v>0</v>
      </c>
      <c t="n" r="C18" s="6">
        <v>0</v>
      </c>
    </row>
    <row spans="1:3" r="19">
      <c t="s" r="A19" s="4">
        <v>586</v>
      </c>
      <c t="n" r="B19" s="6">
        <v>1479</v>
      </c>
      <c t="n" r="C19" s="6">
        <v>2109</v>
      </c>
    </row>
    <row spans="1:3" r="20">
      <c t="s" r="A20" s="4">
        <v>474</v>
      </c>
      <c t="n" r="B20" s="6">
        <v>111437</v>
      </c>
      <c t="n" r="C20" s="6">
        <v>103578</v>
      </c>
    </row>
    <row spans="1:3" r="21">
      <c t="s" r="A21" s="4">
        <v>589</v>
      </c>
    </row>
    <row spans="1:3" r="22">
      <c t="s" r="A22" s="3">
        <v>582</v>
      </c>
    </row>
    <row spans="1:3" r="23">
      <c t="s" r="A23" s="4">
        <v>584</v>
      </c>
      <c t="n" r="B23" s="6">
        <v>0</v>
      </c>
      <c t="n" r="C23" s="6">
        <v>74</v>
      </c>
    </row>
    <row spans="1:3" r="24">
      <c t="s" r="A24" s="4">
        <v>590</v>
      </c>
    </row>
    <row spans="1:3" r="25">
      <c t="s" r="A25" s="3">
        <v>582</v>
      </c>
    </row>
    <row spans="1:3" r="26">
      <c t="s" r="A26" s="4">
        <v>584</v>
      </c>
      <c t="n" r="B26" s="6">
        <v>0</v>
      </c>
      <c t="n" r="C26" s="6">
        <v>0</v>
      </c>
    </row>
    <row spans="1:3" r="27">
      <c t="s" r="A27" s="4">
        <v>476</v>
      </c>
    </row>
    <row spans="1:3" r="28">
      <c t="s" r="A28" s="3">
        <v>582</v>
      </c>
    </row>
    <row spans="1:3" r="29">
      <c t="s" r="A29" s="4">
        <v>583</v>
      </c>
      <c t="n" r="B29" s="6">
        <v>185546</v>
      </c>
      <c t="n" r="C29" s="6">
        <v>137545</v>
      </c>
    </row>
    <row spans="1:3" r="30">
      <c t="s" r="A30" s="4">
        <v>584</v>
      </c>
      <c t="n" r="B30" s="6">
        <v>0</v>
      </c>
      <c t="n" r="C30" s="6">
        <v>0</v>
      </c>
    </row>
    <row spans="1:3" r="31">
      <c t="s" r="A31" s="4">
        <v>585</v>
      </c>
      <c t="n" r="B31" s="6">
        <v>0</v>
      </c>
      <c t="n" r="C31" s="6">
        <v>0</v>
      </c>
    </row>
    <row spans="1:3" r="32">
      <c t="s" r="A32" s="4">
        <v>586</v>
      </c>
      <c t="n" r="B32" s="6">
        <v>6903</v>
      </c>
      <c t="n" r="C32" s="6">
        <v>7856</v>
      </c>
    </row>
    <row spans="1:3" r="33">
      <c t="s" r="A33" s="4">
        <v>474</v>
      </c>
      <c t="n" r="B33" s="6">
        <v>192449</v>
      </c>
      <c t="n" r="C33" s="6">
        <v>145401</v>
      </c>
    </row>
    <row spans="1:3" r="34">
      <c t="s" r="A34" s="4">
        <v>591</v>
      </c>
    </row>
    <row spans="1:3" r="35">
      <c t="s" r="A35" s="3">
        <v>582</v>
      </c>
    </row>
    <row spans="1:3" r="36">
      <c t="s" r="A36" s="4">
        <v>584</v>
      </c>
      <c t="n" r="B36" s="6">
        <v>0</v>
      </c>
      <c t="n" r="C36" s="6">
        <v>0</v>
      </c>
    </row>
    <row spans="1:3" r="37">
      <c t="s" r="A37" s="4">
        <v>592</v>
      </c>
    </row>
    <row spans="1:3" r="38">
      <c t="s" r="A38" s="3">
        <v>582</v>
      </c>
    </row>
    <row spans="1:3" r="39">
      <c t="s" r="A39" s="4">
        <v>584</v>
      </c>
      <c t="n" r="B39" s="6">
        <v>0</v>
      </c>
      <c t="n" r="C39" s="6">
        <v>0</v>
      </c>
    </row>
    <row spans="1:3" r="40">
      <c t="s" r="A40" s="4">
        <v>477</v>
      </c>
    </row>
    <row spans="1:3" r="41">
      <c t="s" r="A41" s="3">
        <v>582</v>
      </c>
    </row>
    <row spans="1:3" r="42">
      <c t="s" r="A42" s="4">
        <v>583</v>
      </c>
      <c t="n" r="B42" s="6">
        <v>39187</v>
      </c>
      <c t="n" r="C42" s="6">
        <v>34876</v>
      </c>
    </row>
    <row spans="1:3" r="43">
      <c t="s" r="A43" s="4">
        <v>584</v>
      </c>
      <c t="n" r="B43" s="6">
        <v>0</v>
      </c>
      <c t="n" r="C43" s="6">
        <v>0</v>
      </c>
    </row>
    <row spans="1:3" r="44">
      <c t="s" r="A44" s="4">
        <v>585</v>
      </c>
      <c t="n" r="B44" s="6">
        <v>0</v>
      </c>
      <c t="n" r="C44" s="6">
        <v>0</v>
      </c>
    </row>
    <row spans="1:3" r="45">
      <c t="s" r="A45" s="4">
        <v>586</v>
      </c>
      <c t="n" r="B45" s="6">
        <v>207</v>
      </c>
      <c t="n" r="C45" s="6">
        <v>233</v>
      </c>
    </row>
    <row spans="1:3" r="46">
      <c t="s" r="A46" s="4">
        <v>474</v>
      </c>
      <c t="n" r="B46" s="6">
        <v>39394</v>
      </c>
      <c t="n" r="C46" s="6">
        <v>35109</v>
      </c>
    </row>
    <row spans="1:3" r="47">
      <c t="s" r="A47" s="4">
        <v>593</v>
      </c>
    </row>
    <row spans="1:3" r="48">
      <c t="s" r="A48" s="3">
        <v>582</v>
      </c>
    </row>
    <row spans="1:3" r="49">
      <c t="s" r="A49" s="4">
        <v>584</v>
      </c>
      <c t="n" r="B49" s="6">
        <v>0</v>
      </c>
      <c t="n" r="C49" s="6">
        <v>0</v>
      </c>
    </row>
    <row spans="1:3" r="50">
      <c t="s" r="A50" s="4">
        <v>594</v>
      </c>
    </row>
    <row spans="1:3" r="51">
      <c t="s" r="A51" s="3">
        <v>582</v>
      </c>
    </row>
    <row spans="1:3" r="52">
      <c t="s" r="A52" s="4">
        <v>584</v>
      </c>
      <c t="n" r="B52" s="6">
        <v>0</v>
      </c>
      <c t="n" r="C52" s="6">
        <v>0</v>
      </c>
    </row>
    <row spans="1:3" r="53">
      <c t="s" r="A53" s="4">
        <v>478</v>
      </c>
    </row>
    <row spans="1:3" r="54">
      <c t="s" r="A54" s="3">
        <v>582</v>
      </c>
    </row>
    <row spans="1:3" r="55">
      <c t="s" r="A55" s="4">
        <v>583</v>
      </c>
      <c t="n" r="B55" s="6">
        <v>56252</v>
      </c>
      <c t="n" r="C55" s="6">
        <v>53280</v>
      </c>
    </row>
    <row spans="1:3" r="56">
      <c t="s" r="A56" s="4">
        <v>584</v>
      </c>
      <c t="n" r="B56" s="6">
        <v>0</v>
      </c>
      <c t="n" r="C56" s="6">
        <v>0</v>
      </c>
    </row>
    <row spans="1:3" r="57">
      <c t="s" r="A57" s="4">
        <v>585</v>
      </c>
      <c t="n" r="B57" s="6">
        <v>0</v>
      </c>
      <c t="n" r="C57" s="6">
        <v>0</v>
      </c>
    </row>
    <row spans="1:3" r="58">
      <c t="s" r="A58" s="4">
        <v>586</v>
      </c>
      <c t="n" r="B58" s="6">
        <v>507</v>
      </c>
      <c t="n" r="C58" s="6">
        <v>895</v>
      </c>
    </row>
    <row spans="1:3" r="59">
      <c t="s" r="A59" s="4">
        <v>474</v>
      </c>
      <c t="n" r="B59" s="6">
        <v>56759</v>
      </c>
      <c t="n" r="C59" s="6">
        <v>54175</v>
      </c>
    </row>
    <row spans="1:3" r="60">
      <c t="s" r="A60" s="4">
        <v>595</v>
      </c>
    </row>
    <row spans="1:3" r="61">
      <c t="s" r="A61" s="3">
        <v>582</v>
      </c>
    </row>
    <row spans="1:3" r="62">
      <c t="s" r="A62" s="4">
        <v>584</v>
      </c>
      <c t="n" r="B62" s="6">
        <v>0</v>
      </c>
      <c t="n" r="C62" s="6">
        <v>0</v>
      </c>
    </row>
    <row spans="1:3" r="63">
      <c t="s" r="A63" s="4">
        <v>596</v>
      </c>
    </row>
    <row spans="1:3" r="64">
      <c t="s" r="A64" s="3">
        <v>582</v>
      </c>
    </row>
    <row spans="1:3" r="65">
      <c t="s" r="A65" s="4">
        <v>584</v>
      </c>
      <c t="n" r="B65" s="6">
        <v>0</v>
      </c>
      <c t="n" r="C65" s="6">
        <v>0</v>
      </c>
    </row>
    <row spans="1:3" r="66">
      <c t="s" r="A66" s="4">
        <v>479</v>
      </c>
    </row>
    <row spans="1:3" r="67">
      <c t="s" r="A67" s="3">
        <v>582</v>
      </c>
    </row>
    <row spans="1:3" r="68">
      <c t="s" r="A68" s="4">
        <v>583</v>
      </c>
      <c t="n" r="B68" s="6">
        <v>6379</v>
      </c>
      <c t="n" r="C68" s="6">
        <v>9364</v>
      </c>
    </row>
    <row spans="1:3" r="69">
      <c t="s" r="A69" s="4">
        <v>584</v>
      </c>
      <c t="n" r="B69" s="6">
        <v>0</v>
      </c>
      <c t="n" r="C69" s="6">
        <v>0</v>
      </c>
    </row>
    <row spans="1:3" r="70">
      <c t="s" r="A70" s="4">
        <v>585</v>
      </c>
      <c t="n" r="B70" s="6">
        <v>0</v>
      </c>
      <c t="n" r="C70" s="6">
        <v>0</v>
      </c>
    </row>
    <row spans="1:3" r="71">
      <c t="s" r="A71" s="4">
        <v>586</v>
      </c>
      <c t="n" r="B71" s="6">
        <v>0</v>
      </c>
      <c t="n" r="C71" s="6">
        <v>0</v>
      </c>
    </row>
    <row spans="1:3" r="72">
      <c t="s" r="A72" s="4">
        <v>474</v>
      </c>
      <c t="n" r="B72" s="6">
        <v>6379</v>
      </c>
      <c t="n" r="C72" s="6">
        <v>9364</v>
      </c>
    </row>
    <row spans="1:3" r="73">
      <c t="s" r="A73" s="4">
        <v>597</v>
      </c>
    </row>
    <row spans="1:3" r="74">
      <c t="s" r="A74" s="3">
        <v>582</v>
      </c>
    </row>
    <row spans="1:3" r="75">
      <c t="s" r="A75" s="4">
        <v>584</v>
      </c>
      <c t="n" r="B75" s="6">
        <v>0</v>
      </c>
      <c t="n" r="C75" s="6">
        <v>0</v>
      </c>
    </row>
    <row spans="1:3" r="76">
      <c t="s" r="A76" s="4">
        <v>598</v>
      </c>
    </row>
    <row spans="1:3" r="77">
      <c t="s" r="A77" s="3">
        <v>582</v>
      </c>
    </row>
    <row spans="1:3" r="78">
      <c t="s" r="A78" s="4">
        <v>584</v>
      </c>
      <c t="n" r="B78" s="6">
        <v>0</v>
      </c>
      <c t="n" r="C78" s="6">
        <v>0</v>
      </c>
    </row>
    <row spans="1:3" r="79">
      <c t="s" r="A79" s="4">
        <v>480</v>
      </c>
    </row>
    <row spans="1:3" r="80">
      <c t="s" r="A80" s="3">
        <v>582</v>
      </c>
    </row>
    <row spans="1:3" r="81">
      <c t="s" r="A81" s="4">
        <v>583</v>
      </c>
      <c t="n" r="B81" s="6">
        <v>28028</v>
      </c>
      <c t="n" r="C81" s="6">
        <v>41236</v>
      </c>
    </row>
    <row spans="1:3" r="82">
      <c t="s" r="A82" s="4">
        <v>584</v>
      </c>
      <c t="n" r="B82" s="6">
        <v>0</v>
      </c>
      <c t="n" r="C82" s="6">
        <v>98</v>
      </c>
    </row>
    <row spans="1:3" r="83">
      <c t="s" r="A83" s="4">
        <v>585</v>
      </c>
      <c t="n" r="B83" s="6">
        <v>0</v>
      </c>
      <c t="n" r="C83" s="6">
        <v>0</v>
      </c>
    </row>
    <row spans="1:3" r="84">
      <c t="s" r="A84" s="4">
        <v>586</v>
      </c>
      <c t="n" r="B84" s="6">
        <v>2</v>
      </c>
      <c t="n" r="C84" s="6">
        <v>5</v>
      </c>
    </row>
    <row spans="1:3" r="85">
      <c t="s" r="A85" s="4">
        <v>474</v>
      </c>
      <c t="n" r="B85" s="6">
        <v>28030</v>
      </c>
      <c t="n" r="C85" s="6">
        <v>41339</v>
      </c>
    </row>
    <row spans="1:3" r="86">
      <c t="s" r="A86" s="4">
        <v>599</v>
      </c>
    </row>
    <row spans="1:3" r="87">
      <c t="s" r="A87" s="3">
        <v>582</v>
      </c>
    </row>
    <row spans="1:3" r="88">
      <c t="s" r="A88" s="4">
        <v>584</v>
      </c>
      <c t="n" r="B88" s="6">
        <v>0</v>
      </c>
      <c t="n" r="C88" s="6">
        <v>0</v>
      </c>
    </row>
    <row spans="1:3" r="89">
      <c t="s" r="A89" s="4">
        <v>600</v>
      </c>
    </row>
    <row spans="1:3" r="90">
      <c t="s" r="A90" s="3">
        <v>582</v>
      </c>
    </row>
    <row spans="1:3" r="91">
      <c t="s" r="A91" s="4">
        <v>584</v>
      </c>
      <c t="n" r="B91" s="6">
        <v>0</v>
      </c>
      <c t="n" r="C91" s="6">
        <v>98</v>
      </c>
    </row>
    <row spans="1:3" r="92">
      <c t="s" r="A92" s="4">
        <v>481</v>
      </c>
    </row>
    <row spans="1:3" r="93">
      <c t="s" r="A93" s="3">
        <v>582</v>
      </c>
    </row>
    <row spans="1:3" r="94">
      <c t="s" r="A94" s="4">
        <v>583</v>
      </c>
      <c t="n" r="B94" s="6">
        <v>86828</v>
      </c>
      <c t="n" r="C94" s="6">
        <v>72846</v>
      </c>
    </row>
    <row spans="1:3" r="95">
      <c t="s" r="A95" s="4">
        <v>584</v>
      </c>
      <c t="n" r="B95" s="6">
        <v>100</v>
      </c>
      <c t="n" r="C95" s="6">
        <v>45</v>
      </c>
    </row>
    <row spans="1:3" r="96">
      <c t="s" r="A96" s="4">
        <v>585</v>
      </c>
      <c t="n" r="B96" s="6">
        <v>0</v>
      </c>
      <c t="n" r="C96" s="6">
        <v>0</v>
      </c>
    </row>
    <row spans="1:3" r="97">
      <c t="s" r="A97" s="4">
        <v>586</v>
      </c>
      <c t="n" r="B97" s="6">
        <v>564</v>
      </c>
      <c t="n" r="C97" s="6">
        <v>734</v>
      </c>
    </row>
    <row spans="1:3" r="98">
      <c t="s" r="A98" s="4">
        <v>474</v>
      </c>
      <c t="n" r="B98" s="6">
        <v>87492</v>
      </c>
      <c t="n" r="C98" s="6">
        <v>73625</v>
      </c>
    </row>
    <row spans="1:3" r="99">
      <c t="s" r="A99" s="4">
        <v>601</v>
      </c>
    </row>
    <row spans="1:3" r="100">
      <c t="s" r="A100" s="3">
        <v>582</v>
      </c>
    </row>
    <row spans="1:3" r="101">
      <c t="s" r="A101" s="4">
        <v>584</v>
      </c>
      <c t="n" r="B101" s="6">
        <v>100</v>
      </c>
      <c t="n" r="C101" s="6">
        <v>24</v>
      </c>
    </row>
    <row spans="1:3" r="102">
      <c t="s" r="A102" s="4">
        <v>602</v>
      </c>
    </row>
    <row spans="1:3" r="103">
      <c t="s" r="A103" s="3">
        <v>582</v>
      </c>
    </row>
    <row spans="1:3" r="104">
      <c t="s" r="A104" s="4">
        <v>584</v>
      </c>
      <c t="n" r="B104" s="6">
        <v>0</v>
      </c>
      <c t="n" r="C104" s="6">
        <v>21</v>
      </c>
    </row>
    <row spans="1:3" r="105">
      <c t="s" r="A105" s="4">
        <v>482</v>
      </c>
    </row>
    <row spans="1:3" r="106">
      <c t="s" r="A106" s="3">
        <v>582</v>
      </c>
    </row>
    <row spans="1:3" r="107">
      <c t="s" r="A107" s="4">
        <v>583</v>
      </c>
      <c t="n" r="B107" s="6">
        <v>54241</v>
      </c>
      <c t="n" r="C107" s="6">
        <v>57511</v>
      </c>
    </row>
    <row spans="1:3" r="108">
      <c t="s" r="A108" s="4">
        <v>584</v>
      </c>
      <c t="n" r="B108" s="6">
        <v>0</v>
      </c>
      <c t="n" r="C108" s="6">
        <v>0</v>
      </c>
    </row>
    <row spans="1:3" r="109">
      <c t="s" r="A109" s="4">
        <v>585</v>
      </c>
      <c t="n" r="B109" s="6">
        <v>0</v>
      </c>
      <c t="n" r="C109" s="6">
        <v>0</v>
      </c>
    </row>
    <row spans="1:3" r="110">
      <c t="s" r="A110" s="4">
        <v>586</v>
      </c>
      <c t="n" r="B110" s="6">
        <v>0</v>
      </c>
      <c t="n" r="C110" s="6">
        <v>0</v>
      </c>
    </row>
    <row spans="1:3" r="111">
      <c t="s" r="A111" s="4">
        <v>474</v>
      </c>
      <c t="n" r="B111" s="6">
        <v>54241</v>
      </c>
      <c t="n" r="C111" s="6">
        <v>57511</v>
      </c>
    </row>
    <row spans="1:3" r="112">
      <c t="s" r="A112" s="4">
        <v>603</v>
      </c>
    </row>
    <row spans="1:3" r="113">
      <c t="s" r="A113" s="3">
        <v>582</v>
      </c>
    </row>
    <row spans="1:3" r="114">
      <c t="s" r="A114" s="4">
        <v>584</v>
      </c>
      <c t="n" r="B114" s="6">
        <v>0</v>
      </c>
      <c t="n" r="C114" s="6">
        <v>0</v>
      </c>
    </row>
    <row spans="1:3" r="115">
      <c t="s" r="A115" s="4">
        <v>604</v>
      </c>
    </row>
    <row spans="1:3" r="116">
      <c t="s" r="A116" s="3">
        <v>582</v>
      </c>
    </row>
    <row spans="1:3" r="117">
      <c t="s" r="A117" s="4">
        <v>584</v>
      </c>
      <c t="n" r="B117" s="6">
        <v>0</v>
      </c>
      <c t="n" r="C117" s="6">
        <v>0</v>
      </c>
    </row>
    <row spans="1:3" r="118">
      <c t="s" r="A118" s="4">
        <v>483</v>
      </c>
    </row>
    <row spans="1:3" r="119">
      <c t="s" r="A119" s="3">
        <v>582</v>
      </c>
    </row>
    <row spans="1:3" r="120">
      <c t="s" r="A120" s="4">
        <v>583</v>
      </c>
      <c t="n" r="B120" s="6">
        <v>130243</v>
      </c>
      <c t="n" r="C120" s="6">
        <v>120119</v>
      </c>
    </row>
    <row spans="1:3" r="121">
      <c t="s" r="A121" s="4">
        <v>584</v>
      </c>
      <c t="n" r="B121" s="6">
        <v>798</v>
      </c>
      <c t="n" r="C121" s="6">
        <v>1888</v>
      </c>
    </row>
    <row spans="1:3" r="122">
      <c t="s" r="A122" s="4">
        <v>585</v>
      </c>
      <c t="n" r="B122" s="6">
        <v>0</v>
      </c>
      <c t="n" r="C122" s="6">
        <v>0</v>
      </c>
    </row>
    <row spans="1:3" r="123">
      <c t="s" r="A123" s="4">
        <v>586</v>
      </c>
      <c t="n" r="B123" s="6">
        <v>3457</v>
      </c>
      <c t="n" r="C123" s="6">
        <v>4015</v>
      </c>
    </row>
    <row spans="1:3" r="124">
      <c t="s" r="A124" s="4">
        <v>474</v>
      </c>
      <c t="n" r="B124" s="6">
        <v>134498</v>
      </c>
      <c t="n" r="C124" s="6">
        <v>126022</v>
      </c>
    </row>
    <row spans="1:3" r="125">
      <c t="s" r="A125" s="4">
        <v>605</v>
      </c>
    </row>
    <row spans="1:3" r="126">
      <c t="s" r="A126" s="3">
        <v>582</v>
      </c>
    </row>
    <row spans="1:3" r="127">
      <c t="s" r="A127" s="4">
        <v>584</v>
      </c>
      <c t="n" r="B127" s="6">
        <v>345</v>
      </c>
      <c t="n" r="C127" s="6">
        <v>1844</v>
      </c>
    </row>
    <row spans="1:3" r="128">
      <c t="s" r="A128" s="4">
        <v>606</v>
      </c>
    </row>
    <row spans="1:3" r="129">
      <c t="s" r="A129" s="3">
        <v>582</v>
      </c>
    </row>
    <row spans="1:3" r="130">
      <c t="s" r="A130" s="4">
        <v>584</v>
      </c>
      <c t="n" r="B130" s="6">
        <v>453</v>
      </c>
      <c t="n" r="C130" s="6">
        <v>44</v>
      </c>
    </row>
    <row spans="1:3" r="131">
      <c t="s" r="A131" s="4">
        <v>484</v>
      </c>
    </row>
    <row spans="1:3" r="132">
      <c t="s" r="A132" s="3">
        <v>582</v>
      </c>
    </row>
    <row spans="1:3" r="133">
      <c t="s" r="A133" s="4">
        <v>583</v>
      </c>
      <c t="n" r="B133" s="6">
        <v>14772</v>
      </c>
      <c t="n" r="C133" s="6">
        <v>17200</v>
      </c>
    </row>
    <row spans="1:3" r="134">
      <c t="s" r="A134" s="4">
        <v>584</v>
      </c>
      <c t="n" r="B134" s="6">
        <v>30</v>
      </c>
      <c t="n" r="C134" s="6">
        <v>34</v>
      </c>
    </row>
    <row spans="1:3" r="135">
      <c t="s" r="A135" s="4">
        <v>585</v>
      </c>
      <c t="n" r="B135" s="6">
        <v>0</v>
      </c>
      <c t="n" r="C135" s="6">
        <v>0</v>
      </c>
    </row>
    <row spans="1:3" r="136">
      <c t="s" r="A136" s="4">
        <v>586</v>
      </c>
      <c t="n" r="B136" s="6">
        <v>94</v>
      </c>
      <c t="n" r="C136" s="6">
        <v>103</v>
      </c>
    </row>
    <row spans="1:3" r="137">
      <c t="s" r="A137" s="4">
        <v>474</v>
      </c>
      <c t="n" r="B137" s="6">
        <v>14896</v>
      </c>
      <c t="n" r="C137" s="6">
        <v>17337</v>
      </c>
    </row>
    <row spans="1:3" r="138">
      <c t="s" r="A138" s="4">
        <v>607</v>
      </c>
    </row>
    <row spans="1:3" r="139">
      <c t="s" r="A139" s="3">
        <v>582</v>
      </c>
    </row>
    <row spans="1:3" r="140">
      <c t="s" r="A140" s="4">
        <v>584</v>
      </c>
      <c t="n" r="B140" s="6">
        <v>21</v>
      </c>
      <c t="n" r="C140" s="6">
        <v>34</v>
      </c>
    </row>
    <row spans="1:3" r="141">
      <c t="s" r="A141" s="4">
        <v>608</v>
      </c>
    </row>
    <row spans="1:3" r="142">
      <c t="s" r="A142" s="3">
        <v>582</v>
      </c>
    </row>
    <row spans="1:3" r="143">
      <c t="s" r="A143" s="4">
        <v>584</v>
      </c>
      <c t="n" r="B143" s="6">
        <v>9</v>
      </c>
      <c t="n" r="C143" s="6">
        <v>0</v>
      </c>
    </row>
    <row spans="1:3" r="144">
      <c t="s" r="A144" s="4">
        <v>485</v>
      </c>
    </row>
    <row spans="1:3" r="145">
      <c t="s" r="A145" s="3">
        <v>582</v>
      </c>
    </row>
    <row spans="1:3" r="146">
      <c t="s" r="A146" s="4">
        <v>583</v>
      </c>
      <c t="n" r="B146" s="6">
        <v>113448</v>
      </c>
      <c t="n" r="C146" s="6">
        <v>109740</v>
      </c>
    </row>
    <row spans="1:3" r="147">
      <c t="s" r="A147" s="4">
        <v>584</v>
      </c>
      <c t="n" r="B147" s="6">
        <v>496</v>
      </c>
      <c t="n" r="C147" s="6">
        <v>401</v>
      </c>
    </row>
    <row spans="1:3" r="148">
      <c t="s" r="A148" s="4">
        <v>585</v>
      </c>
      <c t="n" r="B148" s="6">
        <v>39</v>
      </c>
      <c t="n" r="C148" s="6">
        <v>24</v>
      </c>
    </row>
    <row spans="1:3" r="149">
      <c t="s" r="A149" s="4">
        <v>586</v>
      </c>
      <c t="n" r="B149" s="6">
        <v>330</v>
      </c>
      <c t="n" r="C149" s="6">
        <v>590</v>
      </c>
    </row>
    <row spans="1:3" r="150">
      <c t="s" r="A150" s="4">
        <v>474</v>
      </c>
      <c t="n" r="B150" s="6">
        <v>114274</v>
      </c>
      <c t="n" r="C150" s="6">
        <v>110731</v>
      </c>
    </row>
    <row spans="1:3" r="151">
      <c t="s" r="A151" s="4">
        <v>609</v>
      </c>
    </row>
    <row spans="1:3" r="152">
      <c t="s" r="A152" s="3">
        <v>582</v>
      </c>
    </row>
    <row spans="1:3" r="153">
      <c t="s" r="A153" s="4">
        <v>584</v>
      </c>
      <c t="n" r="B153" s="6">
        <v>382</v>
      </c>
      <c t="n" r="C153" s="6">
        <v>286</v>
      </c>
    </row>
    <row spans="1:3" r="154">
      <c t="s" r="A154" s="4">
        <v>610</v>
      </c>
    </row>
    <row spans="1:3" r="155">
      <c t="s" r="A155" s="3">
        <v>582</v>
      </c>
    </row>
    <row spans="1:3" r="156">
      <c t="s" r="A156" s="4">
        <v>584</v>
      </c>
      <c t="n" r="B156" s="6">
        <v>75</v>
      </c>
      <c t="n" r="C156" s="6">
        <v>91</v>
      </c>
    </row>
    <row spans="1:3" r="157">
      <c t="s" r="A157" s="4">
        <v>486</v>
      </c>
    </row>
    <row spans="1:3" r="158">
      <c t="s" r="A158" s="3">
        <v>582</v>
      </c>
    </row>
    <row spans="1:3" r="159">
      <c t="s" r="A159" s="4">
        <v>583</v>
      </c>
      <c t="n" r="B159" s="6">
        <v>7187</v>
      </c>
      <c t="n" r="C159" s="6">
        <v>7488</v>
      </c>
    </row>
    <row spans="1:3" r="160">
      <c t="s" r="A160" s="4">
        <v>584</v>
      </c>
      <c t="n" r="B160" s="6">
        <v>16</v>
      </c>
      <c t="n" r="C160" s="6">
        <v>16</v>
      </c>
    </row>
    <row spans="1:3" r="161">
      <c t="s" r="A161" s="4">
        <v>585</v>
      </c>
      <c t="n" r="B161" s="6">
        <v>0</v>
      </c>
      <c t="n" r="C161" s="6">
        <v>0</v>
      </c>
    </row>
    <row spans="1:3" r="162">
      <c t="s" r="A162" s="4">
        <v>586</v>
      </c>
      <c t="n" r="B162" s="6">
        <v>9</v>
      </c>
      <c t="n" r="C162" s="6">
        <v>17</v>
      </c>
    </row>
    <row spans="1:3" r="163">
      <c t="s" r="A163" s="4">
        <v>474</v>
      </c>
      <c t="n" r="B163" s="6">
        <v>7212</v>
      </c>
      <c t="n" r="C163" s="6">
        <v>7521</v>
      </c>
    </row>
    <row spans="1:3" r="164">
      <c t="s" r="A164" s="4">
        <v>611</v>
      </c>
    </row>
    <row spans="1:3" r="165">
      <c t="s" r="A165" s="3">
        <v>582</v>
      </c>
    </row>
    <row spans="1:3" r="166">
      <c t="s" r="A166" s="4">
        <v>584</v>
      </c>
      <c t="n" r="B166" s="6">
        <v>7</v>
      </c>
      <c t="n" r="C166" s="6">
        <v>16</v>
      </c>
    </row>
    <row spans="1:3" r="167">
      <c t="s" r="A167" s="4">
        <v>612</v>
      </c>
    </row>
    <row spans="1:3" r="168">
      <c t="s" r="A168" s="3">
        <v>582</v>
      </c>
    </row>
    <row spans="1:3" r="169">
      <c t="s" r="A169" s="4">
        <v>584</v>
      </c>
      <c t="n" r="B169" s="7">
        <v>9</v>
      </c>
      <c t="n" r="C169"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3</v>
      </c>
      <c t="s" r="B1" s="2">
        <v>71</v>
      </c>
      <c t="s" r="D1" s="2">
        <v>1</v>
      </c>
    </row>
    <row spans="1:5" r="2">
      <c t="s" r="B2" s="2">
        <v>2</v>
      </c>
      <c t="s" r="C2" s="2">
        <v>72</v>
      </c>
      <c t="s" r="D2" s="2">
        <v>2</v>
      </c>
      <c t="s" r="E2" s="2">
        <v>72</v>
      </c>
    </row>
    <row spans="1:5" r="3">
      <c t="s" r="A3" s="3">
        <v>614</v>
      </c>
    </row>
    <row spans="1:5" r="4">
      <c t="s" r="A4" s="4">
        <v>615</v>
      </c>
      <c t="n" r="B4" s="7">
        <v>13440</v>
      </c>
      <c t="n" r="C4" s="7">
        <v>13852</v>
      </c>
      <c t="n" r="D4" s="7">
        <v>13568</v>
      </c>
      <c t="n" r="E4" s="7">
        <v>14747</v>
      </c>
    </row>
    <row spans="1:5" r="5">
      <c t="s" r="A5" s="4">
        <v>86</v>
      </c>
      <c t="n" r="B5" s="6">
        <v>250</v>
      </c>
      <c t="n" r="C5" s="6">
        <v>-603</v>
      </c>
      <c t="n" r="D5" s="6">
        <v>250</v>
      </c>
      <c t="n" r="E5" s="6">
        <v>-603</v>
      </c>
    </row>
    <row spans="1:5" r="6">
      <c t="s" r="A6" s="4">
        <v>616</v>
      </c>
      <c t="n" r="B6" s="6">
        <v>-104</v>
      </c>
      <c t="n" r="C6" s="6">
        <v>-437</v>
      </c>
      <c t="n" r="D6" s="6">
        <v>-587</v>
      </c>
      <c t="n" r="E6" s="6">
        <v>-1431</v>
      </c>
    </row>
    <row spans="1:5" r="7">
      <c t="s" r="A7" s="4">
        <v>617</v>
      </c>
      <c t="n" r="B7" s="6">
        <v>264</v>
      </c>
      <c t="n" r="C7" s="6">
        <v>725</v>
      </c>
      <c t="n" r="D7" s="6">
        <v>619</v>
      </c>
      <c t="n" r="E7" s="6">
        <v>824</v>
      </c>
    </row>
    <row spans="1:5" r="8">
      <c t="s" r="A8" s="4">
        <v>618</v>
      </c>
      <c t="n" r="B8" s="6">
        <v>13850</v>
      </c>
      <c t="n" r="C8" s="6">
        <v>13537</v>
      </c>
      <c t="n" r="D8" s="6">
        <v>13850</v>
      </c>
      <c t="n" r="E8" s="6">
        <v>13537</v>
      </c>
    </row>
    <row spans="1:5" r="9">
      <c t="s" r="A9" s="4">
        <v>619</v>
      </c>
    </row>
    <row spans="1:5" r="10">
      <c t="s" r="A10" s="3">
        <v>614</v>
      </c>
    </row>
    <row spans="1:5" r="11">
      <c t="s" r="A11" s="4">
        <v>615</v>
      </c>
      <c t="n" r="B11" s="6">
        <v>9929</v>
      </c>
      <c t="n" r="C11" s="6">
        <v>9815</v>
      </c>
      <c t="n" r="D11" s="6">
        <v>9803</v>
      </c>
      <c t="n" r="E11" s="6">
        <v>11148</v>
      </c>
    </row>
    <row spans="1:5" r="12">
      <c t="s" r="A12" s="4">
        <v>86</v>
      </c>
      <c t="n" r="B12" s="6">
        <v>373</v>
      </c>
      <c t="n" r="C12" s="6">
        <v>-526</v>
      </c>
      <c t="n" r="D12" s="6">
        <v>283</v>
      </c>
      <c t="n" r="E12" s="6">
        <v>-1307</v>
      </c>
    </row>
    <row spans="1:5" r="13">
      <c t="s" r="A13" s="4">
        <v>616</v>
      </c>
      <c t="n" r="B13" s="6">
        <v>0</v>
      </c>
      <c t="n" r="C13" s="6">
        <v>-197</v>
      </c>
      <c t="n" r="D13" s="6">
        <v>-47</v>
      </c>
      <c t="n" r="E13" s="6">
        <v>-810</v>
      </c>
    </row>
    <row spans="1:5" r="14">
      <c t="s" r="A14" s="4">
        <v>617</v>
      </c>
      <c t="n" r="B14" s="6">
        <v>126</v>
      </c>
      <c t="n" r="C14" s="6">
        <v>685</v>
      </c>
      <c t="n" r="D14" s="6">
        <v>389</v>
      </c>
      <c t="n" r="E14" s="6">
        <v>746</v>
      </c>
    </row>
    <row spans="1:5" r="15">
      <c t="s" r="A15" s="4">
        <v>618</v>
      </c>
      <c t="n" r="B15" s="6">
        <v>10428</v>
      </c>
      <c t="n" r="C15" s="6">
        <v>9777</v>
      </c>
      <c t="n" r="D15" s="6">
        <v>10428</v>
      </c>
      <c t="n" r="E15" s="6">
        <v>9777</v>
      </c>
    </row>
    <row spans="1:5" r="16">
      <c t="s" r="A16" s="4">
        <v>620</v>
      </c>
    </row>
    <row spans="1:5" r="17">
      <c t="s" r="A17" s="3">
        <v>614</v>
      </c>
    </row>
    <row spans="1:5" r="18">
      <c t="s" r="A18" s="4">
        <v>615</v>
      </c>
      <c t="n" r="B18" s="6">
        <v>8133</v>
      </c>
      <c t="n" r="C18" s="6">
        <v>8132</v>
      </c>
      <c t="n" r="D18" s="6">
        <v>7883</v>
      </c>
      <c t="n" r="E18" s="6">
        <v>9462</v>
      </c>
    </row>
    <row spans="1:5" r="19">
      <c t="s" r="A19" s="4">
        <v>86</v>
      </c>
      <c t="n" r="B19" s="6">
        <v>215</v>
      </c>
      <c t="n" r="C19" s="6">
        <v>9</v>
      </c>
      <c t="n" r="D19" s="6">
        <v>236</v>
      </c>
      <c t="n" r="E19" s="6">
        <v>-804</v>
      </c>
    </row>
    <row spans="1:5" r="20">
      <c t="s" r="A20" s="4">
        <v>616</v>
      </c>
      <c t="n" r="B20" s="6">
        <v>0</v>
      </c>
      <c t="n" r="C20" s="6">
        <v>-170</v>
      </c>
      <c t="n" r="D20" s="6">
        <v>-26</v>
      </c>
      <c t="n" r="E20" s="6">
        <v>-711</v>
      </c>
    </row>
    <row spans="1:5" r="21">
      <c t="s" r="A21" s="4">
        <v>617</v>
      </c>
      <c t="n" r="B21" s="6">
        <v>124</v>
      </c>
      <c t="n" r="C21" s="6">
        <v>64</v>
      </c>
      <c t="n" r="D21" s="6">
        <v>379</v>
      </c>
      <c t="n" r="E21" s="6">
        <v>88</v>
      </c>
    </row>
    <row spans="1:5" r="22">
      <c t="s" r="A22" s="4">
        <v>618</v>
      </c>
      <c t="n" r="B22" s="6">
        <v>8472</v>
      </c>
      <c t="n" r="C22" s="6">
        <v>8035</v>
      </c>
      <c t="n" r="D22" s="6">
        <v>8472</v>
      </c>
      <c t="n" r="E22" s="6">
        <v>8035</v>
      </c>
    </row>
    <row spans="1:5" r="23">
      <c t="s" r="A23" s="4">
        <v>621</v>
      </c>
    </row>
    <row spans="1:5" r="24">
      <c t="s" r="A24" s="3">
        <v>614</v>
      </c>
    </row>
    <row spans="1:5" r="25">
      <c t="s" r="A25" s="4">
        <v>615</v>
      </c>
      <c t="n" r="B25" s="6">
        <v>587</v>
      </c>
      <c t="n" r="C25" s="6">
        <v>720</v>
      </c>
      <c t="n" r="D25" s="6">
        <v>850</v>
      </c>
      <c t="n" r="E25" s="6">
        <v>697</v>
      </c>
    </row>
    <row spans="1:5" r="26">
      <c t="s" r="A26" s="4">
        <v>86</v>
      </c>
      <c t="n" r="B26" s="6">
        <v>89</v>
      </c>
      <c t="n" r="C26" s="6">
        <v>-684</v>
      </c>
      <c t="n" r="D26" s="6">
        <v>-174</v>
      </c>
      <c t="n" r="E26" s="6">
        <v>-639</v>
      </c>
    </row>
    <row spans="1:5" r="27">
      <c t="s" r="A27" s="4">
        <v>616</v>
      </c>
      <c t="n" r="B27" s="6">
        <v>0</v>
      </c>
      <c t="n" r="C27" s="6">
        <v>0</v>
      </c>
      <c t="n" r="D27" s="6">
        <v>0</v>
      </c>
      <c t="n" r="E27" s="6">
        <v>-22</v>
      </c>
    </row>
    <row spans="1:5" r="28">
      <c t="s" r="A28" s="4">
        <v>617</v>
      </c>
      <c t="n" r="B28" s="6">
        <v>0</v>
      </c>
      <c t="n" r="C28" s="6">
        <v>604</v>
      </c>
      <c t="n" r="D28" s="6">
        <v>0</v>
      </c>
      <c t="n" r="E28" s="6">
        <v>604</v>
      </c>
    </row>
    <row spans="1:5" r="29">
      <c t="s" r="A29" s="4">
        <v>618</v>
      </c>
      <c t="n" r="B29" s="6">
        <v>676</v>
      </c>
      <c t="n" r="C29" s="6">
        <v>640</v>
      </c>
      <c t="n" r="D29" s="6">
        <v>676</v>
      </c>
      <c t="n" r="E29" s="6">
        <v>640</v>
      </c>
    </row>
    <row spans="1:5" r="30">
      <c t="s" r="A30" s="4">
        <v>622</v>
      </c>
    </row>
    <row spans="1:5" r="31">
      <c t="s" r="A31" s="3">
        <v>614</v>
      </c>
    </row>
    <row spans="1:5" r="32">
      <c t="s" r="A32" s="4">
        <v>615</v>
      </c>
      <c t="n" r="B32" s="6">
        <v>1148</v>
      </c>
      <c t="n" r="C32" s="6">
        <v>844</v>
      </c>
      <c t="n" r="D32" s="6">
        <v>1012</v>
      </c>
      <c t="n" r="E32" s="6">
        <v>806</v>
      </c>
    </row>
    <row spans="1:5" r="33">
      <c t="s" r="A33" s="4">
        <v>86</v>
      </c>
      <c t="n" r="B33" s="6">
        <v>76</v>
      </c>
      <c t="n" r="C33" s="6">
        <v>151</v>
      </c>
      <c t="n" r="D33" s="6">
        <v>225</v>
      </c>
      <c t="n" r="E33" s="6">
        <v>202</v>
      </c>
    </row>
    <row spans="1:5" r="34">
      <c t="s" r="A34" s="4">
        <v>616</v>
      </c>
      <c t="n" r="B34" s="6">
        <v>0</v>
      </c>
      <c t="n" r="C34" s="6">
        <v>-27</v>
      </c>
      <c t="n" r="D34" s="6">
        <v>-21</v>
      </c>
      <c t="n" r="E34" s="6">
        <v>-77</v>
      </c>
    </row>
    <row spans="1:5" r="35">
      <c t="s" r="A35" s="4">
        <v>617</v>
      </c>
      <c t="n" r="B35" s="6">
        <v>2</v>
      </c>
      <c t="n" r="C35" s="6">
        <v>17</v>
      </c>
      <c t="n" r="D35" s="6">
        <v>10</v>
      </c>
      <c t="n" r="E35" s="6">
        <v>54</v>
      </c>
    </row>
    <row spans="1:5" r="36">
      <c t="s" r="A36" s="4">
        <v>618</v>
      </c>
      <c t="n" r="B36" s="6">
        <v>1226</v>
      </c>
      <c t="n" r="C36" s="6">
        <v>985</v>
      </c>
      <c t="n" r="D36" s="6">
        <v>1226</v>
      </c>
      <c t="n" r="E36" s="6">
        <v>985</v>
      </c>
    </row>
    <row spans="1:5" r="37">
      <c t="s" r="A37" s="4">
        <v>623</v>
      </c>
    </row>
    <row spans="1:5" r="38">
      <c t="s" r="A38" s="3">
        <v>614</v>
      </c>
    </row>
    <row spans="1:5" r="39">
      <c t="s" r="A39" s="4">
        <v>615</v>
      </c>
      <c t="n" r="B39" s="6">
        <v>61</v>
      </c>
      <c t="n" r="C39" s="6">
        <v>119</v>
      </c>
      <c t="n" r="D39" s="6">
        <v>58</v>
      </c>
      <c t="n" r="E39" s="6">
        <v>183</v>
      </c>
    </row>
    <row spans="1:5" r="40">
      <c t="s" r="A40" s="4">
        <v>86</v>
      </c>
      <c t="n" r="B40" s="6">
        <v>-7</v>
      </c>
      <c t="n" r="C40" s="6">
        <v>-2</v>
      </c>
      <c t="n" r="D40" s="6">
        <v>-4</v>
      </c>
      <c t="n" r="E40" s="6">
        <v>-66</v>
      </c>
    </row>
    <row spans="1:5" r="41">
      <c t="s" r="A41" s="4">
        <v>616</v>
      </c>
      <c t="n" r="B41" s="6">
        <v>0</v>
      </c>
      <c t="n" r="C41" s="6">
        <v>0</v>
      </c>
      <c t="n" r="D41" s="6">
        <v>0</v>
      </c>
      <c t="n" r="E41" s="6">
        <v>0</v>
      </c>
    </row>
    <row spans="1:5" r="42">
      <c t="s" r="A42" s="4">
        <v>617</v>
      </c>
      <c t="n" r="B42" s="6">
        <v>0</v>
      </c>
      <c t="n" r="C42" s="6">
        <v>0</v>
      </c>
      <c t="n" r="D42" s="6">
        <v>0</v>
      </c>
      <c t="n" r="E42" s="6">
        <v>0</v>
      </c>
    </row>
    <row spans="1:5" r="43">
      <c t="s" r="A43" s="4">
        <v>618</v>
      </c>
      <c t="n" r="B43" s="6">
        <v>54</v>
      </c>
      <c t="n" r="C43" s="6">
        <v>117</v>
      </c>
      <c t="n" r="D43" s="6">
        <v>54</v>
      </c>
      <c t="n" r="E43" s="6">
        <v>117</v>
      </c>
    </row>
    <row spans="1:5" r="44">
      <c t="s" r="A44" s="4">
        <v>624</v>
      </c>
    </row>
    <row spans="1:5" r="45">
      <c t="s" r="A45" s="3">
        <v>614</v>
      </c>
    </row>
    <row spans="1:5" r="46">
      <c t="s" r="A46" s="4">
        <v>615</v>
      </c>
      <c t="n" r="B46" s="6">
        <v>2886</v>
      </c>
      <c t="n" r="C46" s="6">
        <v>3100</v>
      </c>
      <c t="n" r="D46" s="6">
        <v>2991</v>
      </c>
      <c t="n" r="E46" s="6">
        <v>2381</v>
      </c>
    </row>
    <row spans="1:5" r="47">
      <c t="s" r="A47" s="4">
        <v>86</v>
      </c>
      <c t="n" r="B47" s="6">
        <v>-122</v>
      </c>
      <c t="n" r="C47" s="6">
        <v>-46</v>
      </c>
      <c t="n" r="D47" s="6">
        <v>117</v>
      </c>
      <c t="n" r="E47" s="6">
        <v>1016</v>
      </c>
    </row>
    <row spans="1:5" r="48">
      <c t="s" r="A48" s="4">
        <v>616</v>
      </c>
      <c t="n" r="B48" s="6">
        <v>-104</v>
      </c>
      <c t="n" r="C48" s="6">
        <v>-240</v>
      </c>
      <c t="n" r="D48" s="6">
        <v>-540</v>
      </c>
      <c t="n" r="E48" s="6">
        <v>-621</v>
      </c>
    </row>
    <row spans="1:5" r="49">
      <c t="s" r="A49" s="4">
        <v>617</v>
      </c>
      <c t="n" r="B49" s="6">
        <v>138</v>
      </c>
      <c t="n" r="C49" s="6">
        <v>40</v>
      </c>
      <c t="n" r="D49" s="6">
        <v>230</v>
      </c>
      <c t="n" r="E49" s="6">
        <v>78</v>
      </c>
    </row>
    <row spans="1:5" r="50">
      <c t="s" r="A50" s="4">
        <v>618</v>
      </c>
      <c t="n" r="B50" s="6">
        <v>2798</v>
      </c>
      <c t="n" r="C50" s="6">
        <v>2854</v>
      </c>
      <c t="n" r="D50" s="6">
        <v>2798</v>
      </c>
      <c t="n" r="E50" s="6">
        <v>2854</v>
      </c>
    </row>
    <row spans="1:5" r="51">
      <c t="s" r="A51" s="4">
        <v>625</v>
      </c>
    </row>
    <row spans="1:5" r="52">
      <c t="s" r="A52" s="3">
        <v>614</v>
      </c>
    </row>
    <row spans="1:5" r="53">
      <c t="s" r="A53" s="4">
        <v>615</v>
      </c>
      <c t="n" r="B53" s="6">
        <v>2706</v>
      </c>
      <c t="n" r="C53" s="6">
        <v>2918</v>
      </c>
      <c t="n" r="D53" s="6">
        <v>2870</v>
      </c>
      <c t="n" r="E53" s="6">
        <v>2262</v>
      </c>
    </row>
    <row spans="1:5" r="54">
      <c t="s" r="A54" s="4">
        <v>86</v>
      </c>
      <c t="n" r="B54" s="6">
        <v>-119</v>
      </c>
      <c t="n" r="C54" s="6">
        <v>-54</v>
      </c>
      <c t="n" r="D54" s="6">
        <v>-8</v>
      </c>
      <c t="n" r="E54" s="6">
        <v>919</v>
      </c>
    </row>
    <row spans="1:5" r="55">
      <c t="s" r="A55" s="4">
        <v>616</v>
      </c>
      <c t="n" r="B55" s="6">
        <v>-57</v>
      </c>
      <c t="n" r="C55" s="6">
        <v>-222</v>
      </c>
      <c t="n" r="D55" s="6">
        <v>-381</v>
      </c>
      <c t="n" r="E55" s="6">
        <v>-574</v>
      </c>
    </row>
    <row spans="1:5" r="56">
      <c t="s" r="A56" s="4">
        <v>617</v>
      </c>
      <c t="n" r="B56" s="6">
        <v>96</v>
      </c>
      <c t="n" r="C56" s="6">
        <v>34</v>
      </c>
      <c t="n" r="D56" s="6">
        <v>145</v>
      </c>
      <c t="n" r="E56" s="6">
        <v>69</v>
      </c>
    </row>
    <row spans="1:5" r="57">
      <c t="s" r="A57" s="4">
        <v>618</v>
      </c>
      <c t="n" r="B57" s="6">
        <v>2626</v>
      </c>
      <c t="n" r="C57" s="6">
        <v>2676</v>
      </c>
      <c t="n" r="D57" s="6">
        <v>2626</v>
      </c>
      <c t="n" r="E57" s="6">
        <v>2676</v>
      </c>
    </row>
    <row spans="1:5" r="58">
      <c t="s" r="A58" s="4">
        <v>626</v>
      </c>
    </row>
    <row spans="1:5" r="59">
      <c t="s" r="A59" s="3">
        <v>614</v>
      </c>
    </row>
    <row spans="1:5" r="60">
      <c t="s" r="A60" s="4">
        <v>615</v>
      </c>
      <c t="n" r="B60" s="6">
        <v>180</v>
      </c>
      <c t="n" r="C60" s="6">
        <v>182</v>
      </c>
      <c t="n" r="D60" s="6">
        <v>121</v>
      </c>
      <c t="n" r="E60" s="6">
        <v>119</v>
      </c>
    </row>
    <row spans="1:5" r="61">
      <c t="s" r="A61" s="4">
        <v>86</v>
      </c>
      <c t="n" r="B61" s="6">
        <v>-3</v>
      </c>
      <c t="n" r="C61" s="6">
        <v>8</v>
      </c>
      <c t="n" r="D61" s="6">
        <v>125</v>
      </c>
      <c t="n" r="E61" s="6">
        <v>97</v>
      </c>
    </row>
    <row spans="1:5" r="62">
      <c t="s" r="A62" s="4">
        <v>616</v>
      </c>
      <c t="n" r="B62" s="6">
        <v>-47</v>
      </c>
      <c t="n" r="C62" s="6">
        <v>-18</v>
      </c>
      <c t="n" r="D62" s="6">
        <v>-159</v>
      </c>
      <c t="n" r="E62" s="6">
        <v>-47</v>
      </c>
    </row>
    <row spans="1:5" r="63">
      <c t="s" r="A63" s="4">
        <v>617</v>
      </c>
      <c t="n" r="B63" s="6">
        <v>42</v>
      </c>
      <c t="n" r="C63" s="6">
        <v>6</v>
      </c>
      <c t="n" r="D63" s="6">
        <v>85</v>
      </c>
      <c t="n" r="E63" s="6">
        <v>9</v>
      </c>
    </row>
    <row spans="1:5" r="64">
      <c t="s" r="A64" s="4">
        <v>618</v>
      </c>
      <c t="n" r="B64" s="6">
        <v>172</v>
      </c>
      <c t="n" r="C64" s="6">
        <v>178</v>
      </c>
      <c t="n" r="D64" s="6">
        <v>172</v>
      </c>
      <c t="n" r="E64" s="6">
        <v>178</v>
      </c>
    </row>
    <row spans="1:5" r="65">
      <c t="s" r="A65" s="4">
        <v>627</v>
      </c>
    </row>
    <row spans="1:5" r="66">
      <c t="s" r="A66" s="3">
        <v>614</v>
      </c>
    </row>
    <row spans="1:5" r="67">
      <c t="s" r="A67" s="4">
        <v>615</v>
      </c>
      <c t="n" r="B67" s="6">
        <v>625</v>
      </c>
      <c t="n" r="C67" s="6">
        <v>937</v>
      </c>
      <c t="n" r="D67" s="6">
        <v>774</v>
      </c>
      <c t="n" r="E67" s="6">
        <v>1218</v>
      </c>
    </row>
    <row spans="1:5" r="68">
      <c t="s" r="A68" s="4">
        <v>86</v>
      </c>
      <c t="n" r="B68" s="6">
        <v>-1</v>
      </c>
      <c t="n" r="C68" s="6">
        <v>-31</v>
      </c>
      <c t="n" r="D68" s="6">
        <v>-150</v>
      </c>
      <c t="n" r="E68" s="6">
        <v>-312</v>
      </c>
    </row>
    <row spans="1:5" r="69">
      <c t="s" r="A69" s="4">
        <v>616</v>
      </c>
      <c t="n" r="B69" s="6">
        <v>0</v>
      </c>
      <c t="n" r="C69" s="6">
        <v>0</v>
      </c>
      <c t="n" r="D69" s="6">
        <v>0</v>
      </c>
      <c t="n" r="E69" s="6">
        <v>0</v>
      </c>
    </row>
    <row spans="1:5" r="70">
      <c t="s" r="A70" s="4">
        <v>617</v>
      </c>
      <c t="n" r="B70" s="6">
        <v>0</v>
      </c>
      <c t="n" r="C70" s="6">
        <v>0</v>
      </c>
      <c t="n" r="D70" s="6">
        <v>0</v>
      </c>
      <c t="n" r="E70" s="6">
        <v>0</v>
      </c>
    </row>
    <row spans="1:5" r="71">
      <c t="s" r="A71" s="4">
        <v>618</v>
      </c>
      <c t="n" r="B71" s="7">
        <v>624</v>
      </c>
      <c t="n" r="C71" s="7">
        <v>906</v>
      </c>
      <c t="n" r="D71" s="7">
        <v>624</v>
      </c>
      <c t="n" r="E71" s="7">
        <v>9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28</v>
      </c>
      <c t="s" r="B1" s="2">
        <v>2</v>
      </c>
      <c t="s" r="C1" s="2">
        <v>629</v>
      </c>
      <c t="s" r="D1" s="2">
        <v>25</v>
      </c>
      <c t="s" r="E1" s="2">
        <v>72</v>
      </c>
      <c t="s" r="F1" s="2">
        <v>630</v>
      </c>
      <c t="s" r="G1" s="2">
        <v>631</v>
      </c>
    </row>
    <row spans="1:7" r="2">
      <c t="s" r="A2" s="3">
        <v>444</v>
      </c>
    </row>
    <row spans="1:7" r="3">
      <c t="s" r="A3" s="4">
        <v>632</v>
      </c>
      <c t="n" r="B3" s="7">
        <v>14453</v>
      </c>
      <c t="n" r="D3" s="7">
        <v>17350</v>
      </c>
    </row>
    <row spans="1:7" r="4">
      <c t="s" r="A4" s="4">
        <v>633</v>
      </c>
      <c t="n" r="B4" s="6">
        <v>832608</v>
      </c>
      <c t="n" r="D4" s="6">
        <v>764363</v>
      </c>
    </row>
    <row spans="1:7" r="5">
      <c t="s" r="A5" s="4">
        <v>474</v>
      </c>
      <c t="n" r="B5" s="6">
        <v>847061</v>
      </c>
      <c t="n" r="D5" s="6">
        <v>781713</v>
      </c>
    </row>
    <row spans="1:7" r="6">
      <c t="s" r="A6" s="4">
        <v>634</v>
      </c>
      <c t="n" r="B6" s="6">
        <v>874</v>
      </c>
      <c t="n" r="D6" s="6">
        <v>289</v>
      </c>
    </row>
    <row spans="1:7" r="7">
      <c t="s" r="A7" s="4">
        <v>635</v>
      </c>
      <c t="n" r="B7" s="6">
        <v>12976</v>
      </c>
      <c t="n" r="D7" s="6">
        <v>13279</v>
      </c>
    </row>
    <row spans="1:7" r="8">
      <c t="s" r="A8" s="4">
        <v>636</v>
      </c>
      <c t="n" r="B8" s="6">
        <v>13850</v>
      </c>
      <c t="n" r="C8" s="7">
        <v>13440</v>
      </c>
      <c t="n" r="D8" s="6">
        <v>13568</v>
      </c>
      <c t="n" r="E8" s="7">
        <v>13537</v>
      </c>
      <c t="n" r="F8" s="7">
        <v>13852</v>
      </c>
      <c t="n" r="G8" s="7">
        <v>14747</v>
      </c>
    </row>
    <row spans="1:7" r="9">
      <c t="s" r="A9" s="4">
        <v>637</v>
      </c>
    </row>
    <row spans="1:7" r="10">
      <c t="s" r="A10" s="3">
        <v>444</v>
      </c>
    </row>
    <row spans="1:7" r="11">
      <c t="s" r="A11" s="4">
        <v>474</v>
      </c>
      <c t="n" r="B11" s="6">
        <v>87492</v>
      </c>
      <c t="n" r="D11" s="6">
        <v>73625</v>
      </c>
    </row>
    <row spans="1:7" r="12">
      <c t="s" r="A12" s="4">
        <v>482</v>
      </c>
    </row>
    <row spans="1:7" r="13">
      <c t="s" r="A13" s="3">
        <v>444</v>
      </c>
    </row>
    <row spans="1:7" r="14">
      <c t="s" r="A14" s="4">
        <v>474</v>
      </c>
      <c t="n" r="B14" s="6">
        <v>54241</v>
      </c>
      <c t="n" r="D14" s="6">
        <v>57511</v>
      </c>
    </row>
    <row spans="1:7" r="15">
      <c t="s" r="A15" s="4">
        <v>486</v>
      </c>
    </row>
    <row spans="1:7" r="16">
      <c t="s" r="A16" s="3">
        <v>444</v>
      </c>
    </row>
    <row spans="1:7" r="17">
      <c t="s" r="A17" s="4">
        <v>474</v>
      </c>
      <c t="n" r="B17" s="6">
        <v>7212</v>
      </c>
      <c t="n" r="D17" s="6">
        <v>7521</v>
      </c>
    </row>
    <row spans="1:7" r="18">
      <c t="s" r="A18" s="4">
        <v>619</v>
      </c>
    </row>
    <row spans="1:7" r="19">
      <c t="s" r="A19" s="3">
        <v>444</v>
      </c>
    </row>
    <row spans="1:7" r="20">
      <c t="s" r="A20" s="4">
        <v>632</v>
      </c>
      <c t="n" r="B20" s="6">
        <v>9661</v>
      </c>
      <c t="n" r="D20" s="6">
        <v>11832</v>
      </c>
    </row>
    <row spans="1:7" r="21">
      <c t="s" r="A21" s="4">
        <v>633</v>
      </c>
      <c t="n" r="B21" s="6">
        <v>566520</v>
      </c>
      <c t="n" r="D21" s="6">
        <v>508270</v>
      </c>
    </row>
    <row spans="1:7" r="22">
      <c t="s" r="A22" s="4">
        <v>474</v>
      </c>
      <c t="n" r="B22" s="6">
        <v>576181</v>
      </c>
      <c t="n" r="D22" s="6">
        <v>520102</v>
      </c>
    </row>
    <row spans="1:7" r="23">
      <c t="s" r="A23" s="4">
        <v>634</v>
      </c>
      <c t="n" r="B23" s="6">
        <v>808</v>
      </c>
      <c t="n" r="D23" s="6">
        <v>0</v>
      </c>
    </row>
    <row spans="1:7" r="24">
      <c t="s" r="A24" s="4">
        <v>635</v>
      </c>
      <c t="n" r="B24" s="6">
        <v>9620</v>
      </c>
      <c t="n" r="D24" s="6">
        <v>9803</v>
      </c>
    </row>
    <row spans="1:7" r="25">
      <c t="s" r="A25" s="4">
        <v>636</v>
      </c>
      <c t="n" r="B25" s="6">
        <v>10428</v>
      </c>
      <c t="n" r="C25" s="6">
        <v>9929</v>
      </c>
      <c t="n" r="D25" s="6">
        <v>9803</v>
      </c>
      <c t="n" r="E25" s="6">
        <v>9777</v>
      </c>
      <c t="n" r="F25" s="6">
        <v>9815</v>
      </c>
      <c t="n" r="G25" s="6">
        <v>11148</v>
      </c>
    </row>
    <row spans="1:7" r="26">
      <c t="s" r="A26" s="4">
        <v>620</v>
      </c>
    </row>
    <row spans="1:7" r="27">
      <c t="s" r="A27" s="3">
        <v>444</v>
      </c>
    </row>
    <row spans="1:7" r="28">
      <c t="s" r="A28" s="4">
        <v>632</v>
      </c>
      <c t="n" r="B28" s="6">
        <v>9096</v>
      </c>
      <c t="n" r="D28" s="6">
        <v>11093</v>
      </c>
    </row>
    <row spans="1:7" r="29">
      <c t="s" r="A29" s="4">
        <v>633</v>
      </c>
      <c t="n" r="B29" s="6">
        <v>390943</v>
      </c>
      <c t="n" r="D29" s="6">
        <v>327170</v>
      </c>
    </row>
    <row spans="1:7" r="30">
      <c t="s" r="A30" s="4">
        <v>474</v>
      </c>
      <c t="n" r="B30" s="6">
        <v>400039</v>
      </c>
      <c t="n" r="D30" s="6">
        <v>338263</v>
      </c>
    </row>
    <row spans="1:7" r="31">
      <c t="s" r="A31" s="4">
        <v>634</v>
      </c>
      <c t="n" r="B31" s="6">
        <v>650</v>
      </c>
      <c t="n" r="D31" s="6">
        <v>0</v>
      </c>
    </row>
    <row spans="1:7" r="32">
      <c t="s" r="A32" s="4">
        <v>635</v>
      </c>
      <c t="n" r="B32" s="6">
        <v>7822</v>
      </c>
      <c t="n" r="D32" s="6">
        <v>7883</v>
      </c>
    </row>
    <row spans="1:7" r="33">
      <c t="s" r="A33" s="4">
        <v>636</v>
      </c>
      <c t="n" r="B33" s="6">
        <v>8472</v>
      </c>
      <c t="n" r="C33" s="6">
        <v>8133</v>
      </c>
      <c t="n" r="D33" s="6">
        <v>7883</v>
      </c>
      <c t="n" r="E33" s="6">
        <v>8035</v>
      </c>
      <c t="n" r="F33" s="6">
        <v>8132</v>
      </c>
      <c t="n" r="G33" s="6">
        <v>9462</v>
      </c>
    </row>
    <row spans="1:7" r="34">
      <c t="s" r="A34" s="4">
        <v>621</v>
      </c>
    </row>
    <row spans="1:7" r="35">
      <c t="s" r="A35" s="3">
        <v>444</v>
      </c>
    </row>
    <row spans="1:7" r="36">
      <c t="s" r="A36" s="4">
        <v>632</v>
      </c>
      <c t="n" r="B36" s="6">
        <v>2</v>
      </c>
      <c t="n" r="D36" s="6">
        <v>5</v>
      </c>
    </row>
    <row spans="1:7" r="37">
      <c t="s" r="A37" s="4">
        <v>633</v>
      </c>
      <c t="n" r="B37" s="6">
        <v>34407</v>
      </c>
      <c t="n" r="D37" s="6">
        <v>50698</v>
      </c>
    </row>
    <row spans="1:7" r="38">
      <c t="s" r="A38" s="4">
        <v>474</v>
      </c>
      <c t="n" r="B38" s="6">
        <v>34409</v>
      </c>
      <c t="n" r="D38" s="6">
        <v>50703</v>
      </c>
    </row>
    <row spans="1:7" r="39">
      <c t="s" r="A39" s="4">
        <v>634</v>
      </c>
      <c t="n" r="B39" s="6">
        <v>0</v>
      </c>
      <c t="n" r="D39" s="6">
        <v>0</v>
      </c>
    </row>
    <row spans="1:7" r="40">
      <c t="s" r="A40" s="4">
        <v>635</v>
      </c>
      <c t="n" r="B40" s="6">
        <v>676</v>
      </c>
      <c t="n" r="D40" s="6">
        <v>850</v>
      </c>
    </row>
    <row spans="1:7" r="41">
      <c t="s" r="A41" s="4">
        <v>636</v>
      </c>
      <c t="n" r="B41" s="6">
        <v>676</v>
      </c>
      <c t="n" r="C41" s="6">
        <v>587</v>
      </c>
      <c t="n" r="D41" s="6">
        <v>850</v>
      </c>
      <c t="n" r="E41" s="6">
        <v>640</v>
      </c>
      <c t="n" r="F41" s="6">
        <v>720</v>
      </c>
      <c t="n" r="G41" s="6">
        <v>697</v>
      </c>
    </row>
    <row spans="1:7" r="42">
      <c t="s" r="A42" s="4">
        <v>622</v>
      </c>
    </row>
    <row spans="1:7" r="43">
      <c t="s" r="A43" s="3">
        <v>444</v>
      </c>
    </row>
    <row spans="1:7" r="44">
      <c t="s" r="A44" s="4">
        <v>632</v>
      </c>
      <c t="n" r="B44" s="6">
        <v>563</v>
      </c>
      <c t="n" r="D44" s="6">
        <v>734</v>
      </c>
    </row>
    <row spans="1:7" r="45">
      <c t="s" r="A45" s="4">
        <v>633</v>
      </c>
      <c t="n" r="B45" s="6">
        <v>86929</v>
      </c>
      <c t="n" r="D45" s="6">
        <v>72891</v>
      </c>
    </row>
    <row spans="1:7" r="46">
      <c t="s" r="A46" s="4">
        <v>474</v>
      </c>
      <c t="n" r="B46" s="6">
        <v>87492</v>
      </c>
      <c t="n" r="D46" s="6">
        <v>73625</v>
      </c>
    </row>
    <row spans="1:7" r="47">
      <c t="s" r="A47" s="4">
        <v>634</v>
      </c>
      <c t="n" r="B47" s="6">
        <v>158</v>
      </c>
      <c t="n" r="D47" s="6">
        <v>0</v>
      </c>
    </row>
    <row spans="1:7" r="48">
      <c t="s" r="A48" s="4">
        <v>635</v>
      </c>
      <c t="n" r="B48" s="6">
        <v>1068</v>
      </c>
      <c t="n" r="D48" s="6">
        <v>1012</v>
      </c>
    </row>
    <row spans="1:7" r="49">
      <c t="s" r="A49" s="4">
        <v>636</v>
      </c>
      <c t="n" r="B49" s="6">
        <v>1226</v>
      </c>
      <c t="n" r="C49" s="6">
        <v>1148</v>
      </c>
      <c t="n" r="D49" s="6">
        <v>1012</v>
      </c>
      <c t="n" r="E49" s="6">
        <v>985</v>
      </c>
      <c t="n" r="F49" s="6">
        <v>844</v>
      </c>
      <c t="n" r="G49" s="6">
        <v>806</v>
      </c>
    </row>
    <row spans="1:7" r="50">
      <c t="s" r="A50" s="4">
        <v>623</v>
      </c>
    </row>
    <row spans="1:7" r="51">
      <c t="s" r="A51" s="3">
        <v>444</v>
      </c>
    </row>
    <row spans="1:7" r="52">
      <c t="s" r="A52" s="4">
        <v>632</v>
      </c>
      <c t="n" r="B52" s="6">
        <v>0</v>
      </c>
      <c t="n" r="D52" s="6">
        <v>0</v>
      </c>
    </row>
    <row spans="1:7" r="53">
      <c t="s" r="A53" s="4">
        <v>633</v>
      </c>
      <c t="n" r="B53" s="6">
        <v>54241</v>
      </c>
      <c t="n" r="D53" s="6">
        <v>57511</v>
      </c>
    </row>
    <row spans="1:7" r="54">
      <c t="s" r="A54" s="4">
        <v>474</v>
      </c>
      <c t="n" r="B54" s="6">
        <v>54241</v>
      </c>
      <c t="n" r="D54" s="6">
        <v>57511</v>
      </c>
    </row>
    <row spans="1:7" r="55">
      <c t="s" r="A55" s="4">
        <v>634</v>
      </c>
      <c t="n" r="B55" s="6">
        <v>0</v>
      </c>
      <c t="n" r="D55" s="6">
        <v>0</v>
      </c>
    </row>
    <row spans="1:7" r="56">
      <c t="s" r="A56" s="4">
        <v>635</v>
      </c>
      <c t="n" r="B56" s="6">
        <v>54</v>
      </c>
      <c t="n" r="D56" s="6">
        <v>58</v>
      </c>
    </row>
    <row spans="1:7" r="57">
      <c t="s" r="A57" s="4">
        <v>636</v>
      </c>
      <c t="n" r="B57" s="6">
        <v>54</v>
      </c>
      <c t="n" r="C57" s="6">
        <v>61</v>
      </c>
      <c t="n" r="D57" s="6">
        <v>58</v>
      </c>
      <c t="n" r="E57" s="6">
        <v>117</v>
      </c>
      <c t="n" r="F57" s="6">
        <v>119</v>
      </c>
      <c t="n" r="G57" s="6">
        <v>183</v>
      </c>
    </row>
    <row spans="1:7" r="58">
      <c t="s" r="A58" s="4">
        <v>624</v>
      </c>
    </row>
    <row spans="1:7" r="59">
      <c t="s" r="A59" s="3">
        <v>444</v>
      </c>
    </row>
    <row spans="1:7" r="60">
      <c t="s" r="A60" s="4">
        <v>632</v>
      </c>
      <c t="n" r="B60" s="6">
        <v>4792</v>
      </c>
      <c t="n" r="D60" s="6">
        <v>5518</v>
      </c>
    </row>
    <row spans="1:7" r="61">
      <c t="s" r="A61" s="4">
        <v>633</v>
      </c>
      <c t="n" r="B61" s="6">
        <v>266088</v>
      </c>
      <c t="n" r="D61" s="6">
        <v>256093</v>
      </c>
    </row>
    <row spans="1:7" r="62">
      <c t="s" r="A62" s="4">
        <v>474</v>
      </c>
      <c t="n" r="B62" s="6">
        <v>270880</v>
      </c>
      <c t="n" r="D62" s="6">
        <v>261611</v>
      </c>
    </row>
    <row spans="1:7" r="63">
      <c t="s" r="A63" s="4">
        <v>634</v>
      </c>
      <c t="n" r="B63" s="6">
        <v>66</v>
      </c>
      <c t="n" r="D63" s="6">
        <v>289</v>
      </c>
    </row>
    <row spans="1:7" r="64">
      <c t="s" r="A64" s="4">
        <v>635</v>
      </c>
      <c t="n" r="B64" s="6">
        <v>2732</v>
      </c>
      <c t="n" r="D64" s="6">
        <v>2702</v>
      </c>
    </row>
    <row spans="1:7" r="65">
      <c t="s" r="A65" s="4">
        <v>636</v>
      </c>
      <c t="n" r="B65" s="6">
        <v>2798</v>
      </c>
      <c t="n" r="C65" s="6">
        <v>2886</v>
      </c>
      <c t="n" r="D65" s="6">
        <v>2991</v>
      </c>
      <c t="n" r="E65" s="6">
        <v>2854</v>
      </c>
      <c t="n" r="F65" s="6">
        <v>3100</v>
      </c>
      <c t="n" r="G65" s="6">
        <v>2381</v>
      </c>
    </row>
    <row spans="1:7" r="66">
      <c t="s" r="A66" s="4">
        <v>625</v>
      </c>
    </row>
    <row spans="1:7" r="67">
      <c t="s" r="A67" s="3">
        <v>444</v>
      </c>
    </row>
    <row spans="1:7" r="68">
      <c t="s" r="A68" s="4">
        <v>632</v>
      </c>
      <c t="n" r="B68" s="6">
        <v>4783</v>
      </c>
      <c t="n" r="D68" s="6">
        <v>5501</v>
      </c>
    </row>
    <row spans="1:7" r="69">
      <c t="s" r="A69" s="4">
        <v>633</v>
      </c>
      <c t="n" r="B69" s="6">
        <v>258885</v>
      </c>
      <c t="n" r="D69" s="6">
        <v>248589</v>
      </c>
    </row>
    <row spans="1:7" r="70">
      <c t="s" r="A70" s="4">
        <v>474</v>
      </c>
      <c t="n" r="B70" s="6">
        <v>263668</v>
      </c>
      <c t="n" r="D70" s="6">
        <v>254090</v>
      </c>
    </row>
    <row spans="1:7" r="71">
      <c t="s" r="A71" s="4">
        <v>634</v>
      </c>
      <c t="n" r="B71" s="6">
        <v>64</v>
      </c>
      <c t="n" r="D71" s="6">
        <v>281</v>
      </c>
    </row>
    <row spans="1:7" r="72">
      <c t="s" r="A72" s="4">
        <v>635</v>
      </c>
      <c t="n" r="B72" s="6">
        <v>2562</v>
      </c>
      <c t="n" r="D72" s="6">
        <v>2589</v>
      </c>
    </row>
    <row spans="1:7" r="73">
      <c t="s" r="A73" s="4">
        <v>636</v>
      </c>
      <c t="n" r="B73" s="6">
        <v>2626</v>
      </c>
      <c t="n" r="C73" s="6">
        <v>2706</v>
      </c>
      <c t="n" r="D73" s="6">
        <v>2870</v>
      </c>
      <c t="n" r="E73" s="6">
        <v>2676</v>
      </c>
      <c t="n" r="F73" s="6">
        <v>2918</v>
      </c>
      <c t="n" r="G73" s="6">
        <v>2262</v>
      </c>
    </row>
    <row spans="1:7" r="74">
      <c t="s" r="A74" s="4">
        <v>638</v>
      </c>
    </row>
    <row spans="1:7" r="75">
      <c t="s" r="A75" s="3">
        <v>444</v>
      </c>
    </row>
    <row spans="1:7" r="76">
      <c t="s" r="A76" s="4">
        <v>632</v>
      </c>
      <c t="n" r="B76" s="6">
        <v>9</v>
      </c>
      <c t="n" r="D76" s="6">
        <v>17</v>
      </c>
    </row>
    <row spans="1:7" r="77">
      <c t="s" r="A77" s="4">
        <v>633</v>
      </c>
      <c t="n" r="B77" s="6">
        <v>7203</v>
      </c>
      <c t="n" r="D77" s="6">
        <v>7504</v>
      </c>
    </row>
    <row spans="1:7" r="78">
      <c t="s" r="A78" s="4">
        <v>474</v>
      </c>
      <c t="n" r="B78" s="6">
        <v>7212</v>
      </c>
      <c t="n" r="D78" s="6">
        <v>7521</v>
      </c>
    </row>
    <row spans="1:7" r="79">
      <c t="s" r="A79" s="4">
        <v>634</v>
      </c>
      <c t="n" r="B79" s="6">
        <v>2</v>
      </c>
      <c t="n" r="D79" s="6">
        <v>8</v>
      </c>
    </row>
    <row spans="1:7" r="80">
      <c t="s" r="A80" s="4">
        <v>635</v>
      </c>
      <c t="n" r="B80" s="6">
        <v>170</v>
      </c>
      <c t="n" r="D80" s="6">
        <v>113</v>
      </c>
    </row>
    <row spans="1:7" r="81">
      <c t="s" r="A81" s="4">
        <v>636</v>
      </c>
      <c t="n" r="B81" s="6">
        <v>172</v>
      </c>
      <c t="n" r="C81" s="6">
        <v>180</v>
      </c>
      <c t="n" r="D81" s="6">
        <v>121</v>
      </c>
      <c t="n" r="E81" s="6">
        <v>178</v>
      </c>
      <c t="n" r="F81" s="6">
        <v>182</v>
      </c>
      <c t="n" r="G81" s="6">
        <v>119</v>
      </c>
    </row>
    <row spans="1:7" r="82">
      <c t="s" r="A82" s="4">
        <v>627</v>
      </c>
    </row>
    <row spans="1:7" r="83">
      <c t="s" r="A83" s="3">
        <v>444</v>
      </c>
    </row>
    <row spans="1:7" r="84">
      <c t="s" r="A84" s="4">
        <v>632</v>
      </c>
      <c t="n" r="B84" s="6">
        <v>0</v>
      </c>
      <c t="n" r="D84" s="6">
        <v>0</v>
      </c>
    </row>
    <row spans="1:7" r="85">
      <c t="s" r="A85" s="4">
        <v>633</v>
      </c>
      <c t="n" r="B85" s="6">
        <v>0</v>
      </c>
      <c t="n" r="D85" s="6">
        <v>0</v>
      </c>
    </row>
    <row spans="1:7" r="86">
      <c t="s" r="A86" s="4">
        <v>474</v>
      </c>
      <c t="n" r="B86" s="6">
        <v>0</v>
      </c>
      <c t="n" r="D86" s="6">
        <v>0</v>
      </c>
    </row>
    <row spans="1:7" r="87">
      <c t="s" r="A87" s="4">
        <v>634</v>
      </c>
      <c t="n" r="B87" s="6">
        <v>0</v>
      </c>
      <c t="n" r="D87" s="6">
        <v>0</v>
      </c>
    </row>
    <row spans="1:7" r="88">
      <c t="s" r="A88" s="4">
        <v>635</v>
      </c>
      <c t="n" r="B88" s="6">
        <v>624</v>
      </c>
      <c t="n" r="D88" s="6">
        <v>774</v>
      </c>
    </row>
    <row spans="1:7" r="89">
      <c t="s" r="A89" s="4">
        <v>636</v>
      </c>
      <c t="n" r="B89" s="7">
        <v>624</v>
      </c>
      <c t="n" r="C89" s="7">
        <v>625</v>
      </c>
      <c t="n" r="D89" s="7">
        <v>774</v>
      </c>
      <c t="n" r="E89" s="7">
        <v>906</v>
      </c>
      <c t="n" r="F89" s="7">
        <v>937</v>
      </c>
      <c t="n" r="G89" s="7">
        <v>12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9</v>
      </c>
      <c t="s" r="B1" s="2">
        <v>71</v>
      </c>
      <c t="s" r="D1" s="2">
        <v>1</v>
      </c>
    </row>
    <row spans="1:5" r="2">
      <c t="s" r="B2" s="2">
        <v>2</v>
      </c>
      <c t="s" r="C2" s="2">
        <v>72</v>
      </c>
      <c t="s" r="D2" s="2">
        <v>2</v>
      </c>
      <c t="s" r="E2" s="2">
        <v>72</v>
      </c>
    </row>
    <row spans="1:5" r="3">
      <c t="s" r="A3" s="3">
        <v>640</v>
      </c>
    </row>
    <row spans="1:5" r="4">
      <c t="s" r="A4" s="4">
        <v>641</v>
      </c>
      <c t="n" r="B4" s="7">
        <v>1066</v>
      </c>
      <c t="n" r="C4" s="7">
        <v>-104</v>
      </c>
      <c t="n" r="D4" s="7">
        <v>1192</v>
      </c>
      <c t="n" r="E4" s="7">
        <v>-63</v>
      </c>
    </row>
    <row spans="1:5" r="5">
      <c t="s" r="A5" s="4">
        <v>642</v>
      </c>
      <c t="n" r="B5" s="6">
        <v>8</v>
      </c>
      <c t="n" r="C5" s="6">
        <v>-1</v>
      </c>
      <c t="n" r="D5" s="6">
        <v>5</v>
      </c>
      <c t="n" r="E5" s="6">
        <v>7</v>
      </c>
    </row>
    <row spans="1:5" r="6">
      <c t="s" r="A6" s="4">
        <v>643</v>
      </c>
      <c t="n" r="B6" s="6">
        <v>1074</v>
      </c>
      <c t="n" r="C6" s="6">
        <v>-105</v>
      </c>
      <c t="n" r="D6" s="6">
        <v>1197</v>
      </c>
      <c t="n" r="E6" s="6">
        <v>-56</v>
      </c>
    </row>
    <row spans="1:5" r="7">
      <c t="s" r="A7" s="3">
        <v>644</v>
      </c>
    </row>
    <row spans="1:5" r="8">
      <c t="s" r="A8" s="4">
        <v>641</v>
      </c>
      <c t="n" r="B8" s="6">
        <v>-948</v>
      </c>
      <c t="n" r="C8" s="6">
        <v>561</v>
      </c>
      <c t="n" r="D8" s="6">
        <v>-216</v>
      </c>
      <c t="n" r="E8" s="6">
        <v>1538</v>
      </c>
    </row>
    <row spans="1:5" r="9">
      <c t="s" r="A9" s="4">
        <v>642</v>
      </c>
      <c t="n" r="B9" s="6">
        <v>-1</v>
      </c>
      <c t="n" r="C9" s="6">
        <v>6</v>
      </c>
      <c t="n" r="D9" s="6">
        <v>10</v>
      </c>
      <c t="n" r="E9" s="6">
        <v>16</v>
      </c>
    </row>
    <row spans="1:5" r="10">
      <c t="s" r="A10" s="4">
        <v>645</v>
      </c>
      <c t="n" r="B10" s="6">
        <v>-949</v>
      </c>
      <c t="n" r="C10" s="6">
        <v>567</v>
      </c>
      <c t="n" r="D10" s="6">
        <v>-206</v>
      </c>
      <c t="n" r="E10" s="6">
        <v>1554</v>
      </c>
    </row>
    <row spans="1:5" r="11">
      <c t="s" r="A11" s="4">
        <v>646</v>
      </c>
      <c t="n" r="B11" s="7">
        <v>125</v>
      </c>
      <c t="n" r="C11" s="7">
        <v>462</v>
      </c>
      <c t="n" r="D11" s="7">
        <v>991</v>
      </c>
      <c t="n" r="E11" s="7">
        <v>1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r="A1" s="1">
        <v>647</v>
      </c>
      <c t="s" r="B1" s="2">
        <v>648</v>
      </c>
      <c t="s" r="C1" s="2">
        <v>2</v>
      </c>
      <c t="s" r="D1" s="2">
        <v>72</v>
      </c>
      <c t="s" r="E1" s="2">
        <v>629</v>
      </c>
      <c t="s" r="F1" s="2">
        <v>2</v>
      </c>
      <c t="s" r="G1" s="2">
        <v>72</v>
      </c>
    </row>
    <row spans="1:7" r="2">
      <c t="s" r="A2" s="3">
        <v>218</v>
      </c>
    </row>
    <row spans="1:7" r="3">
      <c t="s" r="A3" s="4">
        <v>649</v>
      </c>
      <c t="n" r="C3" s="7">
        <v>0</v>
      </c>
      <c t="n" r="D3" s="7">
        <v>10000</v>
      </c>
      <c t="n" r="F3" s="7">
        <v>483000</v>
      </c>
      <c t="n" r="G3" s="7">
        <v>669000</v>
      </c>
    </row>
    <row spans="1:7" r="4">
      <c t="s" r="A4" s="4">
        <v>650</v>
      </c>
      <c t="s" r="B4" s="4">
        <v>651</v>
      </c>
      <c t="s" r="C4" s="4">
        <v>652</v>
      </c>
    </row>
    <row spans="1:7" r="5">
      <c t="s" r="A5" s="4">
        <v>653</v>
      </c>
      <c t="n" r="C5" s="7">
        <v>-59000</v>
      </c>
      <c t="n" r="E5" s="7">
        <v>235000</v>
      </c>
      <c t="n" r="F5" s="7">
        <v>17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25</v>
      </c>
    </row>
    <row spans="1:3" r="2">
      <c t="s" r="A2" s="3">
        <v>655</v>
      </c>
    </row>
    <row spans="1:3" r="3">
      <c t="s" r="A3" s="4">
        <v>656</v>
      </c>
      <c t="n" r="B3" s="7">
        <v>5059</v>
      </c>
      <c t="n" r="C3" s="7">
        <v>5111</v>
      </c>
    </row>
    <row spans="1:3" r="4">
      <c t="s" r="A4" s="4">
        <v>657</v>
      </c>
      <c t="n" r="B4" s="6">
        <v>532</v>
      </c>
      <c t="n" r="C4" s="6">
        <v>547</v>
      </c>
    </row>
    <row spans="1:3" r="5">
      <c t="s" r="A5" s="4">
        <v>658</v>
      </c>
      <c t="n" r="B5" s="6">
        <v>1904</v>
      </c>
      <c t="n" r="C5" s="6">
        <v>1824</v>
      </c>
    </row>
    <row spans="1:3" r="6">
      <c t="s" r="A6" s="4">
        <v>659</v>
      </c>
      <c t="n" r="B6" s="6">
        <v>521</v>
      </c>
      <c t="n" r="C6" s="6">
        <v>343</v>
      </c>
    </row>
    <row spans="1:3" r="7">
      <c t="s" r="A7" s="4">
        <v>660</v>
      </c>
      <c t="n" r="B7" s="6">
        <v>301</v>
      </c>
      <c t="n" r="C7" s="6">
        <v>218</v>
      </c>
    </row>
    <row spans="1:3" r="8">
      <c t="s" r="A8" s="4">
        <v>661</v>
      </c>
      <c t="n" r="B8" s="6">
        <v>415</v>
      </c>
      <c t="n" r="C8" s="6">
        <v>246</v>
      </c>
    </row>
    <row spans="1:3" r="9">
      <c t="s" r="A9" s="4">
        <v>662</v>
      </c>
      <c t="n" r="B9" s="6">
        <v>99</v>
      </c>
      <c t="n" r="C9" s="6">
        <v>124</v>
      </c>
    </row>
    <row spans="1:3" r="10">
      <c t="s" r="A10" s="4">
        <v>663</v>
      </c>
      <c t="n" r="B10" s="6">
        <v>127</v>
      </c>
      <c t="n" r="C10" s="6">
        <v>359</v>
      </c>
    </row>
    <row spans="1:3" r="11">
      <c t="s" r="A11" s="4">
        <v>664</v>
      </c>
      <c t="n" r="B11" s="6">
        <v>1900</v>
      </c>
      <c t="n" r="C11" s="6">
        <v>1652</v>
      </c>
    </row>
    <row spans="1:3" r="12">
      <c t="s" r="A12" s="4">
        <v>665</v>
      </c>
      <c t="n" r="B12" s="6">
        <v>3648</v>
      </c>
      <c t="n" r="C12" s="6">
        <v>2195</v>
      </c>
    </row>
    <row spans="1:3" r="13">
      <c t="s" r="A13" s="4">
        <v>666</v>
      </c>
      <c t="n" r="B13" s="6">
        <v>50</v>
      </c>
      <c t="n" r="C13" s="6">
        <v>211</v>
      </c>
    </row>
    <row spans="1:3" r="14">
      <c t="s" r="A14" s="4">
        <v>667</v>
      </c>
      <c t="n" r="B14" s="6">
        <v>2591</v>
      </c>
      <c t="n" r="C14" s="6">
        <v>4431</v>
      </c>
    </row>
    <row spans="1:3" r="15">
      <c t="s" r="A15" s="4">
        <v>668</v>
      </c>
      <c t="n" r="B15" s="6">
        <v>420</v>
      </c>
      <c t="n" r="C15" s="6">
        <v>182</v>
      </c>
    </row>
    <row spans="1:3" r="16">
      <c t="s" r="A16" s="4">
        <v>669</v>
      </c>
      <c t="n" r="B16" s="6">
        <v>17567</v>
      </c>
      <c t="n" r="C16" s="6">
        <v>17443</v>
      </c>
    </row>
    <row spans="1:3" r="17">
      <c t="s" r="A17" s="3">
        <v>670</v>
      </c>
    </row>
    <row spans="1:3" r="18">
      <c t="s" r="A18" s="4">
        <v>671</v>
      </c>
      <c t="n" r="B18" s="6">
        <v>719</v>
      </c>
      <c t="n" r="C18" s="6">
        <v>815</v>
      </c>
    </row>
    <row spans="1:3" r="19">
      <c t="s" r="A19" s="4">
        <v>672</v>
      </c>
      <c t="n" r="B19" s="6">
        <v>2646</v>
      </c>
      <c t="n" r="C19" s="6">
        <v>646</v>
      </c>
    </row>
    <row spans="1:3" r="20">
      <c t="s" r="A20" s="4">
        <v>370</v>
      </c>
      <c t="n" r="B20" s="6">
        <v>704</v>
      </c>
      <c t="n" r="C20" s="6">
        <v>669</v>
      </c>
    </row>
    <row spans="1:3" r="21">
      <c t="s" r="A21" s="4">
        <v>673</v>
      </c>
      <c t="n" r="B21" s="6">
        <v>320</v>
      </c>
      <c t="n" r="C21" s="6">
        <v>352</v>
      </c>
    </row>
    <row spans="1:3" r="22">
      <c t="s" r="A22" s="4">
        <v>668</v>
      </c>
      <c t="n" r="B22" s="6">
        <v>192</v>
      </c>
      <c t="n" r="C22" s="6">
        <v>181</v>
      </c>
    </row>
    <row spans="1:3" r="23">
      <c t="s" r="A23" s="4">
        <v>674</v>
      </c>
      <c t="n" r="B23" s="6">
        <v>4581</v>
      </c>
      <c t="n" r="C23" s="6">
        <v>2663</v>
      </c>
    </row>
    <row spans="1:3" r="24">
      <c t="s" r="A24" s="4">
        <v>675</v>
      </c>
      <c t="n" r="B24" s="7">
        <v>12986</v>
      </c>
      <c t="n" r="C24" s="7">
        <v>147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 customWidth="1" max="7" min="7" width="13"/>
  </cols>
  <sheetData>
    <row spans="1:7" r="1">
      <c t="s" r="A1" s="1">
        <v>676</v>
      </c>
      <c t="s" r="B1" s="2">
        <v>71</v>
      </c>
      <c t="s" r="D1" s="2">
        <v>1</v>
      </c>
    </row>
    <row spans="1:7" r="2">
      <c t="s" r="B2" s="2">
        <v>2</v>
      </c>
      <c t="s" r="C2" s="2">
        <v>72</v>
      </c>
      <c t="s" r="D2" s="2">
        <v>2</v>
      </c>
      <c t="s" r="E2" s="2">
        <v>72</v>
      </c>
      <c t="s" r="F2" s="2">
        <v>25</v>
      </c>
      <c t="s" r="G2" s="2">
        <v>677</v>
      </c>
    </row>
    <row spans="1:7" r="3">
      <c t="s" r="A3" s="3">
        <v>678</v>
      </c>
    </row>
    <row spans="1:7" r="4">
      <c t="s" r="A4" s="4">
        <v>157</v>
      </c>
      <c t="n" r="D4" s="6">
        <v>15334</v>
      </c>
    </row>
    <row spans="1:7" r="5">
      <c t="s" r="A5" s="4">
        <v>679</v>
      </c>
    </row>
    <row spans="1:7" r="6">
      <c t="s" r="A6" s="3">
        <v>678</v>
      </c>
    </row>
    <row spans="1:7" r="7">
      <c t="s" r="A7" s="4">
        <v>680</v>
      </c>
      <c t="n" r="G7" s="6">
        <v>381920</v>
      </c>
    </row>
    <row spans="1:7" r="8">
      <c t="s" r="A8" s="4">
        <v>681</v>
      </c>
      <c t="n" r="B8" s="6">
        <v>132945</v>
      </c>
      <c t="n" r="D8" s="6">
        <v>132945</v>
      </c>
    </row>
    <row spans="1:7" r="9">
      <c t="s" r="A9" s="4">
        <v>682</v>
      </c>
    </row>
    <row spans="1:7" r="10">
      <c t="s" r="A10" s="3">
        <v>678</v>
      </c>
    </row>
    <row spans="1:7" r="11">
      <c t="s" r="A11" s="4">
        <v>683</v>
      </c>
      <c t="n" r="B11" s="7">
        <v>266000</v>
      </c>
      <c t="n" r="C11" s="7">
        <v>229000</v>
      </c>
      <c t="n" r="D11" s="7">
        <v>762000</v>
      </c>
      <c t="n" r="E11" s="7">
        <v>525000</v>
      </c>
    </row>
    <row spans="1:7" r="12">
      <c t="s" r="A12" s="4">
        <v>684</v>
      </c>
      <c t="n" r="B12" s="6">
        <v>85000</v>
      </c>
      <c t="n" r="C12" s="7">
        <v>80000</v>
      </c>
      <c t="n" r="D12" s="6">
        <v>259000</v>
      </c>
      <c t="n" r="E12" s="7">
        <v>184000</v>
      </c>
    </row>
    <row spans="1:7" r="13">
      <c t="s" r="A13" s="4">
        <v>685</v>
      </c>
      <c t="n" r="B13" s="6">
        <v>2321000</v>
      </c>
      <c t="n" r="D13" s="7">
        <v>2321000</v>
      </c>
      <c t="n" r="F13" s="7">
        <v>2293000</v>
      </c>
    </row>
    <row spans="1:7" r="14">
      <c t="s" r="A14" s="4">
        <v>686</v>
      </c>
      <c t="s" r="D14" s="4">
        <v>687</v>
      </c>
    </row>
    <row spans="1:7" r="15">
      <c t="s" r="A15" s="4">
        <v>688</v>
      </c>
      <c t="n" r="D15" s="7">
        <v>237000</v>
      </c>
    </row>
    <row spans="1:7" r="16">
      <c t="s" r="A16" s="4">
        <v>689</v>
      </c>
    </row>
    <row spans="1:7" r="17">
      <c t="s" r="A17" s="3">
        <v>678</v>
      </c>
    </row>
    <row spans="1:7" r="18">
      <c t="s" r="A18" s="4">
        <v>690</v>
      </c>
      <c t="n" r="B18" s="7">
        <v>0</v>
      </c>
      <c t="n" r="D18" s="7">
        <v>0</v>
      </c>
      <c t="n" r="F18" s="7">
        <v>0</v>
      </c>
    </row>
    <row spans="1:7" r="19">
      <c t="s" r="A19" s="4">
        <v>691</v>
      </c>
    </row>
    <row spans="1:7" r="20">
      <c t="s" r="A20" s="3">
        <v>678</v>
      </c>
    </row>
    <row spans="1:7" r="21">
      <c t="s" r="A21" s="4">
        <v>692</v>
      </c>
      <c t="s" r="D21" s="4">
        <v>385</v>
      </c>
    </row>
    <row spans="1:7" r="22">
      <c t="s" r="A22" s="4">
        <v>693</v>
      </c>
    </row>
    <row spans="1:7" r="23">
      <c t="s" r="A23" s="3">
        <v>678</v>
      </c>
    </row>
    <row spans="1:7" r="24">
      <c t="s" r="A24" s="4">
        <v>680</v>
      </c>
      <c t="n" r="B24" s="6">
        <v>350000</v>
      </c>
      <c t="n" r="D24" s="6">
        <v>350000</v>
      </c>
    </row>
    <row spans="1:7" r="25">
      <c t="s" r="A25" s="4">
        <v>681</v>
      </c>
      <c t="n" r="B25" s="6">
        <v>186004</v>
      </c>
      <c t="n" r="D25" s="6">
        <v>186004</v>
      </c>
    </row>
    <row spans="1:7" r="26">
      <c t="s" r="A26" s="4">
        <v>694</v>
      </c>
      <c t="s" r="B26" s="4">
        <v>695</v>
      </c>
      <c t="s" r="D26" s="4">
        <v>695</v>
      </c>
    </row>
    <row spans="1:7" r="27">
      <c t="s" r="A27" s="4">
        <v>696</v>
      </c>
      <c t="s" r="D27" s="4">
        <v>697</v>
      </c>
    </row>
    <row spans="1:7" r="28">
      <c t="s" r="A28" s="4">
        <v>157</v>
      </c>
      <c t="n" r="B28" s="6">
        <v>3873</v>
      </c>
      <c t="n" r="C28" s="6">
        <v>3341</v>
      </c>
      <c t="n" r="D28" s="6">
        <v>6334</v>
      </c>
      <c t="n" r="E28" s="6">
        <v>6305</v>
      </c>
    </row>
    <row spans="1:7" r="29">
      <c t="s" r="A29" s="4">
        <v>698</v>
      </c>
      <c t="n" r="B29" s="8">
        <v>16.68</v>
      </c>
      <c t="n" r="C29" s="8">
        <v>15.91</v>
      </c>
      <c t="n" r="D29" s="8">
        <v>16.64</v>
      </c>
      <c t="n" r="E29" s="8">
        <v>15.83</v>
      </c>
    </row>
    <row spans="1:7" r="30">
      <c t="s" r="A30" s="4">
        <v>699</v>
      </c>
      <c t="n" r="B30" s="7">
        <v>14000</v>
      </c>
      <c t="n" r="C30" s="7">
        <v>5000</v>
      </c>
      <c t="n" r="D30" s="7">
        <v>17000</v>
      </c>
      <c t="n" r="E30" s="7">
        <v>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700</v>
      </c>
      <c t="s" r="B1" s="2">
        <v>1</v>
      </c>
    </row>
    <row spans="1:2" r="2">
      <c t="s" r="B2" s="2">
        <v>701</v>
      </c>
    </row>
    <row spans="1:2" r="3">
      <c t="s" r="A3" s="3">
        <v>702</v>
      </c>
    </row>
    <row spans="1:2" r="4">
      <c t="s" r="A4" s="4">
        <v>703</v>
      </c>
      <c t="n" r="B4" s="6">
        <v>197381</v>
      </c>
    </row>
    <row spans="1:2" r="5">
      <c t="s" r="A5" s="4">
        <v>704</v>
      </c>
      <c t="n" r="B5" s="6">
        <v>50045</v>
      </c>
    </row>
    <row spans="1:2" r="6">
      <c t="s" r="A6" s="4">
        <v>705</v>
      </c>
      <c t="n" r="B6" s="6">
        <v>-3583</v>
      </c>
    </row>
    <row spans="1:2" r="7">
      <c t="s" r="A7" s="4">
        <v>706</v>
      </c>
      <c t="n" r="B7" s="6">
        <v>-12500</v>
      </c>
    </row>
    <row spans="1:2" r="8">
      <c t="s" r="A8" s="4">
        <v>707</v>
      </c>
      <c t="n" r="B8" s="6">
        <v>231343</v>
      </c>
    </row>
    <row spans="1:2" r="9">
      <c t="s" r="A9" s="3">
        <v>708</v>
      </c>
    </row>
    <row spans="1:2" r="10">
      <c t="s" r="A10" s="4">
        <v>709</v>
      </c>
      <c t="n" r="B10" s="8">
        <v>16.17</v>
      </c>
    </row>
    <row spans="1:2" r="11">
      <c t="s" r="A11" s="4">
        <v>710</v>
      </c>
      <c t="n" r="B11" s="10">
        <v>18.12</v>
      </c>
    </row>
    <row spans="1:2" r="12">
      <c t="s" r="A12" s="4">
        <v>711</v>
      </c>
      <c t="n" r="B12" s="10">
        <v>16.91</v>
      </c>
    </row>
    <row spans="1:2" r="13">
      <c t="s" r="A13" s="4">
        <v>712</v>
      </c>
      <c t="n" r="B13" s="10">
        <v>15.97</v>
      </c>
    </row>
    <row spans="1:2" r="14">
      <c t="s" r="A14" s="4">
        <v>713</v>
      </c>
      <c t="n" r="B14" s="8">
        <v>16.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714</v>
      </c>
      <c t="s" r="B1" s="2">
        <v>1</v>
      </c>
    </row>
    <row spans="1:2" r="2">
      <c t="s" r="B2" s="2">
        <v>701</v>
      </c>
    </row>
    <row spans="1:2" r="3">
      <c t="s" r="A3" s="3">
        <v>702</v>
      </c>
    </row>
    <row spans="1:2" r="4">
      <c t="s" r="A4" s="4">
        <v>715</v>
      </c>
      <c t="n" r="B4" s="6">
        <v>101460</v>
      </c>
    </row>
    <row spans="1:2" r="5">
      <c t="s" r="A5" s="4">
        <v>705</v>
      </c>
      <c t="n" r="B5" s="6">
        <v>-2725</v>
      </c>
    </row>
    <row spans="1:2" r="6">
      <c t="s" r="A6" s="4">
        <v>716</v>
      </c>
      <c t="n" r="B6" s="6">
        <v>-18265</v>
      </c>
    </row>
    <row spans="1:2" r="7">
      <c t="s" r="A7" s="4">
        <v>717</v>
      </c>
      <c t="n" r="B7" s="6">
        <v>80470</v>
      </c>
    </row>
    <row spans="1:2" r="8">
      <c t="s" r="A8" s="3">
        <v>718</v>
      </c>
    </row>
    <row spans="1:2" r="9">
      <c t="s" r="A9" s="4">
        <v>719</v>
      </c>
      <c t="n" r="B9" s="8">
        <v>28.72</v>
      </c>
    </row>
    <row spans="1:2" r="10">
      <c t="s" r="A10" s="4">
        <v>711</v>
      </c>
      <c t="n" r="B10" s="10">
        <v>25.78</v>
      </c>
    </row>
    <row spans="1:2" r="11">
      <c t="s" r="A11" s="4">
        <v>720</v>
      </c>
      <c t="n" r="B11" s="10">
        <v>35.11</v>
      </c>
    </row>
    <row spans="1:2" r="12">
      <c t="s" r="A12" s="4">
        <v>721</v>
      </c>
      <c t="n" r="B12" s="8">
        <v>27.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v>
      </c>
      <c t="s" r="B1" s="2">
        <v>71</v>
      </c>
      <c t="s" r="D1" s="2">
        <v>1</v>
      </c>
    </row>
    <row spans="1:5" r="2">
      <c t="s" r="B2" s="2">
        <v>2</v>
      </c>
      <c t="s" r="C2" s="2">
        <v>72</v>
      </c>
      <c t="s" r="D2" s="2">
        <v>2</v>
      </c>
      <c t="s" r="E2" s="2">
        <v>72</v>
      </c>
    </row>
    <row spans="1:5" r="3">
      <c t="s" r="A3" s="3">
        <v>125</v>
      </c>
    </row>
    <row spans="1:5" r="4">
      <c t="s" r="A4" s="4">
        <v>119</v>
      </c>
      <c t="n" r="B4" s="7">
        <v>1442</v>
      </c>
      <c t="n" r="C4" s="7">
        <v>2461</v>
      </c>
      <c t="n" r="D4" s="7">
        <v>4700</v>
      </c>
      <c t="n" r="E4" s="7">
        <v>6425</v>
      </c>
    </row>
    <row spans="1:5" r="5">
      <c t="s" r="A5" s="3">
        <v>126</v>
      </c>
    </row>
    <row spans="1:5" r="6">
      <c t="s" r="A6" s="4">
        <v>127</v>
      </c>
      <c t="n" r="B6" s="6">
        <v>-3635</v>
      </c>
      <c t="n" r="C6" s="6">
        <v>3816</v>
      </c>
      <c t="n" r="D6" s="6">
        <v>7357</v>
      </c>
      <c t="n" r="E6" s="6">
        <v>4421</v>
      </c>
    </row>
    <row spans="1:5" r="7">
      <c t="s" r="A7" s="4">
        <v>128</v>
      </c>
      <c t="n" r="B7" s="6">
        <v>0</v>
      </c>
      <c t="n" r="C7" s="6">
        <v>-29</v>
      </c>
      <c t="n" r="D7" s="6">
        <v>-1420</v>
      </c>
      <c t="n" r="E7" s="6">
        <v>-1911</v>
      </c>
    </row>
    <row spans="1:5" r="8">
      <c t="s" r="A8" s="4">
        <v>129</v>
      </c>
      <c t="n" r="B8" s="6">
        <v>-3635</v>
      </c>
      <c t="n" r="C8" s="6">
        <v>3787</v>
      </c>
      <c t="n" r="D8" s="6">
        <v>5937</v>
      </c>
      <c t="n" r="E8" s="6">
        <v>2510</v>
      </c>
    </row>
    <row spans="1:5" r="9">
      <c t="s" r="A9" s="4">
        <v>130</v>
      </c>
      <c t="n" r="B9" s="6">
        <v>1350</v>
      </c>
      <c t="n" r="C9" s="6">
        <v>-1325</v>
      </c>
      <c t="n" r="D9" s="6">
        <v>-2000</v>
      </c>
      <c t="n" r="E9" s="6">
        <v>-879</v>
      </c>
    </row>
    <row spans="1:5" r="10">
      <c t="s" r="A10" s="4">
        <v>131</v>
      </c>
      <c t="n" r="B10" s="6">
        <v>-2285</v>
      </c>
      <c t="n" r="C10" s="6">
        <v>2462</v>
      </c>
      <c t="n" r="D10" s="6">
        <v>3937</v>
      </c>
      <c t="n" r="E10" s="6">
        <v>1631</v>
      </c>
    </row>
    <row spans="1:5" r="11">
      <c t="s" r="A11" s="4">
        <v>132</v>
      </c>
      <c t="n" r="B11" s="7">
        <v>-843</v>
      </c>
      <c t="n" r="C11" s="7">
        <v>4923</v>
      </c>
      <c t="n" r="D11" s="7">
        <v>8637</v>
      </c>
      <c t="n" r="E11" s="7">
        <v>8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722</v>
      </c>
      <c t="s" r="B1" s="2">
        <v>1</v>
      </c>
    </row>
    <row spans="1:2" r="2">
      <c t="s" r="B2" s="2">
        <v>701</v>
      </c>
    </row>
    <row spans="1:2" r="3">
      <c t="s" r="A3" s="3">
        <v>723</v>
      </c>
    </row>
    <row spans="1:2" r="4">
      <c t="s" r="A4" s="4">
        <v>724</v>
      </c>
      <c t="n" r="B4" s="8">
        <v>21.14</v>
      </c>
    </row>
    <row spans="1:2" r="5">
      <c t="s" r="A5" s="4">
        <v>725</v>
      </c>
      <c t="n" r="B5" s="10">
        <v>37.59</v>
      </c>
    </row>
    <row spans="1:2" r="6">
      <c t="s" r="A6" s="4">
        <v>726</v>
      </c>
    </row>
    <row spans="1:2" r="7">
      <c t="s" r="A7" s="3">
        <v>723</v>
      </c>
    </row>
    <row spans="1:2" r="8">
      <c t="s" r="A8" s="4">
        <v>724</v>
      </c>
      <c t="n" r="B8" s="10">
        <v>21.14</v>
      </c>
    </row>
    <row spans="1:2" r="9">
      <c t="s" r="A9" s="4">
        <v>725</v>
      </c>
      <c t="n" r="B9" s="8">
        <v>24.99</v>
      </c>
    </row>
    <row spans="1:2" r="10">
      <c t="s" r="A10" s="4">
        <v>727</v>
      </c>
      <c t="n" r="B10" s="6">
        <v>35099</v>
      </c>
    </row>
    <row spans="1:2" r="11">
      <c t="s" r="A11" s="4">
        <v>728</v>
      </c>
      <c t="s" r="B11" s="4">
        <v>729</v>
      </c>
    </row>
    <row spans="1:2" r="12">
      <c t="s" r="A12" s="4">
        <v>730</v>
      </c>
      <c t="n" r="B12" s="8">
        <v>21.47</v>
      </c>
    </row>
    <row spans="1:2" r="13">
      <c t="s" r="A13" s="4">
        <v>731</v>
      </c>
    </row>
    <row spans="1:2" r="14">
      <c t="s" r="A14" s="3">
        <v>723</v>
      </c>
    </row>
    <row spans="1:2" r="15">
      <c t="s" r="A15" s="4">
        <v>724</v>
      </c>
      <c t="n" r="B15" s="6">
        <v>25</v>
      </c>
    </row>
    <row spans="1:2" r="16">
      <c t="s" r="A16" s="4">
        <v>725</v>
      </c>
      <c t="n" r="B16" s="8">
        <v>29.99</v>
      </c>
    </row>
    <row spans="1:2" r="17">
      <c t="s" r="A17" s="4">
        <v>727</v>
      </c>
      <c t="n" r="B17" s="6">
        <v>2792</v>
      </c>
    </row>
    <row spans="1:2" r="18">
      <c t="s" r="A18" s="4">
        <v>728</v>
      </c>
      <c t="s" r="B18" s="4">
        <v>732</v>
      </c>
    </row>
    <row spans="1:2" r="19">
      <c t="s" r="A19" s="4">
        <v>730</v>
      </c>
      <c t="n" r="B19" s="8">
        <v>25.76</v>
      </c>
    </row>
    <row spans="1:2" r="20">
      <c t="s" r="A20" s="4">
        <v>733</v>
      </c>
    </row>
    <row spans="1:2" r="21">
      <c t="s" r="A21" s="3">
        <v>723</v>
      </c>
    </row>
    <row spans="1:2" r="22">
      <c t="s" r="A22" s="4">
        <v>724</v>
      </c>
      <c t="n" r="B22" s="6">
        <v>30</v>
      </c>
    </row>
    <row spans="1:2" r="23">
      <c t="s" r="A23" s="4">
        <v>725</v>
      </c>
      <c t="n" r="B23" s="8">
        <v>34.99</v>
      </c>
    </row>
    <row spans="1:2" r="24">
      <c t="s" r="A24" s="4">
        <v>727</v>
      </c>
      <c t="n" r="B24" s="6">
        <v>35231</v>
      </c>
    </row>
    <row spans="1:2" r="25">
      <c t="s" r="A25" s="4">
        <v>728</v>
      </c>
      <c t="s" r="B25" s="4">
        <v>734</v>
      </c>
    </row>
    <row spans="1:2" r="26">
      <c t="s" r="A26" s="4">
        <v>730</v>
      </c>
      <c t="n" r="B26" s="8">
        <v>31.34</v>
      </c>
    </row>
    <row spans="1:2" r="27">
      <c t="s" r="A27" s="4">
        <v>735</v>
      </c>
    </row>
    <row spans="1:2" r="28">
      <c t="s" r="A28" s="3">
        <v>723</v>
      </c>
    </row>
    <row spans="1:2" r="29">
      <c t="s" r="A29" s="4">
        <v>724</v>
      </c>
      <c t="n" r="B29" s="6">
        <v>35</v>
      </c>
    </row>
    <row spans="1:2" r="30">
      <c t="s" r="A30" s="4">
        <v>725</v>
      </c>
      <c t="n" r="B30" s="8">
        <v>37.59</v>
      </c>
    </row>
    <row spans="1:2" r="31">
      <c t="s" r="A31" s="4">
        <v>727</v>
      </c>
      <c t="n" r="B31" s="6">
        <v>7348</v>
      </c>
    </row>
    <row spans="1:2" r="32">
      <c t="s" r="A32" s="4">
        <v>728</v>
      </c>
      <c t="s" r="B32" s="4">
        <v>736</v>
      </c>
    </row>
    <row spans="1:2" r="33">
      <c t="s" r="A33" s="4">
        <v>730</v>
      </c>
      <c t="n" r="B33" s="8">
        <v>37.08</v>
      </c>
    </row>
    <row spans="1:2" r="34">
      <c t="s" r="A34" s="4">
        <v>737</v>
      </c>
    </row>
    <row spans="1:2" r="35">
      <c t="s" r="A35" s="3">
        <v>723</v>
      </c>
    </row>
    <row spans="1:2" r="36">
      <c t="s" r="A36" s="4">
        <v>727</v>
      </c>
      <c t="n" r="B36" s="6">
        <v>80470</v>
      </c>
    </row>
    <row spans="1:2" r="37">
      <c t="s" r="A37" s="4">
        <v>728</v>
      </c>
      <c t="s" r="B37" s="4">
        <v>738</v>
      </c>
    </row>
    <row spans="1:2" r="38">
      <c t="s" r="A38" s="4">
        <v>730</v>
      </c>
      <c t="n" r="B38" s="8">
        <v>27.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740</v>
      </c>
    </row>
    <row spans="1:4" r="2">
      <c t="s" r="B2" s="2">
        <v>2</v>
      </c>
      <c t="s" r="C2" s="2">
        <v>741</v>
      </c>
      <c t="s" r="D2" s="2">
        <v>742</v>
      </c>
    </row>
    <row spans="1:4" r="3">
      <c t="s" r="A3" s="3">
        <v>224</v>
      </c>
    </row>
    <row spans="1:4" r="4">
      <c t="s" r="A4" s="4">
        <v>743</v>
      </c>
      <c t="n" r="C4" s="7">
        <v>100000000</v>
      </c>
    </row>
    <row spans="1:4" r="5">
      <c t="s" r="A5" s="3">
        <v>744</v>
      </c>
    </row>
    <row spans="1:4" r="6">
      <c t="s" r="A6" s="4">
        <v>745</v>
      </c>
      <c t="n" r="D6" s="6">
        <v>416000</v>
      </c>
    </row>
    <row spans="1:4" r="7">
      <c t="s" r="A7" s="4">
        <v>746</v>
      </c>
      <c t="n" r="B7" s="6">
        <v>82725</v>
      </c>
    </row>
    <row spans="1:4" r="8">
      <c t="s" r="A8" s="4">
        <v>197</v>
      </c>
      <c t="n" r="B8" s="7">
        <v>1438000</v>
      </c>
    </row>
    <row spans="1:4" r="9">
      <c t="s" r="A9" s="4">
        <v>747</v>
      </c>
      <c t="n" r="B9" s="8">
        <v>17.38</v>
      </c>
    </row>
    <row spans="1:4" r="10">
      <c t="s" r="A10" s="4">
        <v>459</v>
      </c>
    </row>
    <row spans="1:4" r="11">
      <c t="s" r="A11" s="3">
        <v>744</v>
      </c>
    </row>
    <row spans="1:4" r="12">
      <c t="s" r="A12" s="4">
        <v>748</v>
      </c>
      <c t="s" r="D12" s="4">
        <v>7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25</v>
      </c>
    </row>
    <row spans="1:3" r="2">
      <c t="s" r="A2" s="4">
        <v>751</v>
      </c>
    </row>
    <row spans="1:3" r="3">
      <c t="s" r="A3" s="3">
        <v>752</v>
      </c>
    </row>
    <row spans="1:3" r="4">
      <c t="s" r="A4" s="4">
        <v>753</v>
      </c>
      <c t="n" r="B4" s="7">
        <v>138574</v>
      </c>
      <c t="n" r="C4" s="7">
        <v>134562</v>
      </c>
    </row>
    <row spans="1:3" r="5">
      <c t="s" r="A5" s="4">
        <v>754</v>
      </c>
      <c t="s" r="B5" s="4">
        <v>755</v>
      </c>
      <c t="s" r="C5" s="4">
        <v>756</v>
      </c>
    </row>
    <row spans="1:3" r="6">
      <c t="s" r="A6" s="4">
        <v>757</v>
      </c>
      <c t="n" r="B6" s="7">
        <v>74381</v>
      </c>
      <c t="n" r="C6" s="7">
        <v>68078</v>
      </c>
    </row>
    <row spans="1:3" r="7">
      <c t="s" r="A7" s="4">
        <v>758</v>
      </c>
      <c t="s" r="B7" s="4">
        <v>759</v>
      </c>
      <c t="s" r="C7" s="4">
        <v>759</v>
      </c>
    </row>
    <row spans="1:3" r="8">
      <c t="s" r="A8" s="3">
        <v>760</v>
      </c>
    </row>
    <row spans="1:3" r="9">
      <c t="s" r="A9" s="4">
        <v>753</v>
      </c>
      <c t="n" r="B9" s="7">
        <v>126876</v>
      </c>
      <c t="n" r="C9" s="7">
        <v>123825</v>
      </c>
    </row>
    <row spans="1:3" r="10">
      <c t="s" r="A10" s="4">
        <v>754</v>
      </c>
      <c t="s" r="B10" s="4">
        <v>761</v>
      </c>
      <c t="s" r="C10" s="4">
        <v>762</v>
      </c>
    </row>
    <row spans="1:3" r="11">
      <c t="s" r="A11" s="4">
        <v>757</v>
      </c>
      <c t="n" r="B11" s="7">
        <v>55786</v>
      </c>
      <c t="n" r="C11" s="7">
        <v>51058</v>
      </c>
    </row>
    <row spans="1:3" r="12">
      <c t="s" r="A12" s="4">
        <v>758</v>
      </c>
      <c t="s" r="B12" s="4">
        <v>763</v>
      </c>
      <c t="s" r="C12" s="4">
        <v>763</v>
      </c>
    </row>
    <row spans="1:3" r="13">
      <c t="s" r="A13" s="3">
        <v>764</v>
      </c>
    </row>
    <row spans="1:3" r="14">
      <c t="s" r="A14" s="4">
        <v>753</v>
      </c>
      <c t="n" r="B14" s="7">
        <v>126876</v>
      </c>
      <c t="n" r="C14" s="7">
        <v>123825</v>
      </c>
    </row>
    <row spans="1:3" r="15">
      <c t="s" r="A15" s="4">
        <v>754</v>
      </c>
      <c t="s" r="B15" s="4">
        <v>761</v>
      </c>
      <c t="s" r="C15" s="4">
        <v>762</v>
      </c>
    </row>
    <row spans="1:3" r="16">
      <c t="s" r="A16" s="4">
        <v>757</v>
      </c>
      <c t="n" r="B16" s="7">
        <v>41839</v>
      </c>
      <c t="n" r="C16" s="7">
        <v>38294</v>
      </c>
    </row>
    <row spans="1:3" r="17">
      <c t="s" r="A17" s="4">
        <v>758</v>
      </c>
      <c t="s" r="B17" s="4">
        <v>765</v>
      </c>
      <c t="s" r="C17" s="4">
        <v>765</v>
      </c>
    </row>
    <row spans="1:3" r="18">
      <c t="s" r="A18" s="3">
        <v>766</v>
      </c>
    </row>
    <row spans="1:3" r="19">
      <c t="s" r="A19" s="4">
        <v>753</v>
      </c>
      <c t="n" r="B19" s="7">
        <v>126876</v>
      </c>
      <c t="n" r="C19" s="7">
        <v>123825</v>
      </c>
    </row>
    <row spans="1:3" r="20">
      <c t="s" r="A20" s="4">
        <v>754</v>
      </c>
      <c t="s" r="B20" s="4">
        <v>767</v>
      </c>
      <c t="s" r="C20" s="4">
        <v>768</v>
      </c>
    </row>
    <row spans="1:3" r="21">
      <c t="s" r="A21" s="4">
        <v>757</v>
      </c>
      <c t="n" r="B21" s="7">
        <v>52847</v>
      </c>
      <c t="n" r="C21" s="7">
        <v>50684</v>
      </c>
    </row>
    <row spans="1:3" r="22">
      <c t="s" r="A22" s="4">
        <v>758</v>
      </c>
      <c t="s" r="B22" s="4">
        <v>769</v>
      </c>
      <c t="s" r="C22" s="4">
        <v>769</v>
      </c>
    </row>
    <row spans="1:3" r="23">
      <c t="s" r="A23" s="4">
        <v>770</v>
      </c>
    </row>
    <row spans="1:3" r="24">
      <c t="s" r="A24" s="3">
        <v>752</v>
      </c>
    </row>
    <row spans="1:3" r="25">
      <c t="s" r="A25" s="4">
        <v>753</v>
      </c>
      <c t="n" r="B25" s="7">
        <v>124299</v>
      </c>
      <c t="n" r="C25" s="7">
        <v>118671</v>
      </c>
    </row>
    <row spans="1:3" r="26">
      <c t="s" r="A26" s="4">
        <v>754</v>
      </c>
      <c t="s" r="B26" s="4">
        <v>771</v>
      </c>
      <c t="s" r="C26" s="4">
        <v>772</v>
      </c>
    </row>
    <row spans="1:3" r="27">
      <c t="s" r="A27" s="4">
        <v>757</v>
      </c>
      <c t="n" r="B27" s="7">
        <v>74322</v>
      </c>
      <c t="n" r="C27" s="7">
        <v>68027</v>
      </c>
    </row>
    <row spans="1:3" r="28">
      <c t="s" r="A28" s="4">
        <v>758</v>
      </c>
      <c t="s" r="B28" s="4">
        <v>759</v>
      </c>
      <c t="s" r="C28" s="4">
        <v>759</v>
      </c>
    </row>
    <row spans="1:3" r="29">
      <c t="s" r="A29" s="4">
        <v>773</v>
      </c>
      <c t="n" r="B29" s="7">
        <v>92902</v>
      </c>
      <c t="n" r="C29" s="7">
        <v>85034</v>
      </c>
    </row>
    <row spans="1:3" r="30">
      <c t="s" r="A30" s="4">
        <v>774</v>
      </c>
      <c t="s" r="B30" s="4">
        <v>695</v>
      </c>
      <c t="s" r="C30" s="4">
        <v>695</v>
      </c>
    </row>
    <row spans="1:3" r="31">
      <c t="s" r="A31" s="3">
        <v>760</v>
      </c>
    </row>
    <row spans="1:3" r="32">
      <c t="s" r="A32" s="4">
        <v>753</v>
      </c>
      <c t="n" r="B32" s="7">
        <v>112610</v>
      </c>
      <c t="n" r="C32" s="7">
        <v>107942</v>
      </c>
    </row>
    <row spans="1:3" r="33">
      <c t="s" r="A33" s="4">
        <v>754</v>
      </c>
      <c t="s" r="B33" s="4">
        <v>775</v>
      </c>
      <c t="s" r="C33" s="4">
        <v>776</v>
      </c>
    </row>
    <row spans="1:3" r="34">
      <c t="s" r="A34" s="4">
        <v>757</v>
      </c>
      <c t="n" r="B34" s="7">
        <v>55741</v>
      </c>
      <c t="n" r="C34" s="7">
        <v>51021</v>
      </c>
    </row>
    <row spans="1:3" r="35">
      <c t="s" r="A35" s="4">
        <v>758</v>
      </c>
      <c t="s" r="B35" s="4">
        <v>763</v>
      </c>
      <c t="s" r="C35" s="4">
        <v>763</v>
      </c>
    </row>
    <row spans="1:3" r="36">
      <c t="s" r="A36" s="4">
        <v>773</v>
      </c>
      <c t="n" r="B36" s="7">
        <v>74322</v>
      </c>
      <c t="n" r="C36" s="7">
        <v>68027</v>
      </c>
    </row>
    <row spans="1:3" r="37">
      <c t="s" r="A37" s="4">
        <v>774</v>
      </c>
      <c t="s" r="B37" s="4">
        <v>759</v>
      </c>
      <c t="s" r="C37" s="4">
        <v>759</v>
      </c>
    </row>
    <row spans="1:3" r="38">
      <c t="s" r="A38" s="3">
        <v>764</v>
      </c>
    </row>
    <row spans="1:3" r="39">
      <c t="s" r="A39" s="4">
        <v>753</v>
      </c>
      <c t="n" r="B39" s="7">
        <v>112610</v>
      </c>
      <c t="n" r="C39" s="7">
        <v>107942</v>
      </c>
    </row>
    <row spans="1:3" r="40">
      <c t="s" r="A40" s="4">
        <v>754</v>
      </c>
      <c t="s" r="B40" s="4">
        <v>775</v>
      </c>
      <c t="s" r="C40" s="4">
        <v>776</v>
      </c>
    </row>
    <row spans="1:3" r="41">
      <c t="s" r="A41" s="4">
        <v>757</v>
      </c>
      <c t="n" r="B41" s="7">
        <v>41806</v>
      </c>
      <c t="n" r="C41" s="7">
        <v>38265</v>
      </c>
    </row>
    <row spans="1:3" r="42">
      <c t="s" r="A42" s="4">
        <v>758</v>
      </c>
      <c t="s" r="B42" s="4">
        <v>765</v>
      </c>
      <c t="s" r="C42" s="4">
        <v>765</v>
      </c>
    </row>
    <row spans="1:3" r="43">
      <c t="s" r="A43" s="4">
        <v>773</v>
      </c>
      <c t="n" r="B43" s="7">
        <v>60386</v>
      </c>
      <c t="n" r="C43" s="7">
        <v>55272</v>
      </c>
    </row>
    <row spans="1:3" r="44">
      <c t="s" r="A44" s="4">
        <v>774</v>
      </c>
      <c t="s" r="B44" s="4">
        <v>777</v>
      </c>
      <c t="s" r="C44" s="4">
        <v>777</v>
      </c>
    </row>
    <row spans="1:3" r="45">
      <c t="s" r="A45" s="3">
        <v>766</v>
      </c>
    </row>
    <row spans="1:3" r="46">
      <c t="s" r="A46" s="4">
        <v>753</v>
      </c>
      <c t="n" r="B46" s="7">
        <v>112610</v>
      </c>
      <c t="n" r="C46" s="7">
        <v>107942</v>
      </c>
    </row>
    <row spans="1:3" r="47">
      <c t="s" r="A47" s="4">
        <v>754</v>
      </c>
      <c t="s" r="B47" s="4">
        <v>778</v>
      </c>
      <c t="s" r="C47" s="4">
        <v>778</v>
      </c>
    </row>
    <row spans="1:3" r="48">
      <c t="s" r="A48" s="4">
        <v>757</v>
      </c>
      <c t="n" r="B48" s="7">
        <v>52851</v>
      </c>
      <c t="n" r="C48" s="7">
        <v>50695</v>
      </c>
    </row>
    <row spans="1:3" r="49">
      <c t="s" r="A49" s="4">
        <v>758</v>
      </c>
      <c t="s" r="B49" s="4">
        <v>769</v>
      </c>
      <c t="s" r="C49" s="4">
        <v>769</v>
      </c>
    </row>
    <row spans="1:3" r="50">
      <c t="s" r="A50" s="4">
        <v>773</v>
      </c>
      <c t="n" r="B50" s="7">
        <v>66064</v>
      </c>
      <c t="n" r="C50" s="7">
        <v>63368</v>
      </c>
    </row>
    <row spans="1:3" r="51">
      <c t="s" r="A51" s="4">
        <v>774</v>
      </c>
      <c t="s" r="B51" s="4">
        <v>749</v>
      </c>
      <c t="s" r="C51" s="4">
        <v>7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9</v>
      </c>
      <c t="s" r="B1" s="2">
        <v>71</v>
      </c>
      <c t="s" r="D1" s="2">
        <v>1</v>
      </c>
    </row>
    <row spans="1:5" r="2">
      <c t="s" r="B2" s="2">
        <v>2</v>
      </c>
      <c t="s" r="C2" s="2">
        <v>72</v>
      </c>
      <c t="s" r="D2" s="2">
        <v>2</v>
      </c>
      <c t="s" r="E2" s="2">
        <v>72</v>
      </c>
    </row>
    <row spans="1:5" r="3">
      <c t="s" r="A3" s="3">
        <v>227</v>
      </c>
    </row>
    <row spans="1:5" r="4">
      <c t="s" r="A4" s="4">
        <v>119</v>
      </c>
      <c t="n" r="B4" s="7">
        <v>1442</v>
      </c>
      <c t="n" r="C4" s="7">
        <v>2461</v>
      </c>
      <c t="n" r="D4" s="7">
        <v>4700</v>
      </c>
      <c t="n" r="E4" s="7">
        <v>6425</v>
      </c>
    </row>
    <row spans="1:5" r="5">
      <c t="s" r="A5" s="4">
        <v>780</v>
      </c>
      <c t="n" r="B5" s="6">
        <v>8056</v>
      </c>
      <c t="n" r="C5" s="6">
        <v>8119</v>
      </c>
      <c t="n" r="D5" s="6">
        <v>8060</v>
      </c>
      <c t="n" r="E5" s="6">
        <v>8115</v>
      </c>
    </row>
    <row spans="1:5" r="6">
      <c t="s" r="A6" s="4">
        <v>781</v>
      </c>
      <c t="n" r="B6" s="6">
        <v>93</v>
      </c>
      <c t="n" r="C6" s="6">
        <v>38</v>
      </c>
      <c t="n" r="D6" s="6">
        <v>82</v>
      </c>
      <c t="n" r="E6" s="6">
        <v>28</v>
      </c>
    </row>
    <row spans="1:5" r="7">
      <c t="s" r="A7" s="4">
        <v>782</v>
      </c>
      <c t="n" r="B7" s="6">
        <v>8149</v>
      </c>
      <c t="n" r="C7" s="6">
        <v>8157</v>
      </c>
      <c t="n" r="D7" s="6">
        <v>8142</v>
      </c>
      <c t="n" r="E7" s="6">
        <v>8143</v>
      </c>
    </row>
    <row spans="1:5" r="8">
      <c t="s" r="A8" s="3">
        <v>120</v>
      </c>
    </row>
    <row spans="1:5" r="9">
      <c t="s" r="A9" s="4">
        <v>121</v>
      </c>
      <c t="n" r="B9" s="8">
        <v>0.18</v>
      </c>
      <c t="n" r="C9" s="8">
        <v>0.3</v>
      </c>
      <c t="n" r="D9" s="8">
        <v>0.58</v>
      </c>
      <c t="n" r="E9" s="8">
        <v>0.79</v>
      </c>
    </row>
    <row spans="1:5" r="10">
      <c t="s" r="A10" s="4">
        <v>122</v>
      </c>
      <c t="n" r="B10" s="8">
        <v>0.18</v>
      </c>
      <c t="n" r="C10" s="8">
        <v>0.3</v>
      </c>
      <c t="n" r="D10" s="8">
        <v>0.58</v>
      </c>
      <c t="n" r="E10" s="8">
        <v>0.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3</v>
      </c>
      <c t="s" r="B1" s="2">
        <v>71</v>
      </c>
      <c t="s" r="D1" s="2">
        <v>1</v>
      </c>
    </row>
    <row spans="1:5" r="2">
      <c t="s" r="B2" s="2">
        <v>2</v>
      </c>
      <c t="s" r="C2" s="2">
        <v>72</v>
      </c>
      <c t="s" r="D2" s="2">
        <v>2</v>
      </c>
      <c t="s" r="E2" s="2">
        <v>72</v>
      </c>
    </row>
    <row spans="1:5" r="3">
      <c t="s" r="A3" s="4">
        <v>784</v>
      </c>
    </row>
    <row spans="1:5" r="4">
      <c t="s" r="A4" s="3">
        <v>785</v>
      </c>
    </row>
    <row spans="1:5" r="5">
      <c t="s" r="A5" s="4">
        <v>786</v>
      </c>
      <c t="n" r="B5" s="6">
        <v>81</v>
      </c>
      <c t="n" r="C5" s="6">
        <v>102</v>
      </c>
      <c t="n" r="D5" s="6">
        <v>93</v>
      </c>
      <c t="n" r="E5" s="6">
        <v>1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7</v>
      </c>
      <c t="s" r="B1" s="2">
        <v>2</v>
      </c>
      <c t="s" r="C1" s="2">
        <v>25</v>
      </c>
    </row>
    <row spans="1:3" r="2">
      <c t="s" r="A2" s="4">
        <v>788</v>
      </c>
    </row>
    <row spans="1:3" r="3">
      <c t="s" r="A3" s="3">
        <v>789</v>
      </c>
    </row>
    <row spans="1:3" r="4">
      <c t="s" r="A4" s="4">
        <v>790</v>
      </c>
      <c t="n" r="B4" s="7">
        <v>122959</v>
      </c>
      <c t="n" r="C4" s="7">
        <v>110473</v>
      </c>
    </row>
    <row spans="1:3" r="5">
      <c t="s" r="A5" s="4">
        <v>791</v>
      </c>
    </row>
    <row spans="1:3" r="6">
      <c t="s" r="A6" s="3">
        <v>789</v>
      </c>
    </row>
    <row spans="1:3" r="7">
      <c t="s" r="A7" s="4">
        <v>790</v>
      </c>
      <c t="n" r="B7" s="6">
        <v>10624</v>
      </c>
      <c t="n" r="C7" s="6">
        <v>6153</v>
      </c>
    </row>
    <row spans="1:3" r="8">
      <c t="s" r="A8" s="4">
        <v>792</v>
      </c>
    </row>
    <row spans="1:3" r="9">
      <c t="s" r="A9" s="3">
        <v>789</v>
      </c>
    </row>
    <row spans="1:3" r="10">
      <c t="s" r="A10" s="4">
        <v>790</v>
      </c>
      <c t="n" r="B10" s="6">
        <v>44765</v>
      </c>
      <c t="n" r="C10" s="6">
        <v>14174</v>
      </c>
    </row>
    <row spans="1:3" r="11">
      <c t="s" r="A11" s="4">
        <v>793</v>
      </c>
    </row>
    <row spans="1:3" r="12">
      <c t="s" r="A12" s="3">
        <v>789</v>
      </c>
    </row>
    <row spans="1:3" r="13">
      <c t="s" r="A13" s="4">
        <v>790</v>
      </c>
      <c t="n" r="B13" s="6">
        <v>122136</v>
      </c>
      <c t="n" r="C13" s="6">
        <v>84480</v>
      </c>
    </row>
    <row spans="1:3" r="14">
      <c t="s" r="A14" s="4">
        <v>794</v>
      </c>
    </row>
    <row spans="1:3" r="15">
      <c t="s" r="A15" s="3">
        <v>789</v>
      </c>
    </row>
    <row spans="1:3" r="16">
      <c t="s" r="A16" s="4">
        <v>790</v>
      </c>
      <c t="n" r="B16" s="7">
        <v>7865</v>
      </c>
      <c t="n" r="C16" s="7">
        <v>65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95</v>
      </c>
      <c t="s" r="B1" s="2">
        <v>71</v>
      </c>
      <c t="s" r="D1" s="2">
        <v>1</v>
      </c>
    </row>
    <row spans="1:6" r="2">
      <c t="s" r="B2" s="2">
        <v>2</v>
      </c>
      <c t="s" r="C2" s="2">
        <v>72</v>
      </c>
      <c t="s" r="D2" s="2">
        <v>2</v>
      </c>
      <c t="s" r="E2" s="2">
        <v>72</v>
      </c>
      <c t="s" r="F2" s="2">
        <v>25</v>
      </c>
    </row>
    <row spans="1:6" r="3">
      <c t="s" r="A3" s="3">
        <v>230</v>
      </c>
    </row>
    <row spans="1:6" r="4">
      <c t="s" r="A4" s="4">
        <v>796</v>
      </c>
      <c t="n" r="B4" s="7">
        <v>862</v>
      </c>
      <c t="n" r="D4" s="7">
        <v>862</v>
      </c>
      <c t="n" r="F4" s="7">
        <v>472</v>
      </c>
    </row>
    <row spans="1:6" r="5">
      <c t="s" r="A5" s="4">
        <v>797</v>
      </c>
      <c t="n" r="B5" s="6">
        <v>91</v>
      </c>
      <c t="n" r="C5" s="7">
        <v>-45</v>
      </c>
      <c t="n" r="D5" s="6">
        <v>390</v>
      </c>
      <c t="n" r="E5" s="7">
        <v>-30</v>
      </c>
    </row>
    <row spans="1:6" r="6">
      <c t="s" r="A6" s="4">
        <v>798</v>
      </c>
    </row>
    <row spans="1:6" r="7">
      <c t="s" r="A7" s="3">
        <v>789</v>
      </c>
    </row>
    <row spans="1:6" r="8">
      <c t="s" r="A8" s="4">
        <v>799</v>
      </c>
      <c t="n" r="B8" s="6">
        <v>38538</v>
      </c>
      <c t="n" r="D8" s="6">
        <v>38538</v>
      </c>
      <c t="n" r="F8" s="6">
        <v>44124</v>
      </c>
    </row>
    <row spans="1:6" r="9">
      <c t="s" r="A9" s="4">
        <v>800</v>
      </c>
      <c t="n" r="B9" s="6">
        <v>8199</v>
      </c>
      <c t="n" r="D9" s="6">
        <v>8199</v>
      </c>
      <c t="n" r="F9" s="7">
        <v>8230</v>
      </c>
    </row>
    <row spans="1:6" r="10">
      <c t="s" r="A10" s="4">
        <v>801</v>
      </c>
      <c t="n" r="B10" s="7">
        <v>0</v>
      </c>
      <c t="n" r="C10" s="7">
        <v>-32</v>
      </c>
      <c t="n" r="D10" s="7">
        <v>-112</v>
      </c>
      <c t="n" r="E10" s="7">
        <v>1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02</v>
      </c>
      <c t="s" r="B1" s="2">
        <v>71</v>
      </c>
      <c t="s" r="D1" s="2">
        <v>1</v>
      </c>
    </row>
    <row spans="1:6" r="2">
      <c t="s" r="B2" s="2">
        <v>2</v>
      </c>
      <c t="s" r="C2" s="2">
        <v>72</v>
      </c>
      <c t="s" r="D2" s="2">
        <v>2</v>
      </c>
      <c t="s" r="E2" s="2">
        <v>72</v>
      </c>
      <c t="s" r="F2" s="2">
        <v>25</v>
      </c>
    </row>
    <row spans="1:6" r="3">
      <c t="s" r="A3" s="3">
        <v>803</v>
      </c>
    </row>
    <row spans="1:6" r="4">
      <c t="s" r="A4" s="4">
        <v>656</v>
      </c>
      <c t="n" r="B4" s="7">
        <v>2695000</v>
      </c>
      <c t="n" r="D4" s="7">
        <v>2695000</v>
      </c>
      <c t="n" r="F4" s="7">
        <v>2246000</v>
      </c>
    </row>
    <row spans="1:6" r="5">
      <c t="s" r="A5" s="4">
        <v>804</v>
      </c>
      <c t="n" r="B5" s="6">
        <v>204000</v>
      </c>
      <c t="n" r="D5" s="6">
        <v>204000</v>
      </c>
      <c t="n" r="F5" s="6">
        <v>129000</v>
      </c>
    </row>
    <row spans="1:6" r="6">
      <c t="s" r="A6" s="4">
        <v>805</v>
      </c>
      <c t="n" r="B6" s="6">
        <v>42000</v>
      </c>
      <c t="n" r="C6" s="7">
        <v>21000</v>
      </c>
      <c t="n" r="D6" s="6">
        <v>109000</v>
      </c>
      <c t="n" r="E6" s="7">
        <v>21000</v>
      </c>
    </row>
    <row spans="1:6" r="7">
      <c t="s" r="A7" s="4">
        <v>370</v>
      </c>
      <c t="n" r="B7" s="6">
        <v>704000</v>
      </c>
      <c t="n" r="D7" s="7">
        <v>704000</v>
      </c>
      <c t="n" r="F7" s="6">
        <v>669000</v>
      </c>
    </row>
    <row spans="1:6" r="8">
      <c t="s" r="A8" s="4">
        <v>806</v>
      </c>
      <c t="s" r="D8" s="4">
        <v>365</v>
      </c>
    </row>
    <row spans="1:6" r="9">
      <c t="s" r="A9" s="4">
        <v>807</v>
      </c>
    </row>
    <row spans="1:6" r="10">
      <c t="s" r="A10" s="3">
        <v>803</v>
      </c>
    </row>
    <row spans="1:6" r="11">
      <c t="s" r="A11" s="4">
        <v>808</v>
      </c>
      <c t="n" r="B11" s="6">
        <v>684000</v>
      </c>
      <c t="n" r="C11" s="7">
        <v>75000</v>
      </c>
      <c t="n" r="D11" s="7">
        <v>815000</v>
      </c>
      <c t="n" r="E11" s="7">
        <v>766000</v>
      </c>
    </row>
    <row spans="1:6" r="12">
      <c t="s" r="A12" s="4">
        <v>809</v>
      </c>
    </row>
    <row spans="1:6" r="13">
      <c t="s" r="A13" s="3">
        <v>803</v>
      </c>
    </row>
    <row spans="1:6" r="14">
      <c t="s" r="A14" s="4">
        <v>810</v>
      </c>
      <c t="n" r="B14" s="6">
        <v>0</v>
      </c>
      <c t="n" r="D14" s="6">
        <v>0</v>
      </c>
      <c t="n" r="F14" s="6">
        <v>0</v>
      </c>
    </row>
    <row spans="1:6" r="15">
      <c t="s" r="A15" s="4">
        <v>370</v>
      </c>
      <c t="n" r="B15" s="6">
        <v>139000</v>
      </c>
      <c t="n" r="D15" s="6">
        <v>139000</v>
      </c>
      <c t="n" r="F15" s="7">
        <v>0</v>
      </c>
    </row>
    <row spans="1:6" r="16">
      <c t="s" r="A16" s="4">
        <v>811</v>
      </c>
      <c t="n" r="B16" s="7">
        <v>128000</v>
      </c>
      <c t="n" r="D16" s="7">
        <v>13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2</v>
      </c>
      <c t="s" r="B1" s="2">
        <v>2</v>
      </c>
      <c t="s" r="C1" s="2">
        <v>25</v>
      </c>
    </row>
    <row spans="1:3" r="2">
      <c t="s" r="A2" s="3">
        <v>803</v>
      </c>
    </row>
    <row spans="1:3" r="3">
      <c t="s" r="A3" s="4">
        <v>31</v>
      </c>
      <c t="n" r="B3" s="7">
        <v>374902</v>
      </c>
      <c t="n" r="C3" s="7">
        <v>394124</v>
      </c>
    </row>
    <row spans="1:3" r="4">
      <c t="s" r="A4" s="4">
        <v>809</v>
      </c>
    </row>
    <row spans="1:3" r="5">
      <c t="s" r="A5" s="3">
        <v>803</v>
      </c>
    </row>
    <row spans="1:3" r="6">
      <c t="s" r="A6" s="4">
        <v>31</v>
      </c>
      <c t="n" r="B6" s="6">
        <v>374902</v>
      </c>
      <c t="n" r="C6" s="6">
        <v>394124</v>
      </c>
    </row>
    <row spans="1:3" r="7">
      <c t="s" r="A7" s="4">
        <v>813</v>
      </c>
    </row>
    <row spans="1:3" r="8">
      <c t="s" r="A8" s="3">
        <v>803</v>
      </c>
    </row>
    <row spans="1:3" r="9">
      <c t="s" r="A9" s="4">
        <v>31</v>
      </c>
      <c t="n" r="B9" s="6">
        <v>374824</v>
      </c>
      <c t="n" r="C9" s="6">
        <v>394051</v>
      </c>
    </row>
    <row spans="1:3" r="10">
      <c t="s" r="A10" s="4">
        <v>814</v>
      </c>
    </row>
    <row spans="1:3" r="11">
      <c t="s" r="A11" s="3">
        <v>803</v>
      </c>
    </row>
    <row spans="1:3" r="12">
      <c t="s" r="A12" s="4">
        <v>31</v>
      </c>
      <c t="n" r="B12" s="6">
        <v>41869</v>
      </c>
      <c t="n" r="C12" s="6">
        <v>47227</v>
      </c>
    </row>
    <row spans="1:3" r="13">
      <c t="s" r="A13" s="4">
        <v>815</v>
      </c>
    </row>
    <row spans="1:3" r="14">
      <c t="s" r="A14" s="3">
        <v>803</v>
      </c>
    </row>
    <row spans="1:3" r="15">
      <c t="s" r="A15" s="4">
        <v>31</v>
      </c>
      <c t="n" r="B15" s="6">
        <v>130399</v>
      </c>
      <c t="n" r="C15" s="6">
        <v>125961</v>
      </c>
    </row>
    <row spans="1:3" r="16">
      <c t="s" r="A16" s="4">
        <v>816</v>
      </c>
    </row>
    <row spans="1:3" r="17">
      <c t="s" r="A17" s="3">
        <v>803</v>
      </c>
    </row>
    <row spans="1:3" r="18">
      <c t="s" r="A18" s="4">
        <v>31</v>
      </c>
      <c t="n" r="B18" s="6">
        <v>123881</v>
      </c>
      <c t="n" r="C18" s="6">
        <v>132349</v>
      </c>
    </row>
    <row spans="1:3" r="19">
      <c t="s" r="A19" s="4">
        <v>817</v>
      </c>
    </row>
    <row spans="1:3" r="20">
      <c t="s" r="A20" s="3">
        <v>803</v>
      </c>
    </row>
    <row spans="1:3" r="21">
      <c t="s" r="A21" s="4">
        <v>31</v>
      </c>
      <c t="n" r="B21" s="6">
        <v>72698</v>
      </c>
      <c t="n" r="C21" s="6">
        <v>15843</v>
      </c>
    </row>
    <row spans="1:3" r="22">
      <c t="s" r="A22" s="4">
        <v>818</v>
      </c>
    </row>
    <row spans="1:3" r="23">
      <c t="s" r="A23" s="3">
        <v>803</v>
      </c>
    </row>
    <row spans="1:3" r="24">
      <c t="s" r="A24" s="4">
        <v>31</v>
      </c>
      <c t="n" r="C24" s="6">
        <v>63770</v>
      </c>
    </row>
    <row spans="1:3" r="25">
      <c t="s" r="A25" s="4">
        <v>819</v>
      </c>
    </row>
    <row spans="1:3" r="26">
      <c t="s" r="A26" s="3">
        <v>803</v>
      </c>
    </row>
    <row spans="1:3" r="27">
      <c t="s" r="A27" s="4">
        <v>31</v>
      </c>
      <c t="n" r="B27" s="6">
        <v>5977</v>
      </c>
      <c t="n" r="C27" s="6">
        <v>8901</v>
      </c>
    </row>
    <row spans="1:3" r="28">
      <c t="s" r="A28" s="4">
        <v>820</v>
      </c>
    </row>
    <row spans="1:3" r="29">
      <c t="s" r="A29" s="3">
        <v>803</v>
      </c>
    </row>
    <row spans="1:3" r="30">
      <c t="s" r="A30" s="4">
        <v>31</v>
      </c>
      <c t="n" r="B30" s="6">
        <v>78</v>
      </c>
      <c t="n" r="C30" s="6">
        <v>73</v>
      </c>
    </row>
    <row spans="1:3" r="31">
      <c t="s" r="A31" s="4">
        <v>821</v>
      </c>
    </row>
    <row spans="1:3" r="32">
      <c t="s" r="A32" s="3">
        <v>803</v>
      </c>
    </row>
    <row spans="1:3" r="33">
      <c t="s" r="A33" s="4">
        <v>31</v>
      </c>
      <c t="n" r="B33" s="6">
        <v>0</v>
      </c>
      <c t="n" r="C33" s="6">
        <v>0</v>
      </c>
    </row>
    <row spans="1:3" r="34">
      <c t="s" r="A34" s="4">
        <v>822</v>
      </c>
    </row>
    <row spans="1:3" r="35">
      <c t="s" r="A35" s="3">
        <v>803</v>
      </c>
    </row>
    <row spans="1:3" r="36">
      <c t="s" r="A36" s="4">
        <v>31</v>
      </c>
      <c t="n" r="B36" s="6">
        <v>0</v>
      </c>
      <c t="n" r="C36" s="6">
        <v>0</v>
      </c>
    </row>
    <row spans="1:3" r="37">
      <c t="s" r="A37" s="4">
        <v>823</v>
      </c>
    </row>
    <row spans="1:3" r="38">
      <c t="s" r="A38" s="3">
        <v>803</v>
      </c>
    </row>
    <row spans="1:3" r="39">
      <c t="s" r="A39" s="4">
        <v>31</v>
      </c>
      <c t="n" r="B39" s="6">
        <v>0</v>
      </c>
      <c t="n" r="C39" s="6">
        <v>0</v>
      </c>
    </row>
    <row spans="1:3" r="40">
      <c t="s" r="A40" s="4">
        <v>824</v>
      </c>
    </row>
    <row spans="1:3" r="41">
      <c t="s" r="A41" s="3">
        <v>803</v>
      </c>
    </row>
    <row spans="1:3" r="42">
      <c t="s" r="A42" s="4">
        <v>31</v>
      </c>
      <c t="n" r="B42" s="6">
        <v>0</v>
      </c>
      <c t="n" r="C42" s="6">
        <v>0</v>
      </c>
    </row>
    <row spans="1:3" r="43">
      <c t="s" r="A43" s="4">
        <v>825</v>
      </c>
    </row>
    <row spans="1:3" r="44">
      <c t="s" r="A44" s="3">
        <v>803</v>
      </c>
    </row>
    <row spans="1:3" r="45">
      <c t="s" r="A45" s="4">
        <v>31</v>
      </c>
      <c t="n" r="B45" s="6">
        <v>0</v>
      </c>
      <c t="n" r="C45" s="6">
        <v>0</v>
      </c>
    </row>
    <row spans="1:3" r="46">
      <c t="s" r="A46" s="4">
        <v>826</v>
      </c>
    </row>
    <row spans="1:3" r="47">
      <c t="s" r="A47" s="3">
        <v>803</v>
      </c>
    </row>
    <row spans="1:3" r="48">
      <c t="s" r="A48" s="4">
        <v>31</v>
      </c>
      <c t="n" r="B48" s="6">
        <v>0</v>
      </c>
      <c t="n" r="C48" s="6">
        <v>0</v>
      </c>
    </row>
    <row spans="1:3" r="49">
      <c t="s" r="A49" s="4">
        <v>827</v>
      </c>
    </row>
    <row spans="1:3" r="50">
      <c t="s" r="A50" s="3">
        <v>803</v>
      </c>
    </row>
    <row spans="1:3" r="51">
      <c t="s" r="A51" s="4">
        <v>31</v>
      </c>
      <c t="n" r="C51" s="6">
        <v>0</v>
      </c>
    </row>
    <row spans="1:3" r="52">
      <c t="s" r="A52" s="4">
        <v>828</v>
      </c>
    </row>
    <row spans="1:3" r="53">
      <c t="s" r="A53" s="3">
        <v>803</v>
      </c>
    </row>
    <row spans="1:3" r="54">
      <c t="s" r="A54" s="4">
        <v>31</v>
      </c>
      <c t="n" r="B54" s="6">
        <v>0</v>
      </c>
      <c t="n" r="C54" s="6">
        <v>0</v>
      </c>
    </row>
    <row spans="1:3" r="55">
      <c t="s" r="A55" s="4">
        <v>829</v>
      </c>
    </row>
    <row spans="1:3" r="56">
      <c t="s" r="A56" s="3">
        <v>803</v>
      </c>
    </row>
    <row spans="1:3" r="57">
      <c t="s" r="A57" s="4">
        <v>31</v>
      </c>
      <c t="n" r="B57" s="6">
        <v>0</v>
      </c>
      <c t="n" r="C57" s="6">
        <v>0</v>
      </c>
    </row>
    <row spans="1:3" r="58">
      <c t="s" r="A58" s="4">
        <v>830</v>
      </c>
    </row>
    <row spans="1:3" r="59">
      <c t="s" r="A59" s="3">
        <v>803</v>
      </c>
    </row>
    <row spans="1:3" r="60">
      <c t="s" r="A60" s="4">
        <v>31</v>
      </c>
      <c t="n" r="B60" s="6">
        <v>374902</v>
      </c>
      <c t="n" r="C60" s="6">
        <v>394124</v>
      </c>
    </row>
    <row spans="1:3" r="61">
      <c t="s" r="A61" s="4">
        <v>831</v>
      </c>
    </row>
    <row spans="1:3" r="62">
      <c t="s" r="A62" s="3">
        <v>803</v>
      </c>
    </row>
    <row spans="1:3" r="63">
      <c t="s" r="A63" s="4">
        <v>31</v>
      </c>
      <c t="n" r="B63" s="6">
        <v>374824</v>
      </c>
      <c t="n" r="C63" s="6">
        <v>394051</v>
      </c>
    </row>
    <row spans="1:3" r="64">
      <c t="s" r="A64" s="4">
        <v>832</v>
      </c>
    </row>
    <row spans="1:3" r="65">
      <c t="s" r="A65" s="3">
        <v>803</v>
      </c>
    </row>
    <row spans="1:3" r="66">
      <c t="s" r="A66" s="4">
        <v>31</v>
      </c>
      <c t="n" r="B66" s="6">
        <v>41869</v>
      </c>
      <c t="n" r="C66" s="6">
        <v>47227</v>
      </c>
    </row>
    <row spans="1:3" r="67">
      <c t="s" r="A67" s="4">
        <v>833</v>
      </c>
    </row>
    <row spans="1:3" r="68">
      <c t="s" r="A68" s="3">
        <v>803</v>
      </c>
    </row>
    <row spans="1:3" r="69">
      <c t="s" r="A69" s="4">
        <v>31</v>
      </c>
      <c t="n" r="B69" s="6">
        <v>130399</v>
      </c>
      <c t="n" r="C69" s="6">
        <v>125961</v>
      </c>
    </row>
    <row spans="1:3" r="70">
      <c t="s" r="A70" s="4">
        <v>834</v>
      </c>
    </row>
    <row spans="1:3" r="71">
      <c t="s" r="A71" s="3">
        <v>803</v>
      </c>
    </row>
    <row spans="1:3" r="72">
      <c t="s" r="A72" s="4">
        <v>31</v>
      </c>
      <c t="n" r="B72" s="6">
        <v>123881</v>
      </c>
      <c t="n" r="C72" s="6">
        <v>132349</v>
      </c>
    </row>
    <row spans="1:3" r="73">
      <c t="s" r="A73" s="4">
        <v>835</v>
      </c>
    </row>
    <row spans="1:3" r="74">
      <c t="s" r="A74" s="3">
        <v>803</v>
      </c>
    </row>
    <row spans="1:3" r="75">
      <c t="s" r="A75" s="4">
        <v>31</v>
      </c>
      <c t="n" r="B75" s="6">
        <v>72698</v>
      </c>
      <c t="n" r="C75" s="6">
        <v>15843</v>
      </c>
    </row>
    <row spans="1:3" r="76">
      <c t="s" r="A76" s="4">
        <v>836</v>
      </c>
    </row>
    <row spans="1:3" r="77">
      <c t="s" r="A77" s="3">
        <v>803</v>
      </c>
    </row>
    <row spans="1:3" r="78">
      <c t="s" r="A78" s="4">
        <v>31</v>
      </c>
      <c t="n" r="C78" s="6">
        <v>63770</v>
      </c>
    </row>
    <row spans="1:3" r="79">
      <c t="s" r="A79" s="4">
        <v>837</v>
      </c>
    </row>
    <row spans="1:3" r="80">
      <c t="s" r="A80" s="3">
        <v>803</v>
      </c>
    </row>
    <row spans="1:3" r="81">
      <c t="s" r="A81" s="4">
        <v>31</v>
      </c>
      <c t="n" r="B81" s="6">
        <v>5977</v>
      </c>
      <c t="n" r="C81" s="6">
        <v>8901</v>
      </c>
    </row>
    <row spans="1:3" r="82">
      <c t="s" r="A82" s="4">
        <v>838</v>
      </c>
    </row>
    <row spans="1:3" r="83">
      <c t="s" r="A83" s="3">
        <v>803</v>
      </c>
    </row>
    <row spans="1:3" r="84">
      <c t="s" r="A84" s="4">
        <v>31</v>
      </c>
      <c t="n" r="B84" s="6">
        <v>78</v>
      </c>
      <c t="n" r="C84" s="6">
        <v>73</v>
      </c>
    </row>
    <row spans="1:3" r="85">
      <c t="s" r="A85" s="4">
        <v>839</v>
      </c>
    </row>
    <row spans="1:3" r="86">
      <c t="s" r="A86" s="3">
        <v>803</v>
      </c>
    </row>
    <row spans="1:3" r="87">
      <c t="s" r="A87" s="4">
        <v>31</v>
      </c>
      <c t="n" r="B87" s="6">
        <v>0</v>
      </c>
      <c t="n" r="C87" s="6">
        <v>0</v>
      </c>
    </row>
    <row spans="1:3" r="88">
      <c t="s" r="A88" s="4">
        <v>840</v>
      </c>
    </row>
    <row spans="1:3" r="89">
      <c t="s" r="A89" s="3">
        <v>803</v>
      </c>
    </row>
    <row spans="1:3" r="90">
      <c t="s" r="A90" s="4">
        <v>31</v>
      </c>
      <c t="n" r="B90" s="6">
        <v>0</v>
      </c>
      <c t="n" r="C90" s="6">
        <v>0</v>
      </c>
    </row>
    <row spans="1:3" r="91">
      <c t="s" r="A91" s="4">
        <v>841</v>
      </c>
    </row>
    <row spans="1:3" r="92">
      <c t="s" r="A92" s="3">
        <v>803</v>
      </c>
    </row>
    <row spans="1:3" r="93">
      <c t="s" r="A93" s="4">
        <v>31</v>
      </c>
      <c t="n" r="B93" s="6">
        <v>0</v>
      </c>
      <c t="n" r="C93" s="6">
        <v>0</v>
      </c>
    </row>
    <row spans="1:3" r="94">
      <c t="s" r="A94" s="4">
        <v>842</v>
      </c>
    </row>
    <row spans="1:3" r="95">
      <c t="s" r="A95" s="3">
        <v>803</v>
      </c>
    </row>
    <row spans="1:3" r="96">
      <c t="s" r="A96" s="4">
        <v>31</v>
      </c>
      <c t="n" r="B96" s="6">
        <v>0</v>
      </c>
      <c t="n" r="C96" s="6">
        <v>0</v>
      </c>
    </row>
    <row spans="1:3" r="97">
      <c t="s" r="A97" s="4">
        <v>843</v>
      </c>
    </row>
    <row spans="1:3" r="98">
      <c t="s" r="A98" s="3">
        <v>803</v>
      </c>
    </row>
    <row spans="1:3" r="99">
      <c t="s" r="A99" s="4">
        <v>31</v>
      </c>
      <c t="n" r="B99" s="6">
        <v>0</v>
      </c>
      <c t="n" r="C99" s="6">
        <v>0</v>
      </c>
    </row>
    <row spans="1:3" r="100">
      <c t="s" r="A100" s="4">
        <v>844</v>
      </c>
    </row>
    <row spans="1:3" r="101">
      <c t="s" r="A101" s="3">
        <v>803</v>
      </c>
    </row>
    <row spans="1:3" r="102">
      <c t="s" r="A102" s="4">
        <v>31</v>
      </c>
      <c t="n" r="B102" s="6">
        <v>0</v>
      </c>
      <c t="n" r="C102" s="6">
        <v>0</v>
      </c>
    </row>
    <row spans="1:3" r="103">
      <c t="s" r="A103" s="4">
        <v>845</v>
      </c>
    </row>
    <row spans="1:3" r="104">
      <c t="s" r="A104" s="3">
        <v>803</v>
      </c>
    </row>
    <row spans="1:3" r="105">
      <c t="s" r="A105" s="4">
        <v>31</v>
      </c>
      <c t="n" r="C105" s="6">
        <v>0</v>
      </c>
    </row>
    <row spans="1:3" r="106">
      <c t="s" r="A106" s="4">
        <v>846</v>
      </c>
    </row>
    <row spans="1:3" r="107">
      <c t="s" r="A107" s="3">
        <v>803</v>
      </c>
    </row>
    <row spans="1:3" r="108">
      <c t="s" r="A108" s="4">
        <v>31</v>
      </c>
      <c t="n" r="B108" s="6">
        <v>0</v>
      </c>
      <c t="n" r="C108" s="6">
        <v>0</v>
      </c>
    </row>
    <row spans="1:3" r="109">
      <c t="s" r="A109" s="4">
        <v>847</v>
      </c>
    </row>
    <row spans="1:3" r="110">
      <c t="s" r="A110" s="3">
        <v>803</v>
      </c>
    </row>
    <row spans="1:3" r="111">
      <c t="s" r="A111" s="4">
        <v>31</v>
      </c>
      <c t="n" r="B111" s="7">
        <v>0</v>
      </c>
      <c t="n" r="C111"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848</v>
      </c>
      <c t="s" r="B1" s="2">
        <v>1</v>
      </c>
      <c t="s" r="C1" s="2">
        <v>358</v>
      </c>
    </row>
    <row spans="1:3" r="2">
      <c t="s" r="B2" s="2">
        <v>2</v>
      </c>
      <c t="s" r="C2" s="2">
        <v>25</v>
      </c>
    </row>
    <row spans="1:3" r="3">
      <c t="s" r="A3" s="4">
        <v>849</v>
      </c>
    </row>
    <row spans="1:3" r="4">
      <c t="s" r="A4" s="3">
        <v>850</v>
      </c>
    </row>
    <row spans="1:3" r="5">
      <c t="s" r="A5" s="4">
        <v>851</v>
      </c>
      <c t="s" r="B5" s="4">
        <v>852</v>
      </c>
      <c t="s" r="C5" s="4">
        <v>852</v>
      </c>
    </row>
    <row spans="1:3" r="6">
      <c t="s" r="A6" s="4">
        <v>853</v>
      </c>
    </row>
    <row spans="1:3" r="7">
      <c t="s" r="A7" s="3">
        <v>850</v>
      </c>
    </row>
    <row spans="1:3" r="8">
      <c t="s" r="A8" s="4">
        <v>851</v>
      </c>
      <c t="s" r="B8" s="4">
        <v>852</v>
      </c>
      <c t="s" r="C8" s="4">
        <v>852</v>
      </c>
    </row>
    <row spans="1:3" r="9">
      <c t="s" r="A9" s="4">
        <v>854</v>
      </c>
    </row>
    <row spans="1:3" r="10">
      <c t="s" r="A10" s="3">
        <v>850</v>
      </c>
    </row>
    <row spans="1:3" r="11">
      <c t="s" r="A11" s="4">
        <v>851</v>
      </c>
      <c t="s" r="B11" s="4">
        <v>855</v>
      </c>
    </row>
    <row spans="1:3" r="12">
      <c t="s" r="A12" s="4">
        <v>856</v>
      </c>
    </row>
    <row spans="1:3" r="13">
      <c t="s" r="A13" s="3">
        <v>850</v>
      </c>
    </row>
    <row spans="1:3" r="14">
      <c t="s" r="A14" s="4">
        <v>857</v>
      </c>
      <c t="n" r="B14" s="7">
        <v>9841</v>
      </c>
      <c t="n" r="C14" s="7">
        <v>4757</v>
      </c>
    </row>
    <row spans="1:3" r="15">
      <c t="s" r="A15" s="4">
        <v>858</v>
      </c>
    </row>
    <row spans="1:3" r="16">
      <c t="s" r="A16" s="3">
        <v>850</v>
      </c>
    </row>
    <row spans="1:3" r="17">
      <c t="s" r="A17" s="4">
        <v>859</v>
      </c>
      <c t="s" r="B17" s="4">
        <v>860</v>
      </c>
      <c t="s" r="C17" s="4">
        <v>763</v>
      </c>
    </row>
    <row spans="1:3" r="18">
      <c t="s" r="A18" s="4">
        <v>861</v>
      </c>
    </row>
    <row spans="1:3" r="19">
      <c t="s" r="A19" s="3">
        <v>850</v>
      </c>
    </row>
    <row spans="1:3" r="20">
      <c t="s" r="A20" s="4">
        <v>859</v>
      </c>
      <c t="s" r="B20" s="4">
        <v>860</v>
      </c>
      <c t="s" r="C20" s="4">
        <v>860</v>
      </c>
    </row>
    <row spans="1:3" r="21">
      <c t="s" r="A21" s="4">
        <v>862</v>
      </c>
    </row>
    <row spans="1:3" r="22">
      <c t="s" r="A22" s="3">
        <v>850</v>
      </c>
    </row>
    <row spans="1:3" r="23">
      <c t="s" r="A23" s="4">
        <v>859</v>
      </c>
      <c t="s" r="B23" s="4">
        <v>863</v>
      </c>
      <c t="s" r="C23" s="4">
        <v>864</v>
      </c>
    </row>
    <row spans="1:3" r="24">
      <c t="s" r="A24" s="4">
        <v>865</v>
      </c>
    </row>
    <row spans="1:3" r="25">
      <c t="s" r="A25" s="3">
        <v>850</v>
      </c>
    </row>
    <row spans="1:3" r="26">
      <c t="s" r="A26" s="4">
        <v>859</v>
      </c>
      <c t="s" r="B26" s="4">
        <v>866</v>
      </c>
      <c t="s" r="C26" s="4">
        <v>467</v>
      </c>
    </row>
    <row spans="1:3" r="27">
      <c t="s" r="A27" s="4">
        <v>867</v>
      </c>
    </row>
    <row spans="1:3" r="28">
      <c t="s" r="A28" s="3">
        <v>850</v>
      </c>
    </row>
    <row spans="1:3" r="29">
      <c t="s" r="A29" s="4">
        <v>857</v>
      </c>
      <c t="n" r="B29" s="7">
        <v>149</v>
      </c>
      <c t="n" r="C29" s="7">
        <v>175</v>
      </c>
    </row>
    <row spans="1:3" r="30">
      <c t="s" r="A30" s="4">
        <v>868</v>
      </c>
    </row>
    <row spans="1:3" r="31">
      <c t="s" r="A31" s="3">
        <v>850</v>
      </c>
    </row>
    <row spans="1:3" r="32">
      <c t="s" r="A32" s="4">
        <v>859</v>
      </c>
      <c t="s" r="B32" s="4">
        <v>869</v>
      </c>
      <c t="s" r="C32" s="4">
        <v>749</v>
      </c>
    </row>
    <row spans="1:3" r="33">
      <c t="s" r="A33" s="4">
        <v>870</v>
      </c>
    </row>
    <row spans="1:3" r="34">
      <c t="s" r="A34" s="3">
        <v>850</v>
      </c>
    </row>
    <row spans="1:3" r="35">
      <c t="s" r="A35" s="4">
        <v>859</v>
      </c>
      <c t="s" r="B35" s="4">
        <v>871</v>
      </c>
      <c t="s" r="C35" s="4">
        <v>695</v>
      </c>
    </row>
    <row spans="1:3" r="36">
      <c t="s" r="A36" s="4">
        <v>872</v>
      </c>
    </row>
    <row spans="1:3" r="37">
      <c t="s" r="A37" s="3">
        <v>850</v>
      </c>
    </row>
    <row spans="1:3" r="38">
      <c t="s" r="A38" s="4">
        <v>859</v>
      </c>
      <c t="s" r="B38" s="4">
        <v>763</v>
      </c>
      <c t="s" r="C38" s="4">
        <v>763</v>
      </c>
    </row>
    <row spans="1:3" r="39">
      <c t="s" r="A39" s="4">
        <v>873</v>
      </c>
    </row>
    <row spans="1:3" r="40">
      <c t="s" r="A40" s="3">
        <v>850</v>
      </c>
    </row>
    <row spans="1:3" r="41">
      <c t="s" r="A41" s="4">
        <v>859</v>
      </c>
      <c t="s" r="B41" s="4">
        <v>874</v>
      </c>
      <c t="s" r="C41" s="4">
        <v>875</v>
      </c>
    </row>
    <row spans="1:3" r="42">
      <c t="s" r="A42" s="4">
        <v>876</v>
      </c>
    </row>
    <row spans="1:3" r="43">
      <c t="s" r="A43" s="3">
        <v>850</v>
      </c>
    </row>
    <row spans="1:3" r="44">
      <c t="s" r="A44" s="4">
        <v>857</v>
      </c>
      <c t="n" r="B44" s="7">
        <v>2532</v>
      </c>
    </row>
    <row spans="1:3" r="45">
      <c t="s" r="A45" s="4">
        <v>859</v>
      </c>
      <c t="s" r="B45" s="4">
        <v>877</v>
      </c>
    </row>
    <row spans="1:3" r="46">
      <c t="s" r="A46" s="4">
        <v>878</v>
      </c>
    </row>
    <row spans="1:3" r="47">
      <c t="s" r="A47" s="3">
        <v>850</v>
      </c>
    </row>
    <row spans="1:3" r="48">
      <c t="s" r="A48" s="4">
        <v>879</v>
      </c>
      <c t="s" r="B48" s="4">
        <v>8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15"/>
  </cols>
  <sheetData>
    <row spans="1:7" r="1">
      <c t="s" r="A1" s="1">
        <v>133</v>
      </c>
      <c t="s" r="B1" s="2">
        <v>134</v>
      </c>
      <c t="s" r="C1" s="2">
        <v>135</v>
      </c>
      <c t="s" r="D1" s="2">
        <v>136</v>
      </c>
      <c t="s" r="E1" s="2">
        <v>137</v>
      </c>
      <c t="s" r="F1" s="2">
        <v>138</v>
      </c>
      <c t="s" r="G1" s="2">
        <v>139</v>
      </c>
    </row>
    <row spans="1:7" r="2">
      <c t="s" r="A2" s="4">
        <v>140</v>
      </c>
      <c t="n" r="B2" s="7">
        <v>127265</v>
      </c>
      <c t="n" r="C2" s="7">
        <v>430</v>
      </c>
      <c t="n" r="D2" s="7">
        <v>123392</v>
      </c>
      <c t="n" r="E2" s="7">
        <v>1887</v>
      </c>
      <c t="n" r="F2" s="7">
        <v>1576</v>
      </c>
      <c t="n" r="G2" s="7">
        <v>-20</v>
      </c>
    </row>
    <row spans="1:7" r="3">
      <c t="s" r="A3" s="3">
        <v>141</v>
      </c>
    </row>
    <row spans="1:7" r="4">
      <c t="s" r="A4" s="4">
        <v>119</v>
      </c>
      <c t="n" r="B4" s="6">
        <v>6425</v>
      </c>
      <c t="n" r="C4" s="6">
        <v>0</v>
      </c>
      <c t="n" r="D4" s="6">
        <v>0</v>
      </c>
      <c t="n" r="E4" s="6">
        <v>6425</v>
      </c>
      <c t="n" r="F4" s="6">
        <v>0</v>
      </c>
      <c t="n" r="G4" s="6">
        <v>0</v>
      </c>
    </row>
    <row spans="1:7" r="5">
      <c t="s" r="A5" s="4">
        <v>142</v>
      </c>
      <c t="n" r="B5" s="6">
        <v>1631</v>
      </c>
      <c t="n" r="C5" s="6">
        <v>0</v>
      </c>
      <c t="n" r="D5" s="6">
        <v>0</v>
      </c>
      <c t="n" r="E5" s="6">
        <v>0</v>
      </c>
      <c t="n" r="F5" s="6">
        <v>1631</v>
      </c>
      <c t="n" r="G5" s="6">
        <v>0</v>
      </c>
    </row>
    <row spans="1:7" r="6">
      <c t="s" r="A6" s="4">
        <v>143</v>
      </c>
      <c t="n" r="B6" s="6">
        <v>-1161</v>
      </c>
      <c t="n" r="C6" s="6">
        <v>0</v>
      </c>
      <c t="n" r="D6" s="6">
        <v>0</v>
      </c>
      <c t="n" r="E6" s="6">
        <v>-1161</v>
      </c>
      <c t="n" r="F6" s="6">
        <v>0</v>
      </c>
      <c t="n" r="G6" s="6">
        <v>0</v>
      </c>
    </row>
    <row spans="1:7" r="7">
      <c t="s" r="A7" s="3">
        <v>144</v>
      </c>
    </row>
    <row spans="1:7" r="8">
      <c t="s" r="A8" s="4">
        <v>145</v>
      </c>
      <c t="n" r="B8" s="6">
        <v>625</v>
      </c>
      <c t="n" r="C8" s="6">
        <v>5</v>
      </c>
      <c t="n" r="D8" s="6">
        <v>620</v>
      </c>
      <c t="n" r="E8" s="6">
        <v>0</v>
      </c>
      <c t="n" r="F8" s="6">
        <v>0</v>
      </c>
      <c t="n" r="G8" s="6">
        <v>0</v>
      </c>
    </row>
    <row spans="1:7" r="9">
      <c t="s" r="A9" s="4">
        <v>146</v>
      </c>
      <c t="n" r="B9" s="6">
        <v>90</v>
      </c>
      <c t="n" r="C9" s="6">
        <v>0</v>
      </c>
      <c t="n" r="D9" s="6">
        <v>90</v>
      </c>
      <c t="n" r="E9" s="6">
        <v>0</v>
      </c>
      <c t="n" r="F9" s="6">
        <v>0</v>
      </c>
      <c t="n" r="G9" s="6">
        <v>0</v>
      </c>
    </row>
    <row spans="1:7" r="10">
      <c t="s" r="A10" s="4">
        <v>147</v>
      </c>
      <c t="n" r="B10" s="6">
        <v>-147</v>
      </c>
      <c t="n" r="C10" s="6">
        <v>0</v>
      </c>
      <c t="n" r="D10" s="6">
        <v>0</v>
      </c>
      <c t="n" r="E10" s="6">
        <v>0</v>
      </c>
      <c t="n" r="F10" s="6">
        <v>0</v>
      </c>
      <c t="n" r="G10" s="6">
        <v>-147</v>
      </c>
    </row>
    <row spans="1:7" r="11">
      <c t="s" r="A11" s="4">
        <v>148</v>
      </c>
      <c t="n" r="B11" s="6">
        <v>134728</v>
      </c>
      <c t="n" r="C11" s="6">
        <v>435</v>
      </c>
      <c t="n" r="D11" s="6">
        <v>124102</v>
      </c>
      <c t="n" r="E11" s="6">
        <v>7151</v>
      </c>
      <c t="n" r="F11" s="6">
        <v>3207</v>
      </c>
      <c t="n" r="G11" s="6">
        <v>-167</v>
      </c>
    </row>
    <row spans="1:7" r="12">
      <c t="s" r="A12" s="4">
        <v>149</v>
      </c>
      <c t="n" r="B12" s="6">
        <v>133061</v>
      </c>
      <c t="n" r="C12" s="6">
        <v>435</v>
      </c>
      <c t="n" r="D12" s="6">
        <v>124317</v>
      </c>
      <c t="n" r="E12" s="6">
        <v>7939</v>
      </c>
      <c t="n" r="F12" s="6">
        <v>1199</v>
      </c>
      <c t="n" r="G12" s="6">
        <v>-829</v>
      </c>
    </row>
    <row spans="1:7" r="13">
      <c t="s" r="A13" s="3">
        <v>141</v>
      </c>
    </row>
    <row spans="1:7" r="14">
      <c t="s" r="A14" s="4">
        <v>119</v>
      </c>
      <c t="n" r="B14" s="6">
        <v>4700</v>
      </c>
      <c t="n" r="C14" s="6">
        <v>0</v>
      </c>
      <c t="n" r="D14" s="6">
        <v>0</v>
      </c>
      <c t="n" r="E14" s="6">
        <v>4700</v>
      </c>
      <c t="n" r="F14" s="6">
        <v>0</v>
      </c>
      <c t="n" r="G14" s="6">
        <v>0</v>
      </c>
    </row>
    <row spans="1:7" r="15">
      <c t="s" r="A15" s="4">
        <v>142</v>
      </c>
      <c t="n" r="B15" s="6">
        <v>3937</v>
      </c>
      <c t="n" r="C15" s="6">
        <v>0</v>
      </c>
      <c t="n" r="D15" s="6">
        <v>0</v>
      </c>
      <c t="n" r="E15" s="6">
        <v>0</v>
      </c>
      <c t="n" r="F15" s="6">
        <v>3937</v>
      </c>
      <c t="n" r="G15" s="6">
        <v>0</v>
      </c>
    </row>
    <row spans="1:7" r="16">
      <c t="s" r="A16" s="4">
        <v>143</v>
      </c>
      <c t="n" r="B16" s="6">
        <v>-2156</v>
      </c>
      <c t="n" r="C16" s="6">
        <v>0</v>
      </c>
      <c t="n" r="D16" s="6">
        <v>0</v>
      </c>
      <c t="n" r="E16" s="6">
        <v>-2156</v>
      </c>
      <c t="n" r="F16" s="6">
        <v>0</v>
      </c>
      <c t="n" r="G16" s="6">
        <v>0</v>
      </c>
    </row>
    <row spans="1:7" r="17">
      <c t="s" r="A17" s="3">
        <v>144</v>
      </c>
    </row>
    <row spans="1:7" r="18">
      <c t="s" r="A18" s="4">
        <v>145</v>
      </c>
      <c t="n" r="B18" s="6">
        <v>762</v>
      </c>
      <c t="n" r="C18" s="6">
        <v>2</v>
      </c>
      <c t="n" r="D18" s="6">
        <v>760</v>
      </c>
      <c t="n" r="E18" s="6">
        <v>0</v>
      </c>
      <c t="n" r="F18" s="6">
        <v>0</v>
      </c>
      <c t="n" r="G18" s="6">
        <v>0</v>
      </c>
    </row>
    <row spans="1:7" r="19">
      <c t="s" r="A19" s="4">
        <v>150</v>
      </c>
      <c t="n" r="B19" s="6">
        <v>122</v>
      </c>
      <c t="n" r="C19" s="6">
        <v>0</v>
      </c>
      <c t="n" r="D19" s="6">
        <v>-142</v>
      </c>
      <c t="n" r="E19" s="6">
        <v>0</v>
      </c>
      <c t="n" r="F19" s="6">
        <v>0</v>
      </c>
      <c t="n" r="G19" s="6">
        <v>264</v>
      </c>
    </row>
    <row spans="1:7" r="20">
      <c t="s" r="A20" s="4">
        <v>147</v>
      </c>
      <c t="n" r="B20" s="6">
        <v>-631</v>
      </c>
      <c t="n" r="C20" s="6">
        <v>0</v>
      </c>
      <c t="n" r="D20" s="6">
        <v>0</v>
      </c>
      <c t="n" r="E20" s="6">
        <v>0</v>
      </c>
      <c t="n" r="F20" s="6">
        <v>0</v>
      </c>
      <c t="n" r="G20" s="6">
        <v>-631</v>
      </c>
    </row>
    <row spans="1:7" r="21">
      <c t="s" r="A21" s="4">
        <v>151</v>
      </c>
      <c t="n" r="B21" s="7">
        <v>139795</v>
      </c>
      <c t="n" r="C21" s="7">
        <v>437</v>
      </c>
      <c t="n" r="D21" s="7">
        <v>124935</v>
      </c>
      <c t="n" r="E21" s="7">
        <v>10483</v>
      </c>
      <c t="n" r="F21" s="7">
        <v>5136</v>
      </c>
      <c t="n" r="G21" s="7">
        <v>-11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1</v>
      </c>
      <c t="s" r="B1" s="2">
        <v>2</v>
      </c>
      <c t="s" r="C1" s="2">
        <v>25</v>
      </c>
    </row>
    <row spans="1:3" r="2">
      <c t="s" r="A2" s="3">
        <v>803</v>
      </c>
    </row>
    <row spans="1:3" r="3">
      <c t="s" r="A3" s="4">
        <v>371</v>
      </c>
      <c t="n" r="B3" s="7">
        <v>719</v>
      </c>
      <c t="n" r="C3" s="7">
        <v>710</v>
      </c>
    </row>
    <row spans="1:3" r="4">
      <c t="s" r="A4" s="4">
        <v>370</v>
      </c>
      <c t="n" r="B4" s="6">
        <v>2671</v>
      </c>
      <c t="n" r="C4" s="6">
        <v>2672</v>
      </c>
    </row>
    <row spans="1:3" r="5">
      <c t="s" r="A5" s="4">
        <v>882</v>
      </c>
    </row>
    <row spans="1:3" r="6">
      <c t="s" r="A6" s="3">
        <v>803</v>
      </c>
    </row>
    <row spans="1:3" r="7">
      <c t="s" r="A7" s="4">
        <v>883</v>
      </c>
      <c t="n" r="B7" s="6">
        <v>9841</v>
      </c>
      <c t="n" r="C7" s="6">
        <v>4757</v>
      </c>
    </row>
    <row spans="1:3" r="8">
      <c t="s" r="A8" s="4">
        <v>371</v>
      </c>
      <c t="n" r="B8" s="6">
        <v>149</v>
      </c>
      <c t="n" r="C8" s="6">
        <v>175</v>
      </c>
    </row>
    <row spans="1:3" r="9">
      <c t="s" r="A9" s="4">
        <v>370</v>
      </c>
      <c t="n" r="B9" s="6">
        <v>2532</v>
      </c>
    </row>
    <row spans="1:3" r="10">
      <c t="s" r="A10" s="4">
        <v>884</v>
      </c>
    </row>
    <row spans="1:3" r="11">
      <c t="s" r="A11" s="3">
        <v>803</v>
      </c>
    </row>
    <row spans="1:3" r="12">
      <c t="s" r="A12" s="4">
        <v>883</v>
      </c>
      <c t="n" r="B12" s="6">
        <v>823</v>
      </c>
      <c t="n" r="C12" s="6">
        <v>881</v>
      </c>
    </row>
    <row spans="1:3" r="13">
      <c t="s" r="A13" s="4">
        <v>885</v>
      </c>
    </row>
    <row spans="1:3" r="14">
      <c t="s" r="A14" s="3">
        <v>803</v>
      </c>
    </row>
    <row spans="1:3" r="15">
      <c t="s" r="A15" s="4">
        <v>883</v>
      </c>
      <c t="n" r="B15" s="6">
        <v>6181</v>
      </c>
      <c t="n" r="C15" s="6">
        <v>736</v>
      </c>
    </row>
    <row spans="1:3" r="16">
      <c t="s" r="A16" s="4">
        <v>886</v>
      </c>
    </row>
    <row spans="1:3" r="17">
      <c t="s" r="A17" s="3">
        <v>803</v>
      </c>
    </row>
    <row spans="1:3" r="18">
      <c t="s" r="A18" s="4">
        <v>883</v>
      </c>
      <c t="n" r="B18" s="6">
        <v>207</v>
      </c>
      <c t="n" r="C18" s="6">
        <v>233</v>
      </c>
    </row>
    <row spans="1:3" r="19">
      <c t="s" r="A19" s="4">
        <v>887</v>
      </c>
    </row>
    <row spans="1:3" r="20">
      <c t="s" r="A20" s="3">
        <v>803</v>
      </c>
    </row>
    <row spans="1:3" r="21">
      <c t="s" r="A21" s="4">
        <v>883</v>
      </c>
      <c t="n" r="B21" s="6">
        <v>425</v>
      </c>
      <c t="n" r="C21" s="6">
        <v>570</v>
      </c>
    </row>
    <row spans="1:3" r="22">
      <c t="s" r="A22" s="4">
        <v>888</v>
      </c>
    </row>
    <row spans="1:3" r="23">
      <c t="s" r="A23" s="3">
        <v>803</v>
      </c>
    </row>
    <row spans="1:3" r="24">
      <c t="s" r="A24" s="4">
        <v>371</v>
      </c>
      <c t="n" r="C24" s="6">
        <v>74</v>
      </c>
    </row>
    <row spans="1:3" r="25">
      <c t="s" r="A25" s="4">
        <v>889</v>
      </c>
    </row>
    <row spans="1:3" r="26">
      <c t="s" r="A26" s="3">
        <v>803</v>
      </c>
    </row>
    <row spans="1:3" r="27">
      <c t="s" r="A27" s="4">
        <v>883</v>
      </c>
      <c t="n" r="B27" s="6">
        <v>2</v>
      </c>
      <c t="n" r="C27" s="6">
        <v>5</v>
      </c>
    </row>
    <row spans="1:3" r="28">
      <c t="s" r="A28" s="4">
        <v>371</v>
      </c>
      <c t="n" r="B28" s="6">
        <v>22</v>
      </c>
    </row>
    <row spans="1:3" r="29">
      <c t="s" r="A29" s="4">
        <v>890</v>
      </c>
    </row>
    <row spans="1:3" r="30">
      <c t="s" r="A30" s="3">
        <v>803</v>
      </c>
    </row>
    <row spans="1:3" r="31">
      <c t="s" r="A31" s="4">
        <v>883</v>
      </c>
      <c t="n" r="B31" s="6">
        <v>66</v>
      </c>
    </row>
    <row spans="1:3" r="32">
      <c t="s" r="A32" s="4">
        <v>891</v>
      </c>
    </row>
    <row spans="1:3" r="33">
      <c t="s" r="A33" s="3">
        <v>803</v>
      </c>
    </row>
    <row spans="1:3" r="34">
      <c t="s" r="A34" s="4">
        <v>371</v>
      </c>
      <c t="n" r="B34" s="6">
        <v>127</v>
      </c>
      <c t="n" r="C34" s="6">
        <v>101</v>
      </c>
    </row>
    <row spans="1:3" r="35">
      <c t="s" r="A35" s="4">
        <v>892</v>
      </c>
    </row>
    <row spans="1:3" r="36">
      <c t="s" r="A36" s="3">
        <v>803</v>
      </c>
    </row>
    <row spans="1:3" r="37">
      <c t="s" r="A37" s="4">
        <v>883</v>
      </c>
      <c t="n" r="B37" s="6">
        <v>1980</v>
      </c>
      <c t="n" r="C37" s="6">
        <v>2094</v>
      </c>
    </row>
    <row spans="1:3" r="38">
      <c t="s" r="A38" s="4">
        <v>893</v>
      </c>
    </row>
    <row spans="1:3" r="39">
      <c t="s" r="A39" s="3">
        <v>803</v>
      </c>
    </row>
    <row spans="1:3" r="40">
      <c t="s" r="A40" s="4">
        <v>883</v>
      </c>
      <c t="n" r="B40" s="6">
        <v>150</v>
      </c>
      <c t="n" r="C40" s="6">
        <v>229</v>
      </c>
    </row>
    <row spans="1:3" r="41">
      <c t="s" r="A41" s="4">
        <v>894</v>
      </c>
    </row>
    <row spans="1:3" r="42">
      <c t="s" r="A42" s="3">
        <v>803</v>
      </c>
    </row>
    <row spans="1:3" r="43">
      <c t="s" r="A43" s="4">
        <v>883</v>
      </c>
      <c t="n" r="B43" s="6">
        <v>7</v>
      </c>
      <c t="n" r="C43" s="6">
        <v>9</v>
      </c>
    </row>
    <row spans="1:3" r="44">
      <c t="s" r="A44" s="4">
        <v>895</v>
      </c>
    </row>
    <row spans="1:3" r="45">
      <c t="s" r="A45" s="3">
        <v>803</v>
      </c>
    </row>
    <row spans="1:3" r="46">
      <c t="s" r="A46" s="4">
        <v>883</v>
      </c>
      <c t="n" r="B46" s="6">
        <v>0</v>
      </c>
      <c t="n" r="C46" s="6">
        <v>0</v>
      </c>
    </row>
    <row spans="1:3" r="47">
      <c t="s" r="A47" s="4">
        <v>371</v>
      </c>
      <c t="n" r="B47" s="6">
        <v>0</v>
      </c>
      <c t="n" r="C47" s="6">
        <v>0</v>
      </c>
    </row>
    <row spans="1:3" r="48">
      <c t="s" r="A48" s="4">
        <v>370</v>
      </c>
      <c t="n" r="B48" s="6">
        <v>0</v>
      </c>
    </row>
    <row spans="1:3" r="49">
      <c t="s" r="A49" s="4">
        <v>896</v>
      </c>
    </row>
    <row spans="1:3" r="50">
      <c t="s" r="A50" s="3">
        <v>803</v>
      </c>
    </row>
    <row spans="1:3" r="51">
      <c t="s" r="A51" s="4">
        <v>883</v>
      </c>
      <c t="n" r="B51" s="6">
        <v>0</v>
      </c>
      <c t="n" r="C51" s="6">
        <v>0</v>
      </c>
    </row>
    <row spans="1:3" r="52">
      <c t="s" r="A52" s="4">
        <v>897</v>
      </c>
    </row>
    <row spans="1:3" r="53">
      <c t="s" r="A53" s="3">
        <v>803</v>
      </c>
    </row>
    <row spans="1:3" r="54">
      <c t="s" r="A54" s="4">
        <v>883</v>
      </c>
      <c t="n" r="B54" s="6">
        <v>0</v>
      </c>
      <c t="n" r="C54" s="6">
        <v>0</v>
      </c>
    </row>
    <row spans="1:3" r="55">
      <c t="s" r="A55" s="4">
        <v>898</v>
      </c>
    </row>
    <row spans="1:3" r="56">
      <c t="s" r="A56" s="3">
        <v>803</v>
      </c>
    </row>
    <row spans="1:3" r="57">
      <c t="s" r="A57" s="4">
        <v>883</v>
      </c>
      <c t="n" r="B57" s="6">
        <v>0</v>
      </c>
      <c t="n" r="C57" s="6">
        <v>0</v>
      </c>
    </row>
    <row spans="1:3" r="58">
      <c t="s" r="A58" s="4">
        <v>899</v>
      </c>
    </row>
    <row spans="1:3" r="59">
      <c t="s" r="A59" s="3">
        <v>803</v>
      </c>
    </row>
    <row spans="1:3" r="60">
      <c t="s" r="A60" s="4">
        <v>883</v>
      </c>
      <c t="n" r="B60" s="6">
        <v>0</v>
      </c>
      <c t="n" r="C60" s="6">
        <v>0</v>
      </c>
    </row>
    <row spans="1:3" r="61">
      <c t="s" r="A61" s="4">
        <v>900</v>
      </c>
    </row>
    <row spans="1:3" r="62">
      <c t="s" r="A62" s="3">
        <v>803</v>
      </c>
    </row>
    <row spans="1:3" r="63">
      <c t="s" r="A63" s="4">
        <v>371</v>
      </c>
      <c t="n" r="C63" s="6">
        <v>0</v>
      </c>
    </row>
    <row spans="1:3" r="64">
      <c t="s" r="A64" s="4">
        <v>901</v>
      </c>
    </row>
    <row spans="1:3" r="65">
      <c t="s" r="A65" s="3">
        <v>803</v>
      </c>
    </row>
    <row spans="1:3" r="66">
      <c t="s" r="A66" s="4">
        <v>883</v>
      </c>
      <c t="n" r="B66" s="6">
        <v>0</v>
      </c>
      <c t="n" r="C66" s="6">
        <v>0</v>
      </c>
    </row>
    <row spans="1:3" r="67">
      <c t="s" r="A67" s="4">
        <v>371</v>
      </c>
      <c t="n" r="B67" s="6">
        <v>0</v>
      </c>
    </row>
    <row spans="1:3" r="68">
      <c t="s" r="A68" s="4">
        <v>902</v>
      </c>
    </row>
    <row spans="1:3" r="69">
      <c t="s" r="A69" s="3">
        <v>803</v>
      </c>
    </row>
    <row spans="1:3" r="70">
      <c t="s" r="A70" s="4">
        <v>883</v>
      </c>
      <c t="n" r="B70" s="6">
        <v>0</v>
      </c>
    </row>
    <row spans="1:3" r="71">
      <c t="s" r="A71" s="4">
        <v>903</v>
      </c>
    </row>
    <row spans="1:3" r="72">
      <c t="s" r="A72" s="3">
        <v>803</v>
      </c>
    </row>
    <row spans="1:3" r="73">
      <c t="s" r="A73" s="4">
        <v>371</v>
      </c>
      <c t="n" r="B73" s="6">
        <v>0</v>
      </c>
      <c t="n" r="C73" s="6">
        <v>0</v>
      </c>
    </row>
    <row spans="1:3" r="74">
      <c t="s" r="A74" s="4">
        <v>904</v>
      </c>
    </row>
    <row spans="1:3" r="75">
      <c t="s" r="A75" s="3">
        <v>803</v>
      </c>
    </row>
    <row spans="1:3" r="76">
      <c t="s" r="A76" s="4">
        <v>883</v>
      </c>
      <c t="n" r="B76" s="6">
        <v>0</v>
      </c>
      <c t="n" r="C76" s="6">
        <v>0</v>
      </c>
    </row>
    <row spans="1:3" r="77">
      <c t="s" r="A77" s="4">
        <v>905</v>
      </c>
    </row>
    <row spans="1:3" r="78">
      <c t="s" r="A78" s="3">
        <v>803</v>
      </c>
    </row>
    <row spans="1:3" r="79">
      <c t="s" r="A79" s="4">
        <v>883</v>
      </c>
      <c t="n" r="B79" s="6">
        <v>0</v>
      </c>
      <c t="n" r="C79" s="6">
        <v>0</v>
      </c>
    </row>
    <row spans="1:3" r="80">
      <c t="s" r="A80" s="4">
        <v>906</v>
      </c>
    </row>
    <row spans="1:3" r="81">
      <c t="s" r="A81" s="3">
        <v>803</v>
      </c>
    </row>
    <row spans="1:3" r="82">
      <c t="s" r="A82" s="4">
        <v>883</v>
      </c>
      <c t="n" r="B82" s="6">
        <v>0</v>
      </c>
      <c t="n" r="C82" s="6">
        <v>0</v>
      </c>
    </row>
    <row spans="1:3" r="83">
      <c t="s" r="A83" s="4">
        <v>907</v>
      </c>
    </row>
    <row spans="1:3" r="84">
      <c t="s" r="A84" s="3">
        <v>803</v>
      </c>
    </row>
    <row spans="1:3" r="85">
      <c t="s" r="A85" s="4">
        <v>883</v>
      </c>
      <c t="n" r="B85" s="6">
        <v>0</v>
      </c>
      <c t="n" r="C85" s="6">
        <v>0</v>
      </c>
    </row>
    <row spans="1:3" r="86">
      <c t="s" r="A86" s="4">
        <v>371</v>
      </c>
      <c t="n" r="B86" s="6">
        <v>0</v>
      </c>
      <c t="n" r="C86" s="6">
        <v>0</v>
      </c>
    </row>
    <row spans="1:3" r="87">
      <c t="s" r="A87" s="4">
        <v>370</v>
      </c>
      <c t="n" r="B87" s="6">
        <v>2532</v>
      </c>
    </row>
    <row spans="1:3" r="88">
      <c t="s" r="A88" s="4">
        <v>908</v>
      </c>
    </row>
    <row spans="1:3" r="89">
      <c t="s" r="A89" s="3">
        <v>803</v>
      </c>
    </row>
    <row spans="1:3" r="90">
      <c t="s" r="A90" s="4">
        <v>883</v>
      </c>
      <c t="n" r="B90" s="6">
        <v>0</v>
      </c>
      <c t="n" r="C90" s="6">
        <v>0</v>
      </c>
    </row>
    <row spans="1:3" r="91">
      <c t="s" r="A91" s="4">
        <v>909</v>
      </c>
    </row>
    <row spans="1:3" r="92">
      <c t="s" r="A92" s="3">
        <v>803</v>
      </c>
    </row>
    <row spans="1:3" r="93">
      <c t="s" r="A93" s="4">
        <v>883</v>
      </c>
      <c t="n" r="B93" s="6">
        <v>0</v>
      </c>
      <c t="n" r="C93" s="6">
        <v>0</v>
      </c>
    </row>
    <row spans="1:3" r="94">
      <c t="s" r="A94" s="4">
        <v>910</v>
      </c>
    </row>
    <row spans="1:3" r="95">
      <c t="s" r="A95" s="3">
        <v>803</v>
      </c>
    </row>
    <row spans="1:3" r="96">
      <c t="s" r="A96" s="4">
        <v>883</v>
      </c>
      <c t="n" r="B96" s="6">
        <v>0</v>
      </c>
      <c t="n" r="C96" s="6">
        <v>0</v>
      </c>
    </row>
    <row spans="1:3" r="97">
      <c t="s" r="A97" s="4">
        <v>911</v>
      </c>
    </row>
    <row spans="1:3" r="98">
      <c t="s" r="A98" s="3">
        <v>803</v>
      </c>
    </row>
    <row spans="1:3" r="99">
      <c t="s" r="A99" s="4">
        <v>883</v>
      </c>
      <c t="n" r="B99" s="6">
        <v>0</v>
      </c>
      <c t="n" r="C99" s="6">
        <v>0</v>
      </c>
    </row>
    <row spans="1:3" r="100">
      <c t="s" r="A100" s="4">
        <v>912</v>
      </c>
    </row>
    <row spans="1:3" r="101">
      <c t="s" r="A101" s="3">
        <v>803</v>
      </c>
    </row>
    <row spans="1:3" r="102">
      <c t="s" r="A102" s="4">
        <v>371</v>
      </c>
      <c t="n" r="C102" s="6">
        <v>0</v>
      </c>
    </row>
    <row spans="1:3" r="103">
      <c t="s" r="A103" s="4">
        <v>913</v>
      </c>
    </row>
    <row spans="1:3" r="104">
      <c t="s" r="A104" s="3">
        <v>803</v>
      </c>
    </row>
    <row spans="1:3" r="105">
      <c t="s" r="A105" s="4">
        <v>883</v>
      </c>
      <c t="n" r="B105" s="6">
        <v>0</v>
      </c>
      <c t="n" r="C105" s="6">
        <v>0</v>
      </c>
    </row>
    <row spans="1:3" r="106">
      <c t="s" r="A106" s="4">
        <v>371</v>
      </c>
      <c t="n" r="B106" s="6">
        <v>0</v>
      </c>
    </row>
    <row spans="1:3" r="107">
      <c t="s" r="A107" s="4">
        <v>914</v>
      </c>
    </row>
    <row spans="1:3" r="108">
      <c t="s" r="A108" s="3">
        <v>803</v>
      </c>
    </row>
    <row spans="1:3" r="109">
      <c t="s" r="A109" s="4">
        <v>883</v>
      </c>
      <c t="n" r="B109" s="6">
        <v>0</v>
      </c>
    </row>
    <row spans="1:3" r="110">
      <c t="s" r="A110" s="4">
        <v>915</v>
      </c>
    </row>
    <row spans="1:3" r="111">
      <c t="s" r="A111" s="3">
        <v>803</v>
      </c>
    </row>
    <row spans="1:3" r="112">
      <c t="s" r="A112" s="4">
        <v>371</v>
      </c>
      <c t="n" r="B112" s="6">
        <v>0</v>
      </c>
      <c t="n" r="C112" s="6">
        <v>0</v>
      </c>
    </row>
    <row spans="1:3" r="113">
      <c t="s" r="A113" s="4">
        <v>916</v>
      </c>
    </row>
    <row spans="1:3" r="114">
      <c t="s" r="A114" s="3">
        <v>803</v>
      </c>
    </row>
    <row spans="1:3" r="115">
      <c t="s" r="A115" s="4">
        <v>883</v>
      </c>
      <c t="n" r="B115" s="6">
        <v>0</v>
      </c>
      <c t="n" r="C115" s="6">
        <v>0</v>
      </c>
    </row>
    <row spans="1:3" r="116">
      <c t="s" r="A116" s="4">
        <v>917</v>
      </c>
    </row>
    <row spans="1:3" r="117">
      <c t="s" r="A117" s="3">
        <v>803</v>
      </c>
    </row>
    <row spans="1:3" r="118">
      <c t="s" r="A118" s="4">
        <v>883</v>
      </c>
      <c t="n" r="B118" s="6">
        <v>0</v>
      </c>
      <c t="n" r="C118" s="6">
        <v>0</v>
      </c>
    </row>
    <row spans="1:3" r="119">
      <c t="s" r="A119" s="4">
        <v>918</v>
      </c>
    </row>
    <row spans="1:3" r="120">
      <c t="s" r="A120" s="3">
        <v>803</v>
      </c>
    </row>
    <row spans="1:3" r="121">
      <c t="s" r="A121" s="4">
        <v>883</v>
      </c>
      <c t="n" r="B121" s="6">
        <v>0</v>
      </c>
      <c t="n" r="C121" s="6">
        <v>0</v>
      </c>
    </row>
    <row spans="1:3" r="122">
      <c t="s" r="A122" s="4">
        <v>919</v>
      </c>
    </row>
    <row spans="1:3" r="123">
      <c t="s" r="A123" s="3">
        <v>803</v>
      </c>
    </row>
    <row spans="1:3" r="124">
      <c t="s" r="A124" s="4">
        <v>883</v>
      </c>
      <c t="n" r="B124" s="6">
        <v>9841</v>
      </c>
      <c t="n" r="C124" s="6">
        <v>4757</v>
      </c>
    </row>
    <row spans="1:3" r="125">
      <c t="s" r="A125" s="4">
        <v>371</v>
      </c>
      <c t="n" r="B125" s="6">
        <v>149</v>
      </c>
      <c t="n" r="C125" s="6">
        <v>175</v>
      </c>
    </row>
    <row spans="1:3" r="126">
      <c t="s" r="A126" s="4">
        <v>370</v>
      </c>
      <c t="n" r="B126" s="6">
        <v>0</v>
      </c>
    </row>
    <row spans="1:3" r="127">
      <c t="s" r="A127" s="4">
        <v>920</v>
      </c>
    </row>
    <row spans="1:3" r="128">
      <c t="s" r="A128" s="3">
        <v>803</v>
      </c>
    </row>
    <row spans="1:3" r="129">
      <c t="s" r="A129" s="4">
        <v>883</v>
      </c>
      <c t="n" r="B129" s="6">
        <v>823</v>
      </c>
      <c t="n" r="C129" s="6">
        <v>881</v>
      </c>
    </row>
    <row spans="1:3" r="130">
      <c t="s" r="A130" s="4">
        <v>921</v>
      </c>
    </row>
    <row spans="1:3" r="131">
      <c t="s" r="A131" s="3">
        <v>803</v>
      </c>
    </row>
    <row spans="1:3" r="132">
      <c t="s" r="A132" s="4">
        <v>883</v>
      </c>
      <c t="n" r="B132" s="6">
        <v>6181</v>
      </c>
      <c t="n" r="C132" s="6">
        <v>736</v>
      </c>
    </row>
    <row spans="1:3" r="133">
      <c t="s" r="A133" s="4">
        <v>922</v>
      </c>
    </row>
    <row spans="1:3" r="134">
      <c t="s" r="A134" s="3">
        <v>803</v>
      </c>
    </row>
    <row spans="1:3" r="135">
      <c t="s" r="A135" s="4">
        <v>883</v>
      </c>
      <c t="n" r="B135" s="6">
        <v>207</v>
      </c>
      <c t="n" r="C135" s="6">
        <v>233</v>
      </c>
    </row>
    <row spans="1:3" r="136">
      <c t="s" r="A136" s="4">
        <v>923</v>
      </c>
    </row>
    <row spans="1:3" r="137">
      <c t="s" r="A137" s="3">
        <v>803</v>
      </c>
    </row>
    <row spans="1:3" r="138">
      <c t="s" r="A138" s="4">
        <v>883</v>
      </c>
      <c t="n" r="B138" s="6">
        <v>425</v>
      </c>
      <c t="n" r="C138" s="6">
        <v>570</v>
      </c>
    </row>
    <row spans="1:3" r="139">
      <c t="s" r="A139" s="4">
        <v>924</v>
      </c>
    </row>
    <row spans="1:3" r="140">
      <c t="s" r="A140" s="3">
        <v>803</v>
      </c>
    </row>
    <row spans="1:3" r="141">
      <c t="s" r="A141" s="4">
        <v>371</v>
      </c>
      <c t="n" r="C141" s="6">
        <v>74</v>
      </c>
    </row>
    <row spans="1:3" r="142">
      <c t="s" r="A142" s="4">
        <v>925</v>
      </c>
    </row>
    <row spans="1:3" r="143">
      <c t="s" r="A143" s="3">
        <v>803</v>
      </c>
    </row>
    <row spans="1:3" r="144">
      <c t="s" r="A144" s="4">
        <v>883</v>
      </c>
      <c t="n" r="B144" s="6">
        <v>2</v>
      </c>
      <c t="n" r="C144" s="6">
        <v>5</v>
      </c>
    </row>
    <row spans="1:3" r="145">
      <c t="s" r="A145" s="4">
        <v>371</v>
      </c>
      <c t="n" r="B145" s="6">
        <v>22</v>
      </c>
    </row>
    <row spans="1:3" r="146">
      <c t="s" r="A146" s="4">
        <v>926</v>
      </c>
    </row>
    <row spans="1:3" r="147">
      <c t="s" r="A147" s="3">
        <v>803</v>
      </c>
    </row>
    <row spans="1:3" r="148">
      <c t="s" r="A148" s="4">
        <v>883</v>
      </c>
      <c t="n" r="B148" s="6">
        <v>66</v>
      </c>
    </row>
    <row spans="1:3" r="149">
      <c t="s" r="A149" s="4">
        <v>927</v>
      </c>
    </row>
    <row spans="1:3" r="150">
      <c t="s" r="A150" s="3">
        <v>803</v>
      </c>
    </row>
    <row spans="1:3" r="151">
      <c t="s" r="A151" s="4">
        <v>371</v>
      </c>
      <c t="n" r="B151" s="6">
        <v>127</v>
      </c>
      <c t="n" r="C151" s="6">
        <v>101</v>
      </c>
    </row>
    <row spans="1:3" r="152">
      <c t="s" r="A152" s="4">
        <v>928</v>
      </c>
    </row>
    <row spans="1:3" r="153">
      <c t="s" r="A153" s="3">
        <v>803</v>
      </c>
    </row>
    <row spans="1:3" r="154">
      <c t="s" r="A154" s="4">
        <v>883</v>
      </c>
      <c t="n" r="B154" s="6">
        <v>1980</v>
      </c>
      <c t="n" r="C154" s="6">
        <v>2094</v>
      </c>
    </row>
    <row spans="1:3" r="155">
      <c t="s" r="A155" s="4">
        <v>929</v>
      </c>
    </row>
    <row spans="1:3" r="156">
      <c t="s" r="A156" s="3">
        <v>803</v>
      </c>
    </row>
    <row spans="1:3" r="157">
      <c t="s" r="A157" s="4">
        <v>883</v>
      </c>
      <c t="n" r="B157" s="6">
        <v>150</v>
      </c>
      <c t="n" r="C157" s="6">
        <v>229</v>
      </c>
    </row>
    <row spans="1:3" r="158">
      <c t="s" r="A158" s="4">
        <v>930</v>
      </c>
    </row>
    <row spans="1:3" r="159">
      <c t="s" r="A159" s="3">
        <v>803</v>
      </c>
    </row>
    <row spans="1:3" r="160">
      <c t="s" r="A160" s="4">
        <v>883</v>
      </c>
      <c t="n" r="B160" s="7">
        <v>7</v>
      </c>
      <c t="n" r="C160" s="7">
        <v>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1</v>
      </c>
      <c t="s" r="B1" s="2">
        <v>2</v>
      </c>
      <c t="s" r="C1" s="2">
        <v>25</v>
      </c>
    </row>
    <row spans="1:3" r="2">
      <c t="s" r="A2" s="3">
        <v>932</v>
      </c>
    </row>
    <row spans="1:3" r="3">
      <c t="s" r="A3" s="4">
        <v>28</v>
      </c>
      <c t="n" r="B3" s="7">
        <v>19854</v>
      </c>
      <c t="n" r="C3" s="7">
        <v>16928</v>
      </c>
    </row>
    <row spans="1:3" r="4">
      <c t="s" r="A4" s="4">
        <v>30</v>
      </c>
      <c t="n" r="B4" s="6">
        <v>6615</v>
      </c>
      <c t="n" r="C4" s="6">
        <v>8720</v>
      </c>
    </row>
    <row spans="1:3" r="5">
      <c t="s" r="A5" s="4">
        <v>31</v>
      </c>
      <c t="n" r="B5" s="6">
        <v>374902</v>
      </c>
      <c t="n" r="C5" s="6">
        <v>394124</v>
      </c>
    </row>
    <row spans="1:3" r="6">
      <c t="s" r="A6" s="4">
        <v>933</v>
      </c>
    </row>
    <row spans="1:3" r="7">
      <c t="s" r="A7" s="3">
        <v>932</v>
      </c>
    </row>
    <row spans="1:3" r="8">
      <c t="s" r="A8" s="4">
        <v>27</v>
      </c>
      <c t="n" r="B8" s="6">
        <v>17787</v>
      </c>
      <c t="n" r="C8" s="6">
        <v>11412</v>
      </c>
    </row>
    <row spans="1:3" r="9">
      <c t="s" r="A9" s="4">
        <v>28</v>
      </c>
      <c t="n" r="B9" s="6">
        <v>19854</v>
      </c>
      <c t="n" r="C9" s="6">
        <v>16928</v>
      </c>
    </row>
    <row spans="1:3" r="10">
      <c t="s" r="A10" s="4">
        <v>30</v>
      </c>
      <c t="n" r="B10" s="6">
        <v>6615</v>
      </c>
      <c t="n" r="C10" s="6">
        <v>8720</v>
      </c>
    </row>
    <row spans="1:3" r="11">
      <c t="s" r="A11" s="4">
        <v>31</v>
      </c>
      <c t="n" r="B11" s="6">
        <v>374902</v>
      </c>
      <c t="n" r="C11" s="6">
        <v>394124</v>
      </c>
    </row>
    <row spans="1:3" r="12">
      <c t="s" r="A12" s="4">
        <v>32</v>
      </c>
      <c t="n" r="B12" s="6">
        <v>3956</v>
      </c>
      <c t="n" r="C12" s="6">
        <v>5917</v>
      </c>
    </row>
    <row spans="1:3" r="13">
      <c t="s" r="A13" s="4">
        <v>934</v>
      </c>
      <c t="n" r="B13" s="6">
        <v>833211</v>
      </c>
      <c t="n" r="C13" s="6">
        <v>768145</v>
      </c>
    </row>
    <row spans="1:3" r="14">
      <c t="s" r="A14" s="4">
        <v>39</v>
      </c>
      <c t="n" r="B14" s="6">
        <v>3690</v>
      </c>
      <c t="n" r="C14" s="6">
        <v>3845</v>
      </c>
    </row>
    <row spans="1:3" r="15">
      <c t="s" r="A15" s="3">
        <v>935</v>
      </c>
    </row>
    <row spans="1:3" r="16">
      <c t="s" r="A16" s="4">
        <v>936</v>
      </c>
      <c t="n" r="B16" s="6">
        <v>1133332</v>
      </c>
      <c t="n" r="C16" s="6">
        <v>1032167</v>
      </c>
    </row>
    <row spans="1:3" r="17">
      <c t="s" r="A17" s="4">
        <v>46</v>
      </c>
      <c t="n" r="B17" s="6">
        <v>42852</v>
      </c>
      <c t="n" r="C17" s="6">
        <v>89156</v>
      </c>
    </row>
    <row spans="1:3" r="18">
      <c t="s" r="A18" s="4">
        <v>47</v>
      </c>
      <c t="n" r="B18" s="6">
        <v>24247</v>
      </c>
      <c t="n" r="C18" s="6">
        <v>24495</v>
      </c>
    </row>
    <row spans="1:3" r="19">
      <c t="s" r="A19" s="4">
        <v>937</v>
      </c>
      <c t="n" r="B19" s="6">
        <v>350</v>
      </c>
      <c t="n" r="C19" s="6">
        <v>366</v>
      </c>
    </row>
    <row spans="1:3" r="20">
      <c t="s" r="A20" s="4">
        <v>938</v>
      </c>
      <c t="n" r="B20" s="6">
        <v>0</v>
      </c>
      <c t="n" r="C20" s="6">
        <v>0</v>
      </c>
    </row>
    <row spans="1:3" r="21">
      <c t="s" r="A21" s="4">
        <v>402</v>
      </c>
    </row>
    <row spans="1:3" r="22">
      <c t="s" r="A22" s="3">
        <v>932</v>
      </c>
    </row>
    <row spans="1:3" r="23">
      <c t="s" r="A23" s="4">
        <v>27</v>
      </c>
      <c t="n" r="B23" s="6">
        <v>17787</v>
      </c>
      <c t="n" r="C23" s="6">
        <v>11412</v>
      </c>
    </row>
    <row spans="1:3" r="24">
      <c t="s" r="A24" s="4">
        <v>28</v>
      </c>
      <c t="n" r="B24" s="6">
        <v>19854</v>
      </c>
      <c t="n" r="C24" s="6">
        <v>16928</v>
      </c>
    </row>
    <row spans="1:3" r="25">
      <c t="s" r="A25" s="4">
        <v>31</v>
      </c>
      <c t="n" r="B25" s="6">
        <v>374902</v>
      </c>
      <c t="n" r="C25" s="6">
        <v>394124</v>
      </c>
    </row>
    <row spans="1:3" r="26">
      <c t="s" r="A26" s="4">
        <v>32</v>
      </c>
      <c t="n" r="B26" s="6">
        <v>4066</v>
      </c>
      <c t="n" r="C26" s="6">
        <v>6045</v>
      </c>
    </row>
    <row spans="1:3" r="27">
      <c t="s" r="A27" s="4">
        <v>934</v>
      </c>
      <c t="n" r="B27" s="6">
        <v>847597</v>
      </c>
      <c t="n" r="C27" s="6">
        <v>776067</v>
      </c>
    </row>
    <row spans="1:3" r="28">
      <c t="s" r="A28" s="4">
        <v>39</v>
      </c>
      <c t="n" r="B28" s="6">
        <v>3690</v>
      </c>
      <c t="n" r="C28" s="6">
        <v>3845</v>
      </c>
    </row>
    <row spans="1:3" r="29">
      <c t="s" r="A29" s="3">
        <v>935</v>
      </c>
    </row>
    <row spans="1:3" r="30">
      <c t="s" r="A30" s="4">
        <v>936</v>
      </c>
      <c t="n" r="B30" s="6">
        <v>1140146</v>
      </c>
      <c t="n" r="C30" s="6">
        <v>1032265</v>
      </c>
    </row>
    <row spans="1:3" r="31">
      <c t="s" r="A31" s="4">
        <v>46</v>
      </c>
      <c t="n" r="B31" s="6">
        <v>42852</v>
      </c>
      <c t="n" r="C31" s="6">
        <v>89156</v>
      </c>
    </row>
    <row spans="1:3" r="32">
      <c t="s" r="A32" s="4">
        <v>47</v>
      </c>
      <c t="n" r="B32" s="6">
        <v>25162</v>
      </c>
      <c t="n" r="C32" s="6">
        <v>25357</v>
      </c>
    </row>
    <row spans="1:3" r="33">
      <c t="s" r="A33" s="4">
        <v>937</v>
      </c>
      <c t="n" r="B33" s="6">
        <v>350</v>
      </c>
      <c t="n" r="C33" s="6">
        <v>366</v>
      </c>
    </row>
    <row spans="1:3" r="34">
      <c t="s" r="A34" s="4">
        <v>938</v>
      </c>
      <c t="n" r="B34" s="6">
        <v>0</v>
      </c>
      <c t="n" r="C34" s="6">
        <v>0</v>
      </c>
    </row>
    <row spans="1:3" r="35">
      <c t="s" r="A35" s="4">
        <v>939</v>
      </c>
    </row>
    <row spans="1:3" r="36">
      <c t="s" r="A36" s="3">
        <v>932</v>
      </c>
    </row>
    <row spans="1:3" r="37">
      <c t="s" r="A37" s="4">
        <v>27</v>
      </c>
      <c t="n" r="B37" s="6">
        <v>17787</v>
      </c>
      <c t="n" r="C37" s="6">
        <v>11412</v>
      </c>
    </row>
    <row spans="1:3" r="38">
      <c t="s" r="A38" s="4">
        <v>28</v>
      </c>
      <c t="n" r="B38" s="6">
        <v>19854</v>
      </c>
      <c t="n" r="C38" s="6">
        <v>16928</v>
      </c>
    </row>
    <row spans="1:3" r="39">
      <c t="s" r="A39" s="4">
        <v>31</v>
      </c>
      <c t="n" r="B39" s="6">
        <v>0</v>
      </c>
      <c t="n" r="C39" s="6">
        <v>0</v>
      </c>
    </row>
    <row spans="1:3" r="40">
      <c t="s" r="A40" s="4">
        <v>32</v>
      </c>
      <c t="n" r="B40" s="6">
        <v>0</v>
      </c>
      <c t="n" r="C40" s="6">
        <v>0</v>
      </c>
    </row>
    <row spans="1:3" r="41">
      <c t="s" r="A41" s="4">
        <v>934</v>
      </c>
      <c t="n" r="B41" s="6">
        <v>0</v>
      </c>
      <c t="n" r="C41" s="6">
        <v>0</v>
      </c>
    </row>
    <row spans="1:3" r="42">
      <c t="s" r="A42" s="4">
        <v>39</v>
      </c>
      <c t="n" r="B42" s="6">
        <v>0</v>
      </c>
      <c t="n" r="C42" s="6">
        <v>0</v>
      </c>
    </row>
    <row spans="1:3" r="43">
      <c t="s" r="A43" s="3">
        <v>935</v>
      </c>
    </row>
    <row spans="1:3" r="44">
      <c t="s" r="A44" s="4">
        <v>936</v>
      </c>
      <c t="n" r="B44" s="6">
        <v>0</v>
      </c>
      <c t="n" r="C44" s="6">
        <v>0</v>
      </c>
    </row>
    <row spans="1:3" r="45">
      <c t="s" r="A45" s="4">
        <v>46</v>
      </c>
      <c t="n" r="B45" s="6">
        <v>0</v>
      </c>
      <c t="n" r="C45" s="6">
        <v>0</v>
      </c>
    </row>
    <row spans="1:3" r="46">
      <c t="s" r="A46" s="4">
        <v>47</v>
      </c>
      <c t="n" r="B46" s="6">
        <v>0</v>
      </c>
      <c t="n" r="C46" s="6">
        <v>0</v>
      </c>
    </row>
    <row spans="1:3" r="47">
      <c t="s" r="A47" s="4">
        <v>937</v>
      </c>
      <c t="n" r="B47" s="6">
        <v>0</v>
      </c>
      <c t="n" r="C47" s="6">
        <v>0</v>
      </c>
    </row>
    <row spans="1:3" r="48">
      <c t="s" r="A48" s="4">
        <v>938</v>
      </c>
      <c t="n" r="B48" s="6">
        <v>0</v>
      </c>
      <c t="n" r="C48" s="6">
        <v>0</v>
      </c>
    </row>
    <row spans="1:3" r="49">
      <c t="s" r="A49" s="4">
        <v>940</v>
      </c>
    </row>
    <row spans="1:3" r="50">
      <c t="s" r="A50" s="3">
        <v>932</v>
      </c>
    </row>
    <row spans="1:3" r="51">
      <c t="s" r="A51" s="4">
        <v>27</v>
      </c>
      <c t="n" r="B51" s="6">
        <v>0</v>
      </c>
      <c t="n" r="C51" s="6">
        <v>0</v>
      </c>
    </row>
    <row spans="1:3" r="52">
      <c t="s" r="A52" s="4">
        <v>28</v>
      </c>
      <c t="n" r="B52" s="6">
        <v>0</v>
      </c>
      <c t="n" r="C52" s="6">
        <v>0</v>
      </c>
    </row>
    <row spans="1:3" r="53">
      <c t="s" r="A53" s="4">
        <v>31</v>
      </c>
      <c t="n" r="B53" s="6">
        <v>374902</v>
      </c>
      <c t="n" r="C53" s="6">
        <v>394124</v>
      </c>
    </row>
    <row spans="1:3" r="54">
      <c t="s" r="A54" s="4">
        <v>32</v>
      </c>
      <c t="n" r="B54" s="6">
        <v>4066</v>
      </c>
      <c t="n" r="C54" s="6">
        <v>6045</v>
      </c>
    </row>
    <row spans="1:3" r="55">
      <c t="s" r="A55" s="4">
        <v>934</v>
      </c>
      <c t="n" r="B55" s="6">
        <v>0</v>
      </c>
      <c t="n" r="C55" s="6">
        <v>0</v>
      </c>
    </row>
    <row spans="1:3" r="56">
      <c t="s" r="A56" s="4">
        <v>39</v>
      </c>
      <c t="n" r="B56" s="6">
        <v>1869</v>
      </c>
      <c t="n" r="C56" s="6">
        <v>2257</v>
      </c>
    </row>
    <row spans="1:3" r="57">
      <c t="s" r="A57" s="3">
        <v>935</v>
      </c>
    </row>
    <row spans="1:3" r="58">
      <c t="s" r="A58" s="4">
        <v>936</v>
      </c>
      <c t="n" r="B58" s="6">
        <v>1140146</v>
      </c>
      <c t="n" r="C58" s="6">
        <v>1032265</v>
      </c>
    </row>
    <row spans="1:3" r="59">
      <c t="s" r="A59" s="4">
        <v>46</v>
      </c>
      <c t="n" r="B59" s="6">
        <v>42852</v>
      </c>
      <c t="n" r="C59" s="6">
        <v>89156</v>
      </c>
    </row>
    <row spans="1:3" r="60">
      <c t="s" r="A60" s="4">
        <v>47</v>
      </c>
      <c t="n" r="B60" s="6">
        <v>25162</v>
      </c>
      <c t="n" r="C60" s="6">
        <v>25357</v>
      </c>
    </row>
    <row spans="1:3" r="61">
      <c t="s" r="A61" s="4">
        <v>937</v>
      </c>
      <c t="n" r="B61" s="6">
        <v>350</v>
      </c>
      <c t="n" r="C61" s="6">
        <v>366</v>
      </c>
    </row>
    <row spans="1:3" r="62">
      <c t="s" r="A62" s="4">
        <v>938</v>
      </c>
      <c t="n" r="B62" s="6">
        <v>0</v>
      </c>
      <c t="n" r="C62" s="6">
        <v>0</v>
      </c>
    </row>
    <row spans="1:3" r="63">
      <c t="s" r="A63" s="4">
        <v>941</v>
      </c>
    </row>
    <row spans="1:3" r="64">
      <c t="s" r="A64" s="3">
        <v>932</v>
      </c>
    </row>
    <row spans="1:3" r="65">
      <c t="s" r="A65" s="4">
        <v>27</v>
      </c>
      <c t="n" r="B65" s="6">
        <v>0</v>
      </c>
      <c t="n" r="C65" s="6">
        <v>0</v>
      </c>
    </row>
    <row spans="1:3" r="66">
      <c t="s" r="A66" s="4">
        <v>28</v>
      </c>
      <c t="n" r="B66" s="6">
        <v>0</v>
      </c>
      <c t="n" r="C66" s="6">
        <v>0</v>
      </c>
    </row>
    <row spans="1:3" r="67">
      <c t="s" r="A67" s="4">
        <v>31</v>
      </c>
      <c t="n" r="B67" s="6">
        <v>0</v>
      </c>
      <c t="n" r="C67" s="6">
        <v>0</v>
      </c>
    </row>
    <row spans="1:3" r="68">
      <c t="s" r="A68" s="4">
        <v>32</v>
      </c>
      <c t="n" r="B68" s="6">
        <v>0</v>
      </c>
      <c t="n" r="C68" s="6">
        <v>0</v>
      </c>
    </row>
    <row spans="1:3" r="69">
      <c t="s" r="A69" s="4">
        <v>934</v>
      </c>
      <c t="n" r="B69" s="6">
        <v>847597</v>
      </c>
      <c t="n" r="C69" s="6">
        <v>776067</v>
      </c>
    </row>
    <row spans="1:3" r="70">
      <c t="s" r="A70" s="4">
        <v>39</v>
      </c>
      <c t="n" r="B70" s="6">
        <v>1821</v>
      </c>
      <c t="n" r="C70" s="6">
        <v>1588</v>
      </c>
    </row>
    <row spans="1:3" r="71">
      <c t="s" r="A71" s="3">
        <v>935</v>
      </c>
    </row>
    <row spans="1:3" r="72">
      <c t="s" r="A72" s="4">
        <v>936</v>
      </c>
      <c t="n" r="B72" s="6">
        <v>0</v>
      </c>
      <c t="n" r="C72" s="6">
        <v>0</v>
      </c>
    </row>
    <row spans="1:3" r="73">
      <c t="s" r="A73" s="4">
        <v>46</v>
      </c>
      <c t="n" r="B73" s="6">
        <v>0</v>
      </c>
      <c t="n" r="C73" s="6">
        <v>0</v>
      </c>
    </row>
    <row spans="1:3" r="74">
      <c t="s" r="A74" s="4">
        <v>47</v>
      </c>
      <c t="n" r="B74" s="6">
        <v>0</v>
      </c>
      <c t="n" r="C74" s="6">
        <v>0</v>
      </c>
    </row>
    <row spans="1:3" r="75">
      <c t="s" r="A75" s="4">
        <v>937</v>
      </c>
      <c t="n" r="B75" s="6">
        <v>0</v>
      </c>
      <c t="n" r="C75" s="6">
        <v>0</v>
      </c>
    </row>
    <row spans="1:3" r="76">
      <c t="s" r="A76" s="4">
        <v>938</v>
      </c>
      <c t="n" r="B76" s="7">
        <v>0</v>
      </c>
      <c t="n" r="C76"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19"/>
  </cols>
  <sheetData>
    <row spans="1:4" r="1">
      <c t="s" r="A1" s="1">
        <v>942</v>
      </c>
      <c t="s" r="B1" s="2">
        <v>943</v>
      </c>
      <c t="s" r="C1" s="2">
        <v>944</v>
      </c>
      <c t="s" r="D1" s="2">
        <v>945</v>
      </c>
    </row>
    <row spans="1:4" r="2">
      <c t="s" r="A2" s="3">
        <v>235</v>
      </c>
    </row>
    <row spans="1:4" r="3">
      <c t="s" r="A3" s="4">
        <v>946</v>
      </c>
      <c t="n" r="D3" s="6">
        <v>0</v>
      </c>
    </row>
    <row spans="1:4" r="4">
      <c t="s" r="A4" s="4">
        <v>947</v>
      </c>
      <c t="s" r="B4" s="4">
        <v>948</v>
      </c>
    </row>
    <row spans="1:4" r="5">
      <c t="s" r="A5" s="4">
        <v>949</v>
      </c>
      <c t="n" r="C5" s="7">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v>
      </c>
      <c t="s" r="C2" s="2">
        <v>72</v>
      </c>
    </row>
    <row spans="1:3" r="3">
      <c t="s" r="A3" s="3">
        <v>153</v>
      </c>
    </row>
    <row spans="1:3" r="4">
      <c t="s" r="A4" s="4">
        <v>154</v>
      </c>
      <c t="n" r="B4" s="8">
        <v>0.26</v>
      </c>
      <c t="n" r="C4" s="8">
        <v>0.14</v>
      </c>
    </row>
    <row spans="1:3" r="5">
      <c t="s" r="A5" s="4">
        <v>155</v>
      </c>
      <c t="n" r="B5" s="6">
        <v>37462</v>
      </c>
      <c t="n" r="C5" s="6">
        <v>52686</v>
      </c>
    </row>
    <row spans="1:3" r="6">
      <c t="s" r="A6" s="4">
        <v>156</v>
      </c>
      <c t="n" r="B6" s="7">
        <v>762</v>
      </c>
      <c t="n" r="C6" s="7">
        <v>525</v>
      </c>
    </row>
    <row spans="1:3" r="7">
      <c t="s" r="A7" s="4">
        <v>157</v>
      </c>
      <c t="n" r="B7" s="6">
        <v>15334</v>
      </c>
    </row>
    <row spans="1:3" r="8">
      <c t="s" r="A8" s="4">
        <v>158</v>
      </c>
      <c t="n" r="B8" s="7">
        <v>16</v>
      </c>
    </row>
    <row spans="1:3" r="9">
      <c t="s" r="A9" s="4">
        <v>159</v>
      </c>
      <c t="n" r="C9" s="6">
        <v>5239</v>
      </c>
    </row>
    <row spans="1:3" r="10">
      <c t="s" r="A10" s="4">
        <v>160</v>
      </c>
      <c t="n" r="B10" s="6">
        <v>35648</v>
      </c>
      <c t="n" r="C10" s="6">
        <v>8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1</v>
      </c>
      <c t="s" r="B1" s="2">
        <v>1</v>
      </c>
    </row>
    <row spans="1:3" r="2">
      <c t="s" r="B2" s="2">
        <v>2</v>
      </c>
      <c t="s" r="C2" s="2">
        <v>72</v>
      </c>
    </row>
    <row spans="1:3" r="3">
      <c t="s" r="A3" s="3">
        <v>162</v>
      </c>
    </row>
    <row spans="1:3" r="4">
      <c t="s" r="A4" s="4">
        <v>119</v>
      </c>
      <c t="n" r="B4" s="7">
        <v>4700</v>
      </c>
      <c t="n" r="C4" s="7">
        <v>6425</v>
      </c>
    </row>
    <row spans="1:3" r="5">
      <c t="s" r="A5" s="3">
        <v>163</v>
      </c>
    </row>
    <row spans="1:3" r="6">
      <c t="s" r="A6" s="4">
        <v>164</v>
      </c>
      <c t="n" r="B6" s="6">
        <v>3856</v>
      </c>
      <c t="n" r="C6" s="6">
        <v>4613</v>
      </c>
    </row>
    <row spans="1:3" r="7">
      <c t="s" r="A7" s="4">
        <v>165</v>
      </c>
      <c t="n" r="B7" s="6">
        <v>2180</v>
      </c>
      <c t="n" r="C7" s="6">
        <v>2161</v>
      </c>
    </row>
    <row spans="1:3" r="8">
      <c t="s" r="A8" s="4">
        <v>86</v>
      </c>
      <c t="n" r="B8" s="6">
        <v>250</v>
      </c>
      <c t="n" r="C8" s="6">
        <v>-603</v>
      </c>
    </row>
    <row spans="1:3" r="9">
      <c t="s" r="A9" s="4">
        <v>166</v>
      </c>
      <c t="n" r="B9" s="6">
        <v>778</v>
      </c>
      <c t="n" r="C9" s="6">
        <v>525</v>
      </c>
    </row>
    <row spans="1:3" r="10">
      <c t="s" r="A10" s="4">
        <v>167</v>
      </c>
      <c t="n" r="B10" s="6">
        <v>-2197</v>
      </c>
      <c t="n" r="C10" s="6">
        <v>-1814</v>
      </c>
    </row>
    <row spans="1:3" r="11">
      <c t="s" r="A11" s="4">
        <v>168</v>
      </c>
      <c t="n" r="B11" s="6">
        <v>-81911</v>
      </c>
      <c t="n" r="C11" s="6">
        <v>-66140</v>
      </c>
    </row>
    <row spans="1:3" r="12">
      <c t="s" r="A12" s="4">
        <v>169</v>
      </c>
      <c t="n" r="B12" s="6">
        <v>85585</v>
      </c>
      <c t="n" r="C12" s="6">
        <v>66640</v>
      </c>
    </row>
    <row spans="1:3" r="13">
      <c t="s" r="A13" s="4">
        <v>170</v>
      </c>
      <c t="n" r="B13" s="6">
        <v>-88</v>
      </c>
      <c t="n" r="C13" s="6">
        <v>-205</v>
      </c>
    </row>
    <row spans="1:3" r="14">
      <c t="s" r="A14" s="4">
        <v>171</v>
      </c>
      <c t="n" r="B14" s="6">
        <v>152</v>
      </c>
      <c t="n" r="C14" s="6">
        <v>21</v>
      </c>
    </row>
    <row spans="1:3" r="15">
      <c t="s" r="A15" s="4">
        <v>172</v>
      </c>
      <c t="n" r="B15" s="6">
        <v>46</v>
      </c>
      <c t="n" r="C15" s="6">
        <v>0</v>
      </c>
    </row>
    <row spans="1:3" r="16">
      <c t="s" r="A16" s="4">
        <v>173</v>
      </c>
      <c t="n" r="B16" s="6">
        <v>-206</v>
      </c>
      <c t="n" r="C16" s="6">
        <v>1554</v>
      </c>
    </row>
    <row spans="1:3" r="17">
      <c t="s" r="A17" s="4">
        <v>96</v>
      </c>
      <c t="n" r="B17" s="6">
        <v>-1420</v>
      </c>
      <c t="n" r="C17" s="6">
        <v>-1911</v>
      </c>
    </row>
    <row spans="1:3" r="18">
      <c t="s" r="A18" s="4">
        <v>174</v>
      </c>
      <c t="n" r="B18" s="6">
        <v>-810</v>
      </c>
      <c t="n" r="C18" s="6">
        <v>-731</v>
      </c>
    </row>
    <row spans="1:3" r="19">
      <c t="s" r="A19" s="4">
        <v>175</v>
      </c>
      <c t="n" r="B19" s="6">
        <v>155</v>
      </c>
      <c t="n" r="C19" s="6">
        <v>-440</v>
      </c>
    </row>
    <row spans="1:3" r="20">
      <c t="s" r="A20" s="4">
        <v>176</v>
      </c>
      <c t="n" r="B20" s="6">
        <v>-9</v>
      </c>
      <c t="n" r="C20" s="6">
        <v>308</v>
      </c>
    </row>
    <row spans="1:3" r="21">
      <c t="s" r="A21" s="4">
        <v>177</v>
      </c>
      <c t="n" r="B21" s="6">
        <v>-720</v>
      </c>
      <c t="n" r="C21" s="6">
        <v>-2200</v>
      </c>
    </row>
    <row spans="1:3" r="22">
      <c t="s" r="A22" s="4">
        <v>178</v>
      </c>
      <c t="n" r="B22" s="6">
        <v>10341</v>
      </c>
      <c t="n" r="C22" s="6">
        <v>8203</v>
      </c>
    </row>
    <row spans="1:3" r="23">
      <c t="s" r="A23" s="3">
        <v>179</v>
      </c>
    </row>
    <row spans="1:3" r="24">
      <c t="s" r="A24" s="4">
        <v>180</v>
      </c>
      <c t="n" r="B24" s="6">
        <v>64742</v>
      </c>
      <c t="n" r="C24" s="6">
        <v>65598</v>
      </c>
    </row>
    <row spans="1:3" r="25">
      <c t="s" r="A25" s="4">
        <v>181</v>
      </c>
      <c t="n" r="B25" s="6">
        <v>21167</v>
      </c>
      <c t="n" r="C25" s="6">
        <v>25427</v>
      </c>
    </row>
    <row spans="1:3" r="26">
      <c t="s" r="A26" s="4">
        <v>182</v>
      </c>
      <c t="n" r="B26" s="6">
        <v>-63185</v>
      </c>
      <c t="n" r="C26" s="6">
        <v>-109268</v>
      </c>
    </row>
    <row spans="1:3" r="27">
      <c t="s" r="A27" s="4">
        <v>183</v>
      </c>
      <c t="n" r="B27" s="6">
        <v>2105</v>
      </c>
      <c t="n" r="C27" s="6">
        <v>1244</v>
      </c>
    </row>
    <row spans="1:3" r="28">
      <c t="s" r="A28" s="4">
        <v>184</v>
      </c>
      <c t="n" r="B28" s="6">
        <v>-65927</v>
      </c>
      <c t="n" r="C28" s="6">
        <v>-59740</v>
      </c>
    </row>
    <row spans="1:3" r="29">
      <c t="s" r="A29" s="4">
        <v>185</v>
      </c>
      <c t="n" r="B29" s="6">
        <v>-12412</v>
      </c>
      <c t="n" r="C29" s="6">
        <v>-1169</v>
      </c>
    </row>
    <row spans="1:3" r="30">
      <c t="s" r="A30" s="4">
        <v>186</v>
      </c>
      <c t="n" r="B30" s="6">
        <v>-39</v>
      </c>
      <c t="n" r="C30" s="6">
        <v>0</v>
      </c>
    </row>
    <row spans="1:3" r="31">
      <c t="s" r="A31" s="4">
        <v>187</v>
      </c>
      <c t="n" r="B31" s="6">
        <v>577</v>
      </c>
      <c t="n" r="C31" s="6">
        <v>1310</v>
      </c>
    </row>
    <row spans="1:3" r="32">
      <c t="s" r="A32" s="4">
        <v>188</v>
      </c>
      <c t="n" r="B32" s="6">
        <v>0</v>
      </c>
      <c t="n" r="C32" s="6">
        <v>-3750</v>
      </c>
    </row>
    <row spans="1:3" r="33">
      <c t="s" r="A33" s="4">
        <v>189</v>
      </c>
      <c t="n" r="B33" s="6">
        <v>-52972</v>
      </c>
      <c t="n" r="C33" s="6">
        <v>-80348</v>
      </c>
    </row>
    <row spans="1:3" r="34">
      <c t="s" r="A34" s="3">
        <v>190</v>
      </c>
    </row>
    <row spans="1:3" r="35">
      <c t="s" r="A35" s="4">
        <v>191</v>
      </c>
      <c t="n" r="B35" s="6">
        <v>101165</v>
      </c>
      <c t="n" r="C35" s="6">
        <v>98274</v>
      </c>
    </row>
    <row spans="1:3" r="36">
      <c t="s" r="A36" s="4">
        <v>192</v>
      </c>
      <c t="n" r="B36" s="6">
        <v>-46304</v>
      </c>
      <c t="n" r="C36" s="6">
        <v>-31911</v>
      </c>
    </row>
    <row spans="1:3" r="37">
      <c t="s" r="A37" s="4">
        <v>193</v>
      </c>
      <c t="n" r="B37" s="6">
        <v>0</v>
      </c>
      <c t="n" r="C37" s="6">
        <v>20000</v>
      </c>
    </row>
    <row spans="1:3" r="38">
      <c t="s" r="A38" s="4">
        <v>194</v>
      </c>
      <c t="n" r="B38" s="6">
        <v>-248</v>
      </c>
      <c t="n" r="C38" s="6">
        <v>-10237</v>
      </c>
    </row>
    <row spans="1:3" r="39">
      <c t="s" r="A39" s="4">
        <v>195</v>
      </c>
      <c t="n" r="B39" s="6">
        <v>-2156</v>
      </c>
      <c t="n" r="C39" s="6">
        <v>-1161</v>
      </c>
    </row>
    <row spans="1:3" r="40">
      <c t="s" r="A40" s="4">
        <v>196</v>
      </c>
      <c t="n" r="B40" s="6">
        <v>0</v>
      </c>
      <c t="n" r="C40" s="6">
        <v>190</v>
      </c>
    </row>
    <row spans="1:3" r="41">
      <c t="s" r="A41" s="4">
        <v>197</v>
      </c>
      <c t="n" r="B41" s="6">
        <v>-631</v>
      </c>
      <c t="n" r="C41" s="6">
        <v>-147</v>
      </c>
    </row>
    <row spans="1:3" r="42">
      <c t="s" r="A42" s="4">
        <v>198</v>
      </c>
      <c t="n" r="B42" s="6">
        <v>106</v>
      </c>
      <c t="n" r="C42" s="6">
        <v>0</v>
      </c>
    </row>
    <row spans="1:3" r="43">
      <c t="s" r="A43" s="4">
        <v>199</v>
      </c>
      <c t="n" r="B43" s="6">
        <v>51932</v>
      </c>
      <c t="n" r="C43" s="6">
        <v>75008</v>
      </c>
    </row>
    <row spans="1:3" r="44">
      <c t="s" r="A44" s="4">
        <v>200</v>
      </c>
      <c t="n" r="B44" s="6">
        <v>9301</v>
      </c>
      <c t="n" r="C44" s="6">
        <v>2863</v>
      </c>
    </row>
    <row spans="1:3" r="45">
      <c t="s" r="A45" s="4">
        <v>201</v>
      </c>
      <c t="n" r="B45" s="6">
        <v>28340</v>
      </c>
      <c t="n" r="C45" s="6">
        <v>31409</v>
      </c>
    </row>
    <row spans="1:3" r="46">
      <c t="s" r="A46" s="4">
        <v>202</v>
      </c>
      <c t="n" r="B46" s="6">
        <v>37641</v>
      </c>
      <c t="n" r="C46" s="6">
        <v>34272</v>
      </c>
    </row>
    <row spans="1:3" r="47">
      <c t="s" r="A47" s="3">
        <v>203</v>
      </c>
    </row>
    <row spans="1:3" r="48">
      <c t="s" r="A48" s="4">
        <v>204</v>
      </c>
      <c t="n" r="B48" s="6">
        <v>4068</v>
      </c>
      <c t="n" r="C48" s="6">
        <v>3009</v>
      </c>
    </row>
    <row spans="1:3" r="49">
      <c t="s" r="A49" s="4">
        <v>205</v>
      </c>
      <c t="n" r="B49" s="6">
        <v>900</v>
      </c>
      <c t="n" r="C49" s="6">
        <v>0</v>
      </c>
    </row>
    <row spans="1:3" r="50">
      <c t="s" r="A50" s="3">
        <v>206</v>
      </c>
    </row>
    <row spans="1:3" r="51">
      <c t="s" r="A51" s="4">
        <v>207</v>
      </c>
      <c t="n" r="B51" s="7">
        <v>611</v>
      </c>
      <c t="n" r="C51" s="7">
        <v>12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 AVAILABLE FOR SALE</vt:lpstr>
      <vt:lpstr>LOANS RECEIVABLE AND ALLOWANCE </vt:lpstr>
      <vt:lpstr>INCOME TAXES</vt:lpstr>
      <vt:lpstr>SHARE-BASED COMPENSATION PLANS</vt:lpstr>
      <vt:lpstr>SHAREHOLDERS_ EQUITY AND REGULA</vt:lpstr>
      <vt:lpstr>EARNINGS PER SHARE</vt:lpstr>
      <vt:lpstr>FINANCIAL INSTRUMENTS WITH OFF-</vt:lpstr>
      <vt:lpstr>FAIR VALUE DISCLOSURES</vt:lpstr>
      <vt:lpstr>CONTINGENCIES</vt:lpstr>
      <vt:lpstr>SUMMARY OF SIGNIFICANT ACCOUN19</vt:lpstr>
      <vt:lpstr>SECURITIES AVAILABLE FOR SALE (</vt:lpstr>
      <vt:lpstr>LOANS RECEIVABLE AND ALLOWANC21</vt:lpstr>
      <vt:lpstr>INCOME TAXES (Tables)</vt:lpstr>
      <vt:lpstr>SHARE-BASED COMPENSATION PLANS </vt:lpstr>
      <vt:lpstr>SHAREHOLDERS_ EQUITY AND REGU24</vt:lpstr>
      <vt:lpstr>EARNINGS PER SHARE (Tables)</vt:lpstr>
      <vt:lpstr>FINANCIAL INSTRUMENTS WITH OF26</vt:lpstr>
      <vt:lpstr>FAIR VALUE DISCLOSURES (Tables)</vt:lpstr>
      <vt:lpstr>SUMMARY OF SIGNIFICANT ACCOUN28</vt:lpstr>
      <vt:lpstr>SECURITIES AVAILABLE FOR SALE -</vt:lpstr>
      <vt:lpstr>SECURITIES AVAILABLE FOR SALE30</vt:lpstr>
      <vt:lpstr>SECURITIES AVAILABLE FOR SALE31</vt:lpstr>
      <vt:lpstr>SECURITIES AVAILABLE FOR SALE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INCOME TAXES - Components of In</vt:lpstr>
      <vt:lpstr>INCOME TAXES - Additional Infor</vt:lpstr>
      <vt:lpstr>INCOME TAXES - Components of Ne</vt:lpstr>
      <vt:lpstr>SHARE-BASED COMPENSATION PLAN47</vt:lpstr>
      <vt:lpstr>SHARE-BASED COMPENSATION PLAN48</vt:lpstr>
      <vt:lpstr>SHARE-BASED COMPENSATION PLAN49</vt:lpstr>
      <vt:lpstr>SHARE-BASED COMPENSATION PLAN50</vt:lpstr>
      <vt:lpstr>SHAREHOLDERS_ EQUITY AND REGU51</vt:lpstr>
      <vt:lpstr>SHAREHOLDERS_ EQUITY AND REGU52</vt:lpstr>
      <vt:lpstr>EARNINGS PER SHARE - Calculatio</vt:lpstr>
      <vt:lpstr>EARNINGS PER SHARE - Additional</vt:lpstr>
      <vt:lpstr>FINANCIAL INSTRUMENTS WITH OF55</vt:lpstr>
      <vt:lpstr>FINANCIAL INSTRUMENTS WITH OF56</vt:lpstr>
      <vt:lpstr>FAIR VALUE DISCLOSURES - Additi</vt:lpstr>
      <vt:lpstr>FAIR VALUE DISCLOSURES - Summar</vt:lpstr>
      <vt:lpstr>FAIR VALUE DISCLOSURES - Summ59</vt:lpstr>
      <vt:lpstr>FAIR VALUE DISCLOSURES - Summ60</vt:lpstr>
      <vt:lpstr>FAIR VALUE DISCLOSURES - Financ</vt:lpstr>
      <vt:lpstr>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3:09Z</dcterms:created>
  <dcterms:modified xmlns:dcterms="http://purl.org/dc/terms/" xmlns:xsi="http://www.w3.org/2001/XMLSchema-instance" xsi:type="dcterms:W3CDTF">2016-11-07T16:13:09Z</dcterms:modified>
  <dc:title xmlns:dc="http://purl.org/dc/elements/1.1/">Untitled</dc:title>
  <dc:description xmlns:dc="http://purl.org/dc/elements/1.1/"/>
  <dc:subject xmlns:dc="http://purl.org/dc/elements/1.1/"/>
  <cp:keywords/>
  <cp:category/>
</cp:coreProperties>
</file>